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UPPLEMENTAL DATA - CASH FLOW" sheetId="10" state="visible" r:id="rId10"/>
    <sheet xmlns:r="http://schemas.openxmlformats.org/officeDocument/2006/relationships" name="OTHER COMPREHENSIVE INCOME (LOS" sheetId="11" state="visible" r:id="rId11"/>
    <sheet xmlns:r="http://schemas.openxmlformats.org/officeDocument/2006/relationships" name="MARKETABLE INVESTMENT SECURITIE" sheetId="12" state="visible" r:id="rId12"/>
    <sheet xmlns:r="http://schemas.openxmlformats.org/officeDocument/2006/relationships" name="INVENTORY" sheetId="13" state="visible" r:id="rId13"/>
    <sheet xmlns:r="http://schemas.openxmlformats.org/officeDocument/2006/relationships" name="PROPERTY AND EQUIPMENT AND INTA" sheetId="14" state="visible" r:id="rId14"/>
    <sheet xmlns:r="http://schemas.openxmlformats.org/officeDocument/2006/relationships" name="LEASES" sheetId="15" state="visible" r:id="rId15"/>
    <sheet xmlns:r="http://schemas.openxmlformats.org/officeDocument/2006/relationships" name="LONG-TERM DEBT AND OTHER NOTES " sheetId="16" state="visible" r:id="rId16"/>
    <sheet xmlns:r="http://schemas.openxmlformats.org/officeDocument/2006/relationships" name="INCOME TAXES AND ACCOUNTING FOR"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VENUE RECOGNITION" sheetId="21" state="visible" r:id="rId21"/>
    <sheet xmlns:r="http://schemas.openxmlformats.org/officeDocument/2006/relationships" name="RELATED PARTY TRANSACTIONS"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PPLEMENTAL DATA - CASH FLOW (" sheetId="27" state="visible" r:id="rId27"/>
    <sheet xmlns:r="http://schemas.openxmlformats.org/officeDocument/2006/relationships" name="OTHER COMPREHENSIVE INCOME (L_2" sheetId="28" state="visible" r:id="rId28"/>
    <sheet xmlns:r="http://schemas.openxmlformats.org/officeDocument/2006/relationships" name="MARKETABLE INVESTMENT SECURIT_2" sheetId="29" state="visible" r:id="rId29"/>
    <sheet xmlns:r="http://schemas.openxmlformats.org/officeDocument/2006/relationships" name="INVENTORY (Tables)" sheetId="30" state="visible" r:id="rId30"/>
    <sheet xmlns:r="http://schemas.openxmlformats.org/officeDocument/2006/relationships" name="PROPERTY AND EQUIPMENT AND IN_2" sheetId="31" state="visible" r:id="rId31"/>
    <sheet xmlns:r="http://schemas.openxmlformats.org/officeDocument/2006/relationships" name="LEASES (Tables)" sheetId="32" state="visible" r:id="rId32"/>
    <sheet xmlns:r="http://schemas.openxmlformats.org/officeDocument/2006/relationships" name="LONG-TERM DEBT AND OTHER NOTE_2" sheetId="33" state="visible" r:id="rId33"/>
    <sheet xmlns:r="http://schemas.openxmlformats.org/officeDocument/2006/relationships" name="INCOME TAXES AND ACCOUNTING F_2"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EGMENT REPORTING (Tables)_2" sheetId="38" state="visible" r:id="rId38"/>
    <sheet xmlns:r="http://schemas.openxmlformats.org/officeDocument/2006/relationships" name="REVENUE RECOGNITION (Tables)" sheetId="39" state="visible" r:id="rId39"/>
    <sheet xmlns:r="http://schemas.openxmlformats.org/officeDocument/2006/relationships" name="RELATED PARTY TRANSACTIONS (Tab" sheetId="40" state="visible" r:id="rId40"/>
    <sheet xmlns:r="http://schemas.openxmlformats.org/officeDocument/2006/relationships" name="ORGANIZATION AND BUSINESS ACT_2" sheetId="41" state="visible" r:id="rId41"/>
    <sheet xmlns:r="http://schemas.openxmlformats.org/officeDocument/2006/relationships" name="SUMMARY OF SIGNIFICANT ACCOUN_3" sheetId="42" state="visible" r:id="rId42"/>
    <sheet xmlns:r="http://schemas.openxmlformats.org/officeDocument/2006/relationships" name="SUPPLEMENTAL DATA - CASH FLOW -" sheetId="43" state="visible" r:id="rId43"/>
    <sheet xmlns:r="http://schemas.openxmlformats.org/officeDocument/2006/relationships" name="SUPPLEMENTAL DATA - CASH FLOW_2" sheetId="44" state="visible" r:id="rId44"/>
    <sheet xmlns:r="http://schemas.openxmlformats.org/officeDocument/2006/relationships" name="OTHER COMPREHENSIVE INCOME (L_3" sheetId="45" state="visible" r:id="rId45"/>
    <sheet xmlns:r="http://schemas.openxmlformats.org/officeDocument/2006/relationships" name="OTHER COMPREHENSIVE INCOME (L_4" sheetId="46" state="visible" r:id="rId46"/>
    <sheet xmlns:r="http://schemas.openxmlformats.org/officeDocument/2006/relationships" name="MARKETABLE INVESTMENT SECURIT_3" sheetId="47" state="visible" r:id="rId47"/>
    <sheet xmlns:r="http://schemas.openxmlformats.org/officeDocument/2006/relationships" name="MARKETABLE INVESTMENT SECURIT_4" sheetId="48" state="visible" r:id="rId48"/>
    <sheet xmlns:r="http://schemas.openxmlformats.org/officeDocument/2006/relationships" name="MARKETABLE INVESTMENT SECURIT_5" sheetId="49" state="visible" r:id="rId49"/>
    <sheet xmlns:r="http://schemas.openxmlformats.org/officeDocument/2006/relationships" name="MARKETABLE INVESTMENT SECURIT_6" sheetId="50" state="visible" r:id="rId50"/>
    <sheet xmlns:r="http://schemas.openxmlformats.org/officeDocument/2006/relationships" name="INVENTORY (Details)" sheetId="51" state="visible" r:id="rId51"/>
    <sheet xmlns:r="http://schemas.openxmlformats.org/officeDocument/2006/relationships" name="PROPERTY AND EQUIPMENT AND IN_3" sheetId="52" state="visible" r:id="rId52"/>
    <sheet xmlns:r="http://schemas.openxmlformats.org/officeDocument/2006/relationships" name="PROPERTY AND EQUIPMENT AND IN_4" sheetId="53" state="visible" r:id="rId53"/>
    <sheet xmlns:r="http://schemas.openxmlformats.org/officeDocument/2006/relationships" name="PROPERTY AND EQUIPMENT AND IN_5" sheetId="54" state="visible" r:id="rId54"/>
    <sheet xmlns:r="http://schemas.openxmlformats.org/officeDocument/2006/relationships" name="PROPERTY AND EQUIPMENT AND IN_6" sheetId="55" state="visible" r:id="rId55"/>
    <sheet xmlns:r="http://schemas.openxmlformats.org/officeDocument/2006/relationships" name="PROPERTY AND EQUIPMENT AND IN_7" sheetId="56" state="visible" r:id="rId56"/>
    <sheet xmlns:r="http://schemas.openxmlformats.org/officeDocument/2006/relationships" name="PROPERTY AND EQUIPMENT AND IN_8" sheetId="57" state="visible" r:id="rId57"/>
    <sheet xmlns:r="http://schemas.openxmlformats.org/officeDocument/2006/relationships" name="LEASES - Narrative (Details)" sheetId="58" state="visible" r:id="rId58"/>
    <sheet xmlns:r="http://schemas.openxmlformats.org/officeDocument/2006/relationships" name="LEASES - Schedule of Lease Asse" sheetId="59" state="visible" r:id="rId59"/>
    <sheet xmlns:r="http://schemas.openxmlformats.org/officeDocument/2006/relationships" name="LEASES - Schedule of Lease Cost" sheetId="60" state="visible" r:id="rId60"/>
    <sheet xmlns:r="http://schemas.openxmlformats.org/officeDocument/2006/relationships" name="LEASES - Schedule of Lease Liab" sheetId="61" state="visible" r:id="rId61"/>
    <sheet xmlns:r="http://schemas.openxmlformats.org/officeDocument/2006/relationships" name="LEASES - Lease Revenue By Lease" sheetId="62" state="visible" r:id="rId62"/>
    <sheet xmlns:r="http://schemas.openxmlformats.org/officeDocument/2006/relationships" name="LEASES - Future Operating Lease" sheetId="63" state="visible" r:id="rId63"/>
    <sheet xmlns:r="http://schemas.openxmlformats.org/officeDocument/2006/relationships" name="LONG-TERM DEBT AND OTHER NOTE_3" sheetId="64" state="visible" r:id="rId64"/>
    <sheet xmlns:r="http://schemas.openxmlformats.org/officeDocument/2006/relationships" name="LONG-TERM DEBT AND OTHER NOTE_4" sheetId="65" state="visible" r:id="rId65"/>
    <sheet xmlns:r="http://schemas.openxmlformats.org/officeDocument/2006/relationships" name="LONG-TERM DEBT AND OTHER NOTE_5" sheetId="66" state="visible" r:id="rId66"/>
    <sheet xmlns:r="http://schemas.openxmlformats.org/officeDocument/2006/relationships" name="INCOME TAXES AND ACCOUNTING F_3" sheetId="67" state="visible" r:id="rId67"/>
    <sheet xmlns:r="http://schemas.openxmlformats.org/officeDocument/2006/relationships" name="INCOME TAXES AND ACCOUNTING F_4" sheetId="68" state="visible" r:id="rId68"/>
    <sheet xmlns:r="http://schemas.openxmlformats.org/officeDocument/2006/relationships" name="INCOME TAXES AND ACCOUNTING F_5" sheetId="69" state="visible" r:id="rId69"/>
    <sheet xmlns:r="http://schemas.openxmlformats.org/officeDocument/2006/relationships" name="INCOME TAXES AND ACCOUNTING F_6" sheetId="70" state="visible" r:id="rId70"/>
    <sheet xmlns:r="http://schemas.openxmlformats.org/officeDocument/2006/relationships" name="INCOME TAXES AND ACCOUNTING F_7" sheetId="71" state="visible" r:id="rId71"/>
    <sheet xmlns:r="http://schemas.openxmlformats.org/officeDocument/2006/relationships" name="EMPLOYEE BENEFIT PLANS - Employ" sheetId="72" state="visible" r:id="rId72"/>
    <sheet xmlns:r="http://schemas.openxmlformats.org/officeDocument/2006/relationships" name="EMPLOYEE BENEFIT PLANS - 401(k)"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REPORTING - Narrative (" sheetId="77" state="visible" r:id="rId77"/>
    <sheet xmlns:r="http://schemas.openxmlformats.org/officeDocument/2006/relationships" name="SEGMENT REPORTING - Segment Inf" sheetId="78" state="visible" r:id="rId78"/>
    <sheet xmlns:r="http://schemas.openxmlformats.org/officeDocument/2006/relationships" name="SEGMENT REPORTING - Revenue and" sheetId="79" state="visible" r:id="rId79"/>
    <sheet xmlns:r="http://schemas.openxmlformats.org/officeDocument/2006/relationships" name="REVENUE RECOGNITION - Schedule " sheetId="80" state="visible" r:id="rId80"/>
    <sheet xmlns:r="http://schemas.openxmlformats.org/officeDocument/2006/relationships" name="REVENUE RECOGNITION - Schedul_2" sheetId="81" state="visible" r:id="rId81"/>
    <sheet xmlns:r="http://schemas.openxmlformats.org/officeDocument/2006/relationships" name="REVENUE RECOGNITION - Narrative" sheetId="82" state="visible" r:id="rId82"/>
    <sheet xmlns:r="http://schemas.openxmlformats.org/officeDocument/2006/relationships" name="REVENUE RECOGNITION - Activity " sheetId="83" state="visible" r:id="rId83"/>
    <sheet xmlns:r="http://schemas.openxmlformats.org/officeDocument/2006/relationships" name="REVENUE RECOGNITION - Schedul_3" sheetId="84" state="visible" r:id="rId84"/>
    <sheet xmlns:r="http://schemas.openxmlformats.org/officeDocument/2006/relationships" name="RELATED PARTY TRANSACTIONS - Se" sheetId="85" state="visible" r:id="rId85"/>
    <sheet xmlns:r="http://schemas.openxmlformats.org/officeDocument/2006/relationships" name="RELATED PARTY TRANSACTIONS - Re" sheetId="86" state="visible" r:id="rId86"/>
    <sheet xmlns:r="http://schemas.openxmlformats.org/officeDocument/2006/relationships" name="RELATED PARTY TRANSACTIONS - Op" sheetId="87" state="visible" r:id="rId87"/>
    <sheet xmlns:r="http://schemas.openxmlformats.org/officeDocument/2006/relationships" name="RELATED PARTY TRANSACTIONS - Pa" sheetId="88" state="visible" r:id="rId88"/>
    <sheet xmlns:r="http://schemas.openxmlformats.org/officeDocument/2006/relationships" name="RELATED PARTY TRANSACTIONS - Na"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RELATED PARTY TRANSACTIONS - Hu"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179121</t>
        </is>
      </c>
      <c r="C8" s="4" t="inlineStr">
        <is>
          <t xml:space="preserve"> </t>
        </is>
      </c>
      <c r="D8" s="4" t="inlineStr">
        <is>
          <t xml:space="preserve"> </t>
        </is>
      </c>
    </row>
    <row r="9">
      <c r="A9" s="4" t="inlineStr">
        <is>
          <t>Entity Registrant Name</t>
        </is>
      </c>
      <c r="B9" s="4" t="inlineStr">
        <is>
          <t>Hughes Satellite Systems Corporation</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45-0897865</t>
        </is>
      </c>
      <c r="C11" s="4" t="inlineStr">
        <is>
          <t xml:space="preserve"> </t>
        </is>
      </c>
      <c r="D11" s="4" t="inlineStr">
        <is>
          <t xml:space="preserve"> </t>
        </is>
      </c>
    </row>
    <row r="12">
      <c r="A12" s="4" t="inlineStr">
        <is>
          <t>Entity Address, Address Line One</t>
        </is>
      </c>
      <c r="B12" s="4" t="inlineStr">
        <is>
          <t>9601 South Meridian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5308</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723-1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1078</v>
      </c>
      <c r="D29" s="4" t="inlineStr">
        <is>
          <t xml:space="preserve"> </t>
        </is>
      </c>
    </row>
    <row r="30">
      <c r="A30" s="4" t="inlineStr">
        <is>
          <t>Entity Central Index Key</t>
        </is>
      </c>
      <c r="B30" s="4" t="inlineStr">
        <is>
          <t>0001533758</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McLean, Virginia</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EMENTAL DATA - CASH FLOW</t>
        </is>
      </c>
      <c r="B1" s="2" t="inlineStr">
        <is>
          <t>12 Months Ended</t>
        </is>
      </c>
    </row>
    <row r="2">
      <c r="B2" s="2" t="inlineStr">
        <is>
          <t>Dec. 31, 2024</t>
        </is>
      </c>
    </row>
    <row r="3">
      <c r="A3" s="3" t="inlineStr">
        <is>
          <t>SUPPLEMENTAL DATA - CASH FLOW</t>
        </is>
      </c>
      <c r="B3" s="4" t="inlineStr">
        <is>
          <t xml:space="preserve"> </t>
        </is>
      </c>
    </row>
    <row r="4">
      <c r="A4" s="4" t="inlineStr">
        <is>
          <t>SUPPLEMENTAL DATA - CASH FLOW</t>
        </is>
      </c>
      <c r="B4" s="4" t="inlineStr">
        <is>
          <t>NOTE 3. SUPPLEMENTAL DATA – CASH FLOW The following table presents certain supplemental cash flow and other non-cash data. See Note 8 for supplemental cash flow and non-cash data related to leases. ​ ​ ​ ​ ​ ​ ​ ​ ​ ​ ​ ​ ​ For the Years Ended December 31, ​ 2024 2023 2022 ​ ​ (In thousands) Supplemental disclosure of cash flow information: ​ ​ ​ ​ ​ ​ ​ ​ ​ Cash paid for interest, (including capitalized interest) ​ $ 97,306 ​ $ 98,642 ​ $ 100,295 Cash received for interest ​ ​ 32,260 ​ ​ 80,805 ​ ​ 20,498 Cash paid for income taxes, net of refunds (1) ​ ​ 202,993 ​ ​ 4,902 ​ ​ 12,538 Capitalized interest ​ ​ — ​ ​ 10,115 ​ ​ 8,712 Accrued capital expenditures ​ ​ 4,992 ​ ​ 15,439 ​ ​ 5,998 (1) Our cash paid for income taxes, net of refunds, includes approximately $196 million of income taxes paid to our parent Company, EchoStar which is included in “Other current liabilities” as of December 31, 2023. ​ EchoStar Exchange Offer On March 4, 2024, EchoStar commenced a tender offer to eligible employees (which excludes EchoStar’s co-founders and the non-executive/non-employee members of EchoStar’s Board of Directors) to exchange eligible stock options (which excludes the Ergen 2020 Performance Award) for new options as detailed in EchoStar’s Schedule TO Tender Offer Statement filed March 4, 2024 with the Securities and Exchange Commission (the “Exchange Offer”), to, among other things, further align employee incentives with the current market. The Exchange Offer expired on April 1, 2024 and EchoStar accepted for exchange 4 million stock options of employees of the Company. As a result of the Exchange Offer, the exercise price of approximately 3 million new stock options, affecting approximately 400 eligible employees of the Company, was adjusted to $14.04. The total incremental non-cash stock-based compensation expense resulting from the Exchange Offer was $3 million, which will be recognized over the remaining vesting period of the applicable options. ​ Capitalized Software Costs The following tables present the activity related to our capitalized software cost which is included in “Other noncurrent assets, net” on our Consolidated Balance Sheets: ​ ​ ​ ​ ​ ​ ​ ​ ​ ​ As of December 31, ​ 2024 2023 ​ ​ (In thousands) Net carrying amount of externally marketed software ​ $ 109,103 ​ $ 117,163 Externally marketed software under development and not yet placed into service ​ $ 19,275 ​ $ 26,059 ​ ​ ​ ​ ​ ​ ​ ​ ​ ​ ​ ​ ​ For the Years Ended December 31, ​ 2024 2023 2022 ​ ​ (In thousands) Capitalized costs related to development of externally marketed software ​ $ 24,945 ​ $ 30,164 ​ $ 23,105 Amortization expense relating to externally marketed software ​ $ 32,792 ​ $ 29,370 ​ $ 30,965 Weighted-average useful life (in years) ​ 3.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 (LOSS)</t>
        </is>
      </c>
      <c r="B3" s="4" t="inlineStr">
        <is>
          <t xml:space="preserve"> </t>
        </is>
      </c>
    </row>
    <row r="4">
      <c r="A4" s="4" t="inlineStr">
        <is>
          <t>OTHER COMPREHENSIVE INCOME (LOSS)</t>
        </is>
      </c>
      <c r="B4" s="4" t="inlineStr">
        <is>
          <t>NOTE 4. OTHER COMPREHENSIVE INCOME (LOSS) The following table presents the tax effect on each component of “Other comprehensive income (loss)” ​ ​ ​ ​ ​ ​ ​ ​ ​ ​ ​ ​ ​ ​ ​ ​ ​ ​ ​ ​ ​ ​ ​ ​ ​ ​ ​ ​ ​ ​ ​ ​ ​ ​ ​ ​ ​ ​ ​ ​ ​ ​ ​ ​ ​ ​ ​ ​ ​ ​ ​ ​ ​ ​ ​ ​ ​ For the Years Ended December 31, ​ ​ 2024 '' 2023 '' 2022 ​ ​ Before Tax Net ​ Before Tax Net ​ Before Tax Net ​ ​ Tax ​ (Expense) ​ of Tax ​ Tax ​ (Expense) ​ of Tax ​ Tax ​ (Expense) ​ of Tax ​ ​ Amount ​ Benefit ​ Amount ​ Amount ​ Benefit ​ Amount ​ Amount ​ Benefit ​ Amount ​ ​ (In thousands) Foreign currency translation adjustments ​ $ (38,294) ​ $ — ​ $ (38,294) ​ $ 17,546 ​ $ — ​ $ 17,546 ​ $ 3,767 ​ $ — ​ $ 3,767 Unrealized holding gains (losses) on available-for-sale securities ​ 143 ​ 39 ​ 182 ​ (220) ​ 22 ​ (198) ​ 475 ​ (1,028) ​ (553) Recognition of previously unrealized (gains) losses on available-for-sale securities included in net income (loss) ​ (207) ​ — ​ (207) ​ 247 ​ — ​ 247 ​ (17) ​ — ​ (17) Other ​ ​ — ​ ​ — ​ ​ — ​ ​ 98 ​ ​ — ​ ​ 98 ​ ​ — ​ ​ — ​ ​ — Other comprehensive income (loss) ​ $ (38,358) ​ $ 39 ​ $ (38,319) ​ $ 17,671 ​ $ 22 ​ $ 17,693 ​ $ 4,225 ​ $ (1,028) ​ $ 3,197 ​ The “Accumulated other comprehensive income (loss)” ​ ​ ​ ​ ​ ​ ​ ​ ​ ​ ​ ​ ​ ​ ​ ​ ​ ​ ​ ​ ​ ​ Foreign ​ Unrealized/ ​ ​ ​ ​ ​ ​ ​ Currency ​ Recognized ​ ​ ​ ​ ​ ​ ​ Translation ​ Gains ​ ​ ​ ​ ​ Accumulated Other Comprehensive Income (Loss) ​ Adjustment ​ (Losses) ​ Other ​ Total ​ ​ (In thousands) Balance as of December 31, 2022 ​ $ (170,114) ​ $ 28 ​ $ (98) ​ $ (170,184) Foreign currency translation adjustments ​ ​ 17,546 ​ ​ — ​ ​ 98 ​ ​ 17,644 Other comprehensive income (loss) before reclassifications ​ — ​ (198) ​ — ​ (198) Amounts reclassified to net income (loss) ​ — ​ 247 ​ — ​ 247 Other comprehensive income (loss) ​ 17,546 ​ 49 ​ 98 ​ 17,693 Balance as of December 31, 2023 ​ (152,568) ​ 77 ​ — ​ (152,491) Foreign currency translation adjustments ​ ​ (38,294) ​ ​ — ​ ​ — ​ ​ (38,294) Other comprehensive income (loss) before reclassifications ​ — ​ 182 ​ — ​ 182 Amounts reclassified to net income (loss) ​ — ​ (207) ​ — ​ (207) Other comprehensive income (loss) ​ (38,294) ​ (25) ​ — ​ (38,319) Balance as of December 31, 2024 ​ $ (190,862) ​ $ 52 ​ $ — ​ $ (190,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12 Months Ended</t>
        </is>
      </c>
    </row>
    <row r="2">
      <c r="B2" s="2" t="inlineStr">
        <is>
          <t>Dec. 31, 2024</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 NOTE 5. MARKETABLE INVESTMENT SECURITIES, RESTRICTED CASH AND CASH EQUIVALENTS, AND OTHER INVESTMENTS Our marketable investment securities, restricted cash and cash equivalents, and other investments consisted of the following: ​ ​ ​ ​ ​ ​ ​ ​ ​ ​ As of December 31, ​ ​ 2024 ​ 2023 ​ ​ (In thousands) Marketable investment securities: ​ ​ ​ ​ ​ ​ Current marketable investment securities: ​ ​ ​ ​ ​ ​ Corporate bonds ​ $ — ​ $ 91,548 Commercial paper ​ ​ — ​ ​ 282,898 Other debt securities ​ ​ — ​ ​ 43,297 Total current marketable investment securities (1) ​ ​ — ​ ​ 417,743 ​ ​ ​ ​ ​ ​ ​ Restricted cash and cash equivalents (2) ​ ​ 1,615 ​ ​ 1,118 ​ ​ ​ ​ ​ ​ ​ Other investments ​ ​ ​ ​ ​ ​ Equity method investments (3) ​ ​ 12,238 ​ ​ 42,859 Cost method investments ​ ​ 11,278 ​ ​ 11,278 Total other investments ​ ​ 23,516 ​ ​ 54,137 ​ ​ ​ ​ ​ ​ ​ Total marketable investment securities, restricted cash and cash equivalents, and other investments ​ $ 25,131 ​ $ 472,998 (1) During the year ended December 31, 2024, we liquidated our marketable investment securities portfolio to make cash distributions to our parent. (2) Restricted cash and cash equivalents are included in “Other current assets” on our Consolidated Balance Sheets. (3) The decrease in equity method investments primarily results from distributions from our Broadband Connectivity Solutions (Restricted) Limited Investment, discussed below. ​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or the year ended December 31, 2024, BCS distributed $20 million of this investment to us. ​ Cost Method Investments Hughes Systique Corporation We own 42% of Hughes Systique Corporation (“Hughes Systique”) and contract with Hughes Systique for software development services. Prior to December 31, 2023, we consolidated Hughes Systique’s financial statements into our Consolidated Financial Statements, see Note 15 Fair Value Measurements The following table presents our marketable investment securities categorized by the fair value hierarchy, certain of which have historically experienced volatility: ​ ​ ​ ​ ​ ​ ​ ​ ​ ​ ​ ​ ​ ​ ​ ​ ​ ​ ​ ​ ​ As of December 31, ​ ​ 2024 00 2023 ​ ​ Total Level 1 Level 2 ​ Total Level 1 Level 2 ​ ​ (In thousands) Cash equivalents (including restricted) ​ $ 88,789 ​ $ 204 ​ $ 88,585 ​ $ 1,176,356 ​ $ 177,009 ​ $ 999,347 ​ ​ ​ ​ ​ ​ ​ ​ ​ ​ ​ ​ ​ ​ ​ ​ ​ ​ ​ Available-for-sale debt securities: ​ ​ ​ ​ ​ ​ ​ ​ ​ ​ ​ ​ ​ ​ ​ ​ ​ ​ Corporate bonds ​ $ — ​ $ — ​ $ — ​ $ 91,548 ​ $ — ​ $ 91,548 Commercial paper ​ — ​ — ​ — ​ 282,898 ​ — ​ 282,898 Other debt securities ​ — ​ — ​ — ​ 43,297 ​ 38,799 ​ 4,498 Total ​ $ — ​ $ — ​ $ — ​ $ 417,743 ​ $ 38,799 ​ $ 378,944 As of December 31, 2024 and December 31, 2023, we did not have any investments that were categorized within, or transferred into or out of, Level 3 of the fair value hierarchy. ​ Gains and Losses on Sales and Changes in Carrying Amounts of Investments and Other “Other, net” within “Other income (expense)” included on our Consolidated Statements of Operations is as follows: ​ ​ ​ ​ ​ ​ ​ ​ ​ ​ ​ ​ ​ For the Years Ended December 31, Other, net: ​ 2024 ​ 2023 ​ 2022 ​ ​ (In thousands) Marketable and non-marketable investment securities - realized and unrealized gains (losses) ​ $ 204 ​ $ 245 ​ $ 245 Equity in earnings (losses) of unconsolidated affiliates ​ ​ (5,121) ​ ​ (4,264) ​ ​ (5,703) Foreign currency transaction gains (losses) ​ ​ (3,901) ​ ​ 5,711 ​ ​ 6,016 Other-than temporary impairment losses on equity method investments ​ ​ — ​ ​ (33,400) ​ ​ — Other ​ ​ (206) ​ ​ (1,090) ​ ​ (85) Total ​ $ (9,024) $ (32,798) $ 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 NOTE 6. INVENTORY The following table presents the components of inventory: ​ ​ ​ ​ ​ ​ ​ ​ ​ ​ As of December 31, ​ 2024 2023 ​ ​ (In thousands) Raw materials ​ $ 30,594 ​ $ 32,492 Work-in-process ​ 30,302 ​ 32,832 Finished goods ​ 90,147 ​ 101,912 Total inventory ​ $ 151,043 ​ $ 167,236 ​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4</t>
        </is>
      </c>
    </row>
    <row r="3">
      <c r="A3" s="3" t="inlineStr">
        <is>
          <t>PROPERTY AND EQUIPMENT AND INTANGIBLE ASSETS</t>
        </is>
      </c>
      <c r="B3" s="4" t="inlineStr">
        <is>
          <t xml:space="preserve"> </t>
        </is>
      </c>
    </row>
    <row r="4">
      <c r="A4" s="4" t="inlineStr">
        <is>
          <t>PROPERTY AND EQUIPMENT AND INTANGIBLE ASSETS</t>
        </is>
      </c>
      <c r="B4" s="4" t="inlineStr">
        <is>
          <t>NOTE 7. PROPERTY AND EQUIPMENT AND INTANGIBLE ASSETS Property and Equipment Property and equipment consisted of the following: ​ ​ ​ ​ ​ ​ ​ ​ ​ ​ ​ ​ ​ ​ ​ ​ ​ ​ ​ ​ ​ ​ As of December 31, ​ ​ Depreciable Life 2024 ​ 2023 ​ ​ ​ (In years) ​ (In thousands) ​ Equipment leased to customers ​ ​ 2 - 4 ​ ​ $ 865,003 ​ $ 883,565 ​ Satellites (1) ​ ​ 5 - 15 ​ ​ ​ 1,210,437 ​ ​ 1,506,541 ​ Satellites acquired under finance lease agreements (2) ​ ​ ​ 15 ​ ​ ​ ​ 344,972 ​ ​ 368,384 ​ Furniture, fixtures, equipment and other ​ 1 - 12 ​ ​ 682,614 ​ 683,246 ​ Software and computer equipment ​ ​ 1 - 5 ​ ​ ​ 300,255 ​ ​ 293,908 ​ Buildings and improvements ​ 1 - 30 ​ ​ 129,779 ​ 115,354 ​ Land ​ ​ - ​ ​ ​ ​ 13,460 ​ ​ 13,547 ​ Construction in progress ​ ​ ​ - ​ ​ ​ 7,980 ​ 28,217 ​ Total property and equipment ​ ​ ​ ​ ​ ​ ​ 3,554,500 ​ 3,892,762 ​ Accumulated depreciation ​ ​ ​ ​ ​ ​ ​ (2,457,310) ​ (2,642,688) ​ Property and equipment, net ​ ​ ​ ​ ​ ​ ​ $ 1,097,190 ​ $ 1,250,074 ​ (1) The Spaceway 3 satellite was deorbited in January 2024 (2) The change in value of our satellites acquired under finance lease agreements is due to fluctuations in foreign currency exchange rates ​ ​ Depreciation and amortization expense consisted of the following: ​ ​ ​ ​ ​ ​ ​ ​ ​ ​ ​ ​ For the Years Ended December 31, ​ ​ 2024 ​ 2023 ​ 2022 ​ ​ (In thousands) Equipment leased to customers ​ $ 114,143 ​ $ 168,656 ​ $ 221,645 Satellites ​ ​ 105,139 ​ ​ 105,717 ​ ​ 99,865 Buildings, furniture, fixtures, equipment and other ​ ​ 83,683 ​ ​ 53,445 ​ ​ 47,391 Software and computer equipment ​ ​ 25,963 ​ ​ 28,359 ​ ​ 28,074 Intangible assets and other amortization expense ​ 36,974 ​ 33,455 ​ 34,090 Total depreciation and amortization ​ $ 365,902 ​ $ 389,632 ​ $ 431,065 ​ Satellites As of December 31, 2024, our satellite fleet consisted of eight satellites in geosynchronous orbit, approximately 22,300 miles above the equator, four of which we own and depreciate over their estimated useful life. We also lease four satellites, three of which are accounted for as finance leases and are depreciated over their economic life and one of which we lease from an affiliate which is accounted for as an operating lease. As of December 31, 2024, our satellite fleet in service consisted of the following: ​ ​ ​ ​ ​ ​ ​ ​ ​ Degree Orbital Lease ​ ​ ​ ​ Location ​ Termination Satellites Launch Date (Longitude) Date Owned: ​ EchoStar XVII July 2012 107 W N/A EchoStar XIX December 2016 97.1 W N/A Al Yah 3 ("AY3") January 2018 20 W N/A EchoStar IX August 2003 121 W N/A ​ ​ ​ ​ ​ ​ ​ Finance leases: ​ Eutelsat 65 West A March 2016 65 W July 2031 Telesat T19V July 2018 63 W August 2033 EchoStar 105/SES ‑ October 2017 105 W November 2029 ​ ​ ​ ​ ​ ​ ​ Operating leases: ​ ​ ​ ​ ​ ​ EchoStar XXIV ​ July 2023 ​ 95.2 W ​ December 2030 ​ In addition to the satellites listed above, during 2025 we have launched and will launch certain satellites in connection with additional business opportunities. The following table presents capitalized interest associated with our satellites and satellite-related ground infrastructure: ​ ​ ​ ​ ​ ​ ​ ​ ​ ​ ​ For the Years Ended December 31, ​ ​ 2024 2023 2022 ​ ​ (In thousands) Capitalized interest ​ $ — ​ $ 10,115 ​ $ 8,712 ​ Satellite-Related Commitments As of December 31, 2024 and December 31, 2023 our satellite-related commitments, excluding in-orbit incentives, were $43 million and $193 million, respectively. These include payments pursuant to regulatory authorizations, non-lease costs associated with our finance lease satellites, and commitments for satellite service arrangements. In certain circumstances, the dates on which we are obligated to pay our contractual obligations could change. Satellite Anomalies and Impairments Our satellites may experience anomalies from time to time, some of which may have a significant adverse effect on their remaining useful lives, the commercial operation of the satellites or our operating results or financial position. ​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We are not aware of any anomalies with respect to our owned or leased satellites that have had any such significant adverse effect during the year ended December 31, 2024. ​ We generally do not carry commercial in-orbit insurance on any of the satellites that we own and therefore, we will bear the risk associated with any uninsured in-orbit satellite failures. Pursuant to the terms of our joint venture agreement with Al Yah Satellite Communications Company PrJSC (“Yahsat”) in Brazil in 2019, we are required to maintain insurance for the Al Yah 3 Brazilian payload during the commercial in-orbit service of such payload, subject to certain limitations on coverage. The insurance policies were procured by Yahsat, under which we and Yahsat are the beneficiaries of any claims in proportion to their shareholdings. An insurance claim was submitted in the second quarter of 2023 for compensation with respect to the reduction in estimated useful life of the Al Yah 3 satellite. As of December 31, 2024, we have yet to receive any compensation from the insurance claim. We will continue to assess circumstances going forward and make insurance-related decisions on a case-by-case basis. ​ Fair Value of In-Orbit Incentives As of December 31, 2024 and December 31, 2023, the fair values of our in-orbit incentive obligations approximated their carrying amounts of $41 million and $46 million, respectively. Intangible Assets As of December 31, 2024 and 2023, our identifiable intangibles, including intangibles subject to amortization and non-amortizing intangibles, consisted of the following: ​ ​ ​ ​ ​ ​ ​ ​ ​ ​ ​ ​ ​ ​ ​ As of December 31, ​ ​ 2024 ​ 2023 ​ ​ Intangible Assets ​ Accumulated Amortization ​ Intangible Assets ​ Accumulated Amortization ​ ​ (In thousands) Customer relationships ​ $ 274,155 ​ $ (272,602) ​ $ 274,260 ​ $ (271,873) Patents ​ ​ 51,400 ​ ​ (51,400) ​ ​ 51,400 ​ ​ (51,400) Trademarks and licenses ​ ​ 29,700 ​ ​ (20,171) ​ ​ 29,700 ​ ​ (18,686) Total ​ $ 355,255 ​ $ (344,173) ​ $ 355,360 ​ $ (341,959) ​ These identifiable intangibles are included in “Other intangible assets, net” on our Consolidated Balance Sheets. Amortization of these intangible assets is recorded on a straight-line basis over an average finite useful life primarily ranging from approximately 5 to 20 years. Amortization was $2 million, $2 million and $2 million for the years ended December 31, 2024, 2023 and 2022, respectively. ​ Future Amortization Estimated future amortization of our identifiable intangible assets as of December 31, 2024, excluding non-amortizing intangibles, is as follows: ​ ​ ​ ​ For the Years Ending December 31, ​ Total ​ ​ ​ (In thousands) 2025 ​ $ 2,256 2026 ​ 2,256 2027 ​ 1,496 2028 ​ 1,485 2029 ​ 1,485 Thereafter ​ 2,104 Total ​ $ 11,082 ​ ​ Goodwill ​ Goodwill represents the excess of the consideration transferred over the estimated fair values of assets acquired and liabilities assumed as of the acquisition date and is not subject to amortization but is subject to impairment testing annually or whenever indicators of impairment arise. ​ During the year ended December 31, 2023 we recorded a noncash impairment charge for goodwill of $533 million in “Impairment of long-lived assets and goodwill” on our Consolidated Statements of Operations. See Note 2 for further information. The non-recurring measurement of fair value of goodwill is classified as Level 3 in the fair value hierarchy. As of December 31, 2024 and 2023, we have zero goodwill recorded on our Consolidated Balance Sheets. ​ Regulatory Authorizations As of December 31, 2024 and 2023, our Regulatory Authorizations with indefinite lives consisted of the following: ​ ​ ​ ​ ​ ​ ​ ​ ​ As of December 31, ​ 2024 2023 ​ ​ (In thousands) 95 W ​ $ 200,000 ​ $ 200,000 107 W ​ ​ 200,000 ​ ​ 200,000 Total ​ $ 400,000 ​ $ 400,000 ​ ​ As of December 31, 2024 and 2023, our Regulatory Authorizations with finite lives consisted of the following: ​ ​ ​ ​ ​ ​ ​ ​ ​ ​ ​ ​ ​ ​ As of December 31, ​ ​ 2024 ​ 2023 ​ Finite Lived Assets Accumulated Amortization Finite Lived Assets Accumulated Amortization ​ ​ (In thousands) Total ​ $ 10,295 ​ $ (5,597) ​ $ 12,754 ​ $ (4,935) ​ These identifiable intangibles are included in “Regulatory authorizations, net” on our Consolidated Balance Sheets. Amortization of these intangible assets is recorded on a straight-line basis over an average finite useful life of 11 years. Amortization was $2 million, $2 million and $1 million for the years ended December 31, 2024, 2023 and 2022 respectively. Foreign currency translation adjustments were gains of $1 million, losses of less than $1 million and losses of less than $1 million for the years ended December 31, 2024, 2023 and 2022, respectively. Estimated future amortization of our Regulatory Authorizations as of December, 31, 2024 is as follows: ​ ​ ​ ​ For the Years Ending December 31, ​ Total ​ ​ ​ (In thousands) 2025 ​ $ 480 2026 ​ 482 2027 ​ 482 2028 ​ 482 2029 ​ 482 Thereafter ​ 2,290 Total ​ $ 4,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8. LEASES Lessee Accounting We enter into non-cancelable operating and finance leases for, among other things, satellites, satellite-related ground infrastructure, data centers, office space, warehouses and distribution centers. Substantially all of our leases have remaining lease terms from one Our Eutelsat 65 West A, Telesat T19V and EchoStar 105/SES-11 satellites are accounted for as finance leases. Substantially all of our remaining leases are accounted for as operating leases, including our EchoStar XXIV satellite lease. Refer to Note 15 for further details on the EchoStar XXIV operating lease. ​ The following table presents the amounts for ROU assets and lease liabilities: ​ ​ ​ ​ ​ ​ ​ ​ ​ ​ As of December 31, ​ ​ 2024 2023 ​ ​ ​ (In thousands) ​ Right-of-use assets: ​ ​ ​ Operating ​ $ 939,896 ​ $ 1,031,303 ​ Finance ​ 183,391 ​ 218,807 ​ Total right-of-use assets ​ $ 1,123,287 ​ $ 1,250,110 ​ ​ ​ ​ ​ ​ ​ ​ ​ Lease liabilities: ​ ​ ​ Current: ​ ​ ​ Operating (1) ​ $ 72,393 ​ $ 155,932 ​ Finance ​ — ​ — ​ Total current ​ 72,393 ​ 155,932 ​ Noncurrent: ​ ​ ​ Operating ​ 830,629 ​ 897,084 ​ Finance ​ — ​ — ​ Total noncurrent ​ 830,629 ​ 897,084 ​ Total lease liabilities ​ $ 903,022 ​ $ 1,053,016 ​ ​ ​ ​ ​ ​ ​ ​ ​ Weighted Average Remaining Lease Term: ​ ​ ​ Finance leases ​ 0.0 years ​ 0.0 years ​ Operating leases ​ 6.6 years ​ 7.5 years ​ ​ ​ ​ ​ ​ ​ ​ ​ Weighted Average Discount Rate: ​ ​ ​ Finance leases ​ — % ​ — % Operating leases ​ 12.0 % ​ 12.1 % (1) The decrease in current operating lease liabilities is due to prepayments related to the EchoStar XXIV satellite, resulting in the lease liability and associated asset being remeasured. Refer to Note 15 for further details on the EchoStar XXIV operating lease prepayments. ​ As of December 31, 2024 and 2023 we have prepaid our obligations regarding all of our finance ROU assets. Finance lease assets are reported net of accumulated amortization of $162 million and $150 million as of December 31, 2024 and 2023, respectively. The following table presents the components of lease expense, weighted-average lease terms and discount rates for operating and finance leases: ​ ​ ​ ​ ​ ​ ​ ​ ​ ​ ​ ​ ​ For the Years Ended December 31, ​ ​ 2024 2023 2022 ​ ​ (In thousands) Lease cost: ​ ​ ​ ​ ​ ​ ​ ​ ​ Operating lease cost ​ $ 24,845 ​ $ 30,299 ​ $ 25,219 Operating lease cost - EchoStar XXIV ​ ​ 190,699 ​ ​ — ​ ​ — Total operating lease cost ​ ​ 215,544 ​ ​ 30,299 ​ ​ 25,219 Finance lease cost: ​ ​ ​ Amortization of right-of-use assets ​ 23,863 ​ 27,682 ​ 29,906 Interest on lease liabilities ​ — ​ — ​ 7 Total finance lease cost ​ 23,863 ​ 27,682 ​ 29,913 Short-term lease cost ​ — ​ — ​ 258 Variable lease cost ​ — ​ — ​ 2,246 Total lease cost ​ $ 239,407 ​ $ 57,981 ​ $ 57,636 ​ ​ ​ ​ ​ ​ ​ ​ ​ ​ ​ Supplemental cash flow information related to leases was as follows: ​ ​ ​ ​ ​ ​ ​ ​ ​ ​ ​ ​ ​ ​ ​ ​ ​ ​ ​ ​ For the Years Ended December 31, ​ 2024 ​ 2023 ​ 2022 ​ (In thousands) Cash paid for amounts included in the measurement of lease liabilities: ​ ​ ​ Operating cash flows from operating leases $ 273,300 ​ $ 22,981 ​ $ 24,653 Operating cash flows from finance leases $ — ​ $ — ​ $ 7 Financing cash flows from finance leases $ — ​ $ — ​ $ 124 ​ ​ ​ ​ ​ ​ ​ ​ ​ Right-of-use assets obtained in exchange for lease obligations: ​ ​ ​ ​ ​ ​ ​ ​ Operating leases $ 229 ​ $ 902,981 ​ $ 4,307 Finance leases $ — ​ $ — ​ $ — ​ Refer to Note 15 for further details on EchoStar XXIV operating lease. ​ Maturities of lease liabilities as of December 31, 2024 were as follows: ​ ​ ​ ​ ​ For the Years Ending December 31, Total ​ ​ (In thousands) 2025 ​ $ 173,314 2026 ​ 216,059 2027 ​ 214,735 2028 ​ 212,812 2029 ​ 211,947 Thereafter ​ 271,653 Total future minimum lease payments ​ 1,300,520 Less: Interest ​ (397,498) Total lease liabilities ​ $ 903,022 ​ Lessor Accounting We lease satellite capacity, communications equipment and real estate to certain of our customers. The following table presents our lease revenue by type of lease: ​ ​ ​ ​ ​ ​ ​ ​ ​ ​ ​ ​ ​ ​ ​ ​ For the Years Ended December 31, ​ ​ 2024 2023 ​ 2022 ​ ​ (In thousands) Sales-type lease revenue: ​ ​ ​ ​ ​ ​ Revenue at lease commencement ​ $ 8,517 ​ $ 11,429 ​ $ 7,557 Interest income ​ ​ 2,030 ​ 2,002 ​ 1,220 Total sales-type lease revenue ​ ​ 10,547 ​ 13,431 ​ 8,777 Operating lease revenue ​ ​ 14,734 ​ 47,051 ​ 64,375 Total lease revenue (1) ​ $ 25,281 ​ $ 60,482 ​ $ 73,152 (1) The reduction in total lease revenue relates to the loss of a single significant customer. ​ Substantially all of our net investment in sales-type leases consisted of lease receivables totaling $26 million and $30 million as of December 31, 2024 and 2023, respectively. The following table presents future operating lease payments to be received as of December 31, 2024: ​ ​ ​ ​ ​ For the Years Ending December 31, ​ Total ​ ​ (In thousands) 2025 ​ $ 9,322 2026 ​ 5,285 2027 ​ 4,093 2028 ​ 1,379 2029 ​ 1,008 Thereafter ​ 16 Total ​ $ 21,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OTHER NOTES PAYABLE</t>
        </is>
      </c>
      <c r="B1" s="2" t="inlineStr">
        <is>
          <t>12 Months Ended</t>
        </is>
      </c>
    </row>
    <row r="2">
      <c r="B2" s="2" t="inlineStr">
        <is>
          <t>Dec. 31, 2024</t>
        </is>
      </c>
    </row>
    <row r="3">
      <c r="A3" s="3" t="inlineStr">
        <is>
          <t>LONG-TERM DEBT AND OTHER NOTES PAYABLE</t>
        </is>
      </c>
      <c r="B3" s="4" t="inlineStr">
        <is>
          <t xml:space="preserve"> </t>
        </is>
      </c>
    </row>
    <row r="4">
      <c r="A4" s="4" t="inlineStr">
        <is>
          <t>LONG-TERM DEBT AND OTHER NOTES PAYABLE</t>
        </is>
      </c>
      <c r="B4" s="4" t="inlineStr">
        <is>
          <t>NOTE 9. LONG-TERM DEBT AND OTHER NOTES PAYABLE The following table summarizes the carrying amount and fair value of our debt facilities as of December 31, 2024: ​ ​ ​ ​ ​ ​ ​ ​ ​ ​ ​ ​ ​ ​ ​ ​ As of December 31, ​ ​ 2024 ​ 2023 ​ ​ Carrying ​ Fair ​ Carrying ​ Fair ​ ​ ​ Amount ​ Value ​ Amount ​ Value ​ ​ (In thousands) 5 1/4% $ 750,000 ​ $ 686,475 ​ $ 750,000 ​ $ 665,678 6 5/8% 750,000 ​ 595,725 ​ 750,000 ​ 591,525 Other notes payable ​ ​ 44,774 ​ ​ 44,774 ​ ​ 46,594 ​ ​ 46,594 Subtotal ​ ​ 1,544,774 ​ $ 1,326,974 ​ ​ 1,546,594 ​ ​ 1,303,797 Unamortized deferred financing costs and other debt discounts, net ​ (1,509) ​ ​ ​ (2,391) ​ ​ Total ​ ​ 1,543,265 ​ ​ ​ ​ ​ 1,544,203 ​ ​ ​ Less: current portion ​ ​ (9,548) ​ ​ ​ ​ ​ (5,225) ​ ​ ​ Long-term debt and other notes payable, net of current portion ​ $ 1,533,717 ​ ​ ​ ​ $ 1,538,978 ​ ​ ​ We estimated the fair value of our publicly traded long-term debt using market prices in less active markets (Level 2). ​ 5 1/4 % Senior Secured Notes due 2026 ​ On July 27, 2016, we issued $750.0 million aggregate principal amount of 5 1/4 5 1/4 ​ Our Senior Notes due 2026 are: ​ ● our secured obligations; ● secured by security interests in substantially all of our and certain of our subsidiaries existing and future tangible and intangible assets on a first priority basis, subject to certain exceptions; ● effectively junior to our obligations that are secured by assets that are not part of the collateral that secures the 2026 Senior Secured Notes to the extent of the value of the collateral securing such obligations; ● effectively senior to our existing and future unsecured obligations to the extent of the value of the collateral securing the 2026 Senior Secured Notes, after giving effect to permitted liens as provided in the 2016 Secured Indenture; ● senior in right of payment to all of our existing and future obligations that are expressly subordinated to the 2026 Senior Secured Notes; ● structurally junior to any existing and future obligations of any of our subsidiaries that do not guarantee the 2026 Senior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2026 Senior Secured Notes. ​ Subject to certain exceptions, the Indentures contain restrictive covenants that, among other things, impose limitations on our ability and, in certain instances, the ability of certain of our subsidiaries to: ​ ● incur additional debt; ● pay dividends or make distributions on our capital stock or repurchase our capital stock; ● make certain investments; ● create liens or enter into sale and leaseback transactions; ● enter into transactions with affiliates; ● merge or consolidate with another company; ● transfer and sell assets; and ● restrict our subsidiaries’ ability to pay dividends, make distributions, make other payments, or transfer assets. ​ In the event of a change of control, as defined in the respective indenture, we would be required to make an offer to repurchase all or any part of a holder’s 2026 Senior Secured Notes at a purchase price equal to 101% of the aggregate principal amount thereof, together with accrued and unpaid interest thereon, to the date of repurchase. 6 5/8 % Unsecured Senior Notes due 2026 ​ On July 27, 2016, we issued $750 million aggregate principal amount of 6 5/8 6 5/8 ​ Our Senior Notes due 2026 are: ​ ● our unsecured senior obligations; ● ranked equally with all existing and future unsubordinated indebtedness and effectively junior to any secured indebtedness up to the value of the assets securing such indebtedness; ● effectively junior to our obligations that are secured to the extent of the value of the collateral securing such obligations; ● senior in right of payment to all our existing and future obligations that are expressly subordinated to the 2026 Senior Unsecured Notes; ● structurally junior to any existing and future obligations of any of our subsidiaries that do not guarantee the 2026 Senior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 Subject to certain exceptions, the Indentures contain restrictive covenants that, among other things, impose limitations on our ability and, in certain instances, the ability of certain of our subsidiaries to: ​ ● incur additional debt; ● pay dividends or make distributions on our capital stock or repurchase our capital stock; ● make certain investments; ● create liens or enter into sale and leaseback transactions; ● enter into transactions with affiliates; ● merge or consolidate with another company; ● transfer and sell assets; and ● restrict our subsidiaries’ ability to pay dividends, make distributions, make other payments, or transfer assets. ​ In the event of a change of control, as defined in the respective indenture, we would be required to make an offer to repurchase all or any part of a holder’s 2026 Senior Unsecured Notes at a purchase price equal to 101% of the aggregate principal amount thereof, together with accrued and unpaid interest thereon, to the date of repurchase. ​ Interest on Long-Term Debt ​ ​ ​ ​ ​ ​ ​ ​ ​ ​ ​ Annual ​ ​ Semi-Annual ​ Debt Service ​ Payment Dates Requirements ​ ​ ​ ​ (In thousands) 5 1/4 ​ February 1 and August 1 ​ $ 39,375 6 5/8 ​ February 1 and August 1 ​ $ 49,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AND ACCOUNTING FOR UNCERTAINTY IN INCOME TAXES</t>
        </is>
      </c>
      <c r="B1" s="2" t="inlineStr">
        <is>
          <t>12 Months Ended</t>
        </is>
      </c>
    </row>
    <row r="2">
      <c r="B2" s="2" t="inlineStr">
        <is>
          <t>Dec. 31, 2024</t>
        </is>
      </c>
    </row>
    <row r="3">
      <c r="A3" s="3" t="inlineStr">
        <is>
          <t>INCOME TAXES AND ACCOUNTING FOR UNCERTAINTY IN INCOME TAXES.</t>
        </is>
      </c>
      <c r="B3" s="4" t="inlineStr">
        <is>
          <t xml:space="preserve"> </t>
        </is>
      </c>
    </row>
    <row r="4">
      <c r="A4" s="4" t="inlineStr">
        <is>
          <t>INCOME TAXES AND ACCOUNTING FOR UNCERTAINTY IN INCOME TAXES</t>
        </is>
      </c>
      <c r="B4" s="4" t="inlineStr">
        <is>
          <t>NOTE 10. INCOME TAXES AND ACCOUNTING FOR UNCERTAINTY IN INCOME TAXES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HSSC and its domestic subsidiaries join with EchoStar in filing U.S. consolidated federal income tax returns and, in some states, combined or consolidated returns. The income taxes of domestic and foreign subsidiaries not included in the United States tax group are presented in our consolidated financial statements on a separate return basis for each tax paying entity. ​ As of December 31, 2024, we had foreign net operating loss carryforwards (“NOLs”) of $452 million and $142 million of related taxes which are partially offset by valuation allowances. In addition, we had no NOLs for federal and state income tax purposes. ​ In 2024, we have research and development credit carryforwards of $5 million available in the United States which is fully offset by a valuation allowance. ​ ​ The components of the (benefit from) provision for income taxes were as follows: ​ ​ ​ ​ ​ ​ ​ ​ ​ ​ ​ ​ For the Years Ended December 31, ​ ​ 2024 2023 2022 ​ ​ (In thousands) Current benefit (provision): ​ ​ ​ Federal ​ $ (22,075) ​ $ (64,692) ​ $ (83,594) State ​ 2,363 ​ (12,736) ​ (15,430) Foreign ​ (6,901) ​ (5,395) ​ (4,292) Total current benefit (provision) ​ $ (26,613) ​ $ (82,823) ​ $ (103,316) ​ ​ ​ ​ ​ ​ ​ ​ ​ ​ Deferred benefit (provision): ​ ​ ​ Federal ​ $ 49,802 ​ $ 25,322 ​ $ 37,714 State ​ 11,470 ​ 10,065 ​ 8,186 Foreign ​ (506) ​ 1,310 ​ 2,975 Total deferred benefit (provision) ​ 60,766 ​ 36,697 ​ 48,875 Total benefit (provision) ​ $ 34,153 ​ $ (46,126) ​ $ (54,441) ​ Our ($252) million of “Income (loss) before income taxes” on our Consolidated Statements of Operations included a loss of $57 million related to our foreign operations. ​ The following table shows the principal reasons for the difference between the effective income tax rate and the statutory federal tax rate: ​ ​ ​ ​ ​ ​ ​ ​ ​ ​ ​ ​ For the Years Ended December 31, ​ ​ 2024 2023 2022 ​ ​ (In thousands) Statutory rate ​ $ 52,975 ​ $ 90,786 ​ $ (40,604) State income taxes, net of federal benefit (provision) ​ 10,927 ​ 4 ​ (4,005) Permanent differences ​ 716 ​ 728 ​ (2,233) Impairments ​ ​ — ​ ​ (108,734) ​ ​ — Tax credits, including withholding tax ​ (1,064) ​ 4,196 ​ 3,699 Valuation allowance ​ (25,967) ​ (45,043) ​ (21,359) Rates different than statutory ​ 5,945 ​ 16,041 ​ 9,753 Uncertain Tax Positions ​ ​ (7,413) ​ ​ — ​ ​ — Other ​ (1,966) ​ (4,104) ​ 308 Total income tax benefit (provision), net ​ $ 34,153 ​ $ (46,126) ​ $ (54,441) ​ Deferred taxes arise because of the differences in the book and tax bases of certain assets and liabilities. Significant components of deferred tax assets and liabilities were as follows: ​ ​ ​ ​ ​ ​ ​ ​ ​ As of December 31, ​ ​ 2024 2023 ​ ​ (In thousands) Deferred tax assets: ​ ​ Net operating losses, credit and other carryforwards ​ $ 152,355 ​ $ 153,421 Other investments ​ 32,953 ​ 32,785 Accrued expenses ​ 48,121 ​ 61,177 Non-cash, stock-based compensation ​ 5,779 ​ 5,821 Other assets ​ 36,361 ​ 33,303 Total deferred tax assets ​ 275,569 ​ 286,507 Valuation allowance ​ (193,118) ​ (209,411) Deferred tax assets after valuation allowance ​ $ 82,451 ​ $ 77,096 ​ ​ ​ ​ ​ ​ ​ Deferred tax liabilities: ​ ​ Property and equipment, regulatory authorizations, and other intangibles ​ $ (245,232) ​ $ (300,396) Other liabilities ​ (21,761) ​ (21,322) Total deferred tax liabilities ​ (266,993) ​ (321,718) Total net deferred tax liabilities ​ $ (184,542) ​ $ (244,622) ​ ​ ​ ​ ​ ​ ​ Net deferred tax assets (liabilities) foreign jurisdiction ​ $ 7,017 ​ $ 8,198 Net deferred tax assets (liabilities) domestic ​ (191,559) ​ (252,820) Net deferred tax asset (liability) (1) ​ $ (184,542) ​ $ (244,622) (1) The presentation of net deferred tax liability includes both deferred tax liabilities and deferred tax assets. Certain foreign deferred tax assets are presented as part of “Other noncurrent assets, net” on our Consolidated Balance Sheets and our deferred tax liabilities related to all other jurisdictions are reported separately as “Deferred tax liabilities, net” on our Consolidated Balance Sheets. ​ Overall, our net deferred tax assets were offset by a valuation allowance of $193 million and $209 million as of December 31, 2024 and 2023, respectively. The change in the valuation allowance relates to an increase in the net operating loss carryforwards for certain foreign subsidiaries, offset by a decrease due to changes in foreign exchange rates. As of December 31, 2024,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ccounting for Uncertainty in Income Taxes In addition to filing federal income tax returns, we and one or more of our subsidiaries file income tax returns in all states that impose an income tax. We are subject to United States federal, state and local income tax examinations by tax authorities for the years as early as tax year 2008. We are currently under a federal income tax examination for years 2008 through 2011, 2013 through 2016 and 2018 through 2019. We also file income tax returns in the United Kingdom, Germany, Brazil, India and a number of other foreign jurisdictions. We generally are open to income tax examination in these foreign jurisdictions for taxable years beginning in 2004. A reconciliation of the beginning and ending amount of unrecognized tax benefits included in “Other non-current liabilities” on our Consolidated Balance Sheets was as follows: ​ ​ ​ ​ ​ ​ ​ ​ ​ ​ ​ ​ For the Years Ended December 31, Unrecognized tax benefit ​ 2024 2023 2022 ​ ​ (In thousands) Balance, beginning of period ​ $ 10,321 ​ $ 7,172 ​ $ 7,294 Additions based on tax positions related to the current year ​ ​ 6,051 ​ ​ — ​ ​ — Additions based on tax positions reclassified from HSSC to EchoStar ​ ​ — ​ ​ 3,149 ​ ​ — Reductions based on tax positions related to prior years ​ — ​ — ​ (122) Balance, end of period ​ $ 16,372 ​ $ 10,321 ​ $ 7,172 ​ As of December 31, 2024, 2023 and 2022 we had $16 million, $10 million and $7 million of unrecognized income tax benefits, all of which, if recognized, would affect our effective tax rate. For the years ended December 31, 2024, 2023 and 2022, our income tax provision included an insignificant amount of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1. EMPLOYEE BENEFIT PLANS Employee Stock Purchase Plan Our employees may participate in the EchoStar employee stock purchase plan (the “ESPP”), in which EchoStar is authorized to issue up to 8.0 million shares of its Class A common stock. At December 31, 2024, EchoStar had 3.4 million shares of Class A common stock which remain available for issuance under the ESPP.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 of the closing price of the Class A common stock on the last business day of each calendar quarter in which such shares of Class A common stock are deemed sold to an employee under the ESPP and such shares must be help for a minimum of 180 days from the purchase date. ​ 401(k) Employee Savings Plans EchoStar sponsors a 401(k) Employee Savings Plan (the “EchoStar 401(k) Plan”) for eligible employees. Voluntary employee contributions to the EchoStar 401(k) plan may be matched ​ The following table summarizes the expense associated with our matching contributions and discretionary contributions: ​ ​ ​ ​ ​ ​ ​ ​ ​ ​ ​ ​ For the Years Ended December 31, Expense Recognized Related to the EchoStar 401(k) Plan ​ 2024 2023 2022 ​ ​ (In thousands) Matching contributions, net of forfeitures ​ $ 5,534 ​ $ 5,847 ​ $ 5,475 Discretionary stock contributions, net of forfeitures (1) ​ $ (2,415) ​ $ 5,491 ​ $ 7,042 (1) The amount accrued in 2023 was not paid in 2024, therefore the accrual was reverse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COMMITMENTS AND CONTINGENCIES Commitments The following table summarizes our contractual obligations as of December 31, 2024: ​ ​ ​ ​ ​ ​ ​ ​ ​ ​ ​ ​ ​ ​ ​ ​ ​ ​ ​ ​ ​ ​ ​ ​ Payments Due in the Years Ending December 31, ​ Total 2025 2026 2027 2028 2029 Thereafter ​ ​ (In thousands) Long-term debt obligations (1) ​ $ 1,544,774 ​ $ 9,548 ​ $ 1,507,524 ​ $ 8,735 ​ $ 2,795 ​ $ 3,219 ​ $ 12,953 Interest expense on long-term debt ​ 189,069 ​ 92,057 ​ 91,473 ​ 1,699 ​ 1,164 ​ 995 ​ 1,681 Satellite-related commitments (2) ​ 43,369 ​ 15,498 ​ 7,927 ​ 4,583 ​ 3,250 ​ 2,942 ​ 9,169 Operating lease obligations (3) ​ 1,300,520 ​ 173,314 ​ 216,059 ​ 214,735 ​ 212,812 ​ 211,947 ​ 271,653 Total (4)(5) ​ $ 3,077,732 ​ $ 290,417 ​ $ 1,822,983 ​ $ 229,752 ​ $ 220,021 ​ $ 219,103 ​ $ 295,456 (1) Assumes all long-term debt is outstanding until scheduled maturity. (2) Includes payments pursuant to: i) regulatory authorizations, ii) non-lease costs associated with our finance lease satellites, and iii) commitments for satellite service arrangements. (3) Operating leases consist primarily of leases for the EchoStar XXIV satellite, office space, data centers and satellite-related ground infrastructure. (4) The table excludes amounts related to deferred tax liabilities, unrecognized tax positions and certain other amounts recorded in our noncurrent liabilities as the timing of any payments is uncertain. (5) The table excludes long-term deferred revenue and other long-term liabilities that do not require future cash payments. In certain circumstances, the dates on which we are obligated to make these payments could be delayed. Contingencies Patents and Intellectual Property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1999 government policy that eliminated fixed license fees and replaced them with license fees based on service provider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both licensed and unlicensed activities. ​ The DOT rejected this explanation and in 2006, HCIPL filed a petition with an administrative tribunal (the “Tribunal”), challenging the DOT’s calculation of its AGR. The DOT also issued license fee assessments to other telecommunications service providers and those other providers filed similar petition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was required to pay the DOT, and ordering payment by January 23, 2020. On November 23, 2019, HCIPL and other telecommunication service providers filed a petition asking the Supreme Court to reconsider the October 2019 Order. ​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 On September 1, 2020, the Supreme Court issued a judgment permitting a 10-year remaining outstanding as a result of historical payments ​ Pursuant to the Contribution and Membership Interest Purchase Agreement (the “Purchase Agreement”) dated December 3, 2004 between The DirecTV Group, Inc. (“DirecTV”) and certain other entities relating to DirecTV’s spinoff of certain of its subsidiaries, including HCIPL, DirecTV undertook to indemnify HCIPL for certain pre-closing tax liabilities. On March 27, 2020, HCIPL filed an indemnification complaint against DirecTV in the United States District Court for the Southern District of New York, seeking to recover certain license fees, penalties and interest owed to the Indian government as a result of the aforementioned proceedings. On November 16, 2021, the New York court granted summary judgment in favor of DirecTV, but on June 22, 2023, the United States Court of Appeals for the Second Circuit reversed, holding that, under the Purchase Agreement, HCIPL is entitled to indemnification from DirecTV. The Second Circuit remanded the case back to the trial court to determine the amount of indemnification owed. The parties reached a conditional agreement to settle the matter, but the conditions were not met, so the stay entered on October 3, 2024 was lifted on November 22, 2024. ​ ​ The following table presents the components of the accrual: ​ ​ ​ ​ ​ ​ ​ ​ ​ ​ As of December 31, ​ 2024 2023 ​ ​ (In thousands) Additional license fees ​ $ 3,314 ​ $ 3,405 Penalties ​ 3,402 ​ 3,495 Interest on license fees and penalties ​ 84,643 ​ 82,627 Less: Payments ​ (36,929) ​ (27,807) Total accrual ​ 54,430 ​ 61,720 Less: Current portion (1) ​ 9,860 ​ 10,130 Total long-term accrual (2) ​ $ 44,570 ​ $ 51,590 (1) The current portion of the accrual is included in “Accrued expenses” on our Consolidated Balance Sheets (2) The long-term portion of the accrual is included in “Other noncurrent liabilities” on our Consolidated Balance Sheets ​ Any eventual payments made with respect to the ultimate outcome of this matter may be different from our accrual and such differences could be significant. Hughes Telecomunicações do Brasil v. State of São Paulo Treasury Department of São Paulo Treasury Department On December 12, 2019, Hughes Telecomunicações do Brasil (“HTB”) filed a tax annulment claim in the Judicial Court of São Paulo, claiming that a tax assessment from the State Treasury of São Paulo, for the period from January 2013 to December 2014, was based on an erroneous interpretation of an exemption to the ICMS (a state tax on, among other things, communications). In June 2022, a judicial expert determined that HTB’s interpretation of the exemption was correct. Nonetheless, in July 2023, the Court entered judgment against HTB, and in October 2023, rejected HTB’s request for clarification. In November 2023, HTB filed an appeal to the Court of Justice, but on February 25, 2025, the Court of Justice ruled against HTB. We intend to vigorously defend this case. We cannot predict with any degree of certainty the outcome of the suit. Other In addition to the above actions, we are subject to various other legal proceedings and claims that arise in the ordinary course of busines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4198</v>
      </c>
      <c r="C3" s="5" t="n">
        <v>1276623</v>
      </c>
    </row>
    <row r="4">
      <c r="A4" s="4" t="inlineStr">
        <is>
          <t>Marketable investment securities</t>
        </is>
      </c>
      <c r="B4" s="4" t="inlineStr">
        <is>
          <t xml:space="preserve"> </t>
        </is>
      </c>
      <c r="C4" s="6" t="n">
        <v>417743</v>
      </c>
    </row>
    <row r="5">
      <c r="A5" s="4" t="inlineStr">
        <is>
          <t>Trade accounts receivable and contract assets, net of allowance for credit losses of $11,314 and $20,399, respectively</t>
        </is>
      </c>
      <c r="B5" s="6" t="n">
        <v>275247</v>
      </c>
      <c r="C5" s="6" t="n">
        <v>233915</v>
      </c>
    </row>
    <row r="6">
      <c r="A6" s="4" t="inlineStr">
        <is>
          <t>Prepaids and other assets</t>
        </is>
      </c>
      <c r="B6" s="6" t="n">
        <v>63684</v>
      </c>
      <c r="C6" s="6" t="n">
        <v>24769</v>
      </c>
    </row>
    <row r="7">
      <c r="A7" s="4" t="inlineStr">
        <is>
          <t>Inventory</t>
        </is>
      </c>
      <c r="B7" s="6" t="n">
        <v>151043</v>
      </c>
      <c r="C7" s="6" t="n">
        <v>167236</v>
      </c>
    </row>
    <row r="8">
      <c r="A8" s="4" t="inlineStr">
        <is>
          <t>Other current assets</t>
        </is>
      </c>
      <c r="B8" s="6" t="n">
        <v>48034</v>
      </c>
      <c r="C8" s="6" t="n">
        <v>18562</v>
      </c>
    </row>
    <row r="9">
      <c r="A9" s="4" t="inlineStr">
        <is>
          <t>Total current assets</t>
        </is>
      </c>
      <c r="B9" s="6" t="n">
        <v>742206</v>
      </c>
      <c r="C9" s="6" t="n">
        <v>2138848</v>
      </c>
    </row>
    <row r="10">
      <c r="A10" s="3" t="inlineStr">
        <is>
          <t>Noncurrent Assets:</t>
        </is>
      </c>
      <c r="B10" s="4" t="inlineStr">
        <is>
          <t xml:space="preserve"> </t>
        </is>
      </c>
      <c r="C10" s="4" t="inlineStr">
        <is>
          <t xml:space="preserve"> </t>
        </is>
      </c>
    </row>
    <row r="11">
      <c r="A11" s="4" t="inlineStr">
        <is>
          <t>Property and equipment, net</t>
        </is>
      </c>
      <c r="B11" s="6" t="n">
        <v>1097190</v>
      </c>
      <c r="C11" s="6" t="n">
        <v>1250074</v>
      </c>
    </row>
    <row r="12">
      <c r="A12" s="4" t="inlineStr">
        <is>
          <t>Operating lease assets</t>
        </is>
      </c>
      <c r="B12" s="6" t="n">
        <v>939896</v>
      </c>
      <c r="C12" s="6" t="n">
        <v>1031303</v>
      </c>
    </row>
    <row r="13">
      <c r="A13" s="4" t="inlineStr">
        <is>
          <t>Regulatory authorizations, net</t>
        </is>
      </c>
      <c r="B13" s="6" t="n">
        <v>404698</v>
      </c>
      <c r="C13" s="6" t="n">
        <v>407819</v>
      </c>
    </row>
    <row r="14">
      <c r="A14" s="4" t="inlineStr">
        <is>
          <t>Other intangible assets, net</t>
        </is>
      </c>
      <c r="B14" s="6" t="n">
        <v>11082</v>
      </c>
      <c r="C14" s="6" t="n">
        <v>13401</v>
      </c>
    </row>
    <row r="15">
      <c r="A15" s="4" t="inlineStr">
        <is>
          <t>Other investments</t>
        </is>
      </c>
      <c r="B15" s="6" t="n">
        <v>23516</v>
      </c>
      <c r="C15" s="6" t="n">
        <v>54137</v>
      </c>
    </row>
    <row r="16">
      <c r="A16" s="4" t="inlineStr">
        <is>
          <t>Other noncurrent assets, net</t>
        </is>
      </c>
      <c r="B16" s="6" t="n">
        <v>252789</v>
      </c>
      <c r="C16" s="6" t="n">
        <v>303962</v>
      </c>
    </row>
    <row r="17">
      <c r="A17" s="4" t="inlineStr">
        <is>
          <t>Total noncurrent assets</t>
        </is>
      </c>
      <c r="B17" s="6" t="n">
        <v>2729171</v>
      </c>
      <c r="C17" s="6" t="n">
        <v>3060696</v>
      </c>
    </row>
    <row r="18">
      <c r="A18" s="4" t="inlineStr">
        <is>
          <t>Total assets</t>
        </is>
      </c>
      <c r="B18" s="6" t="n">
        <v>3471377</v>
      </c>
      <c r="C18" s="6" t="n">
        <v>5199544</v>
      </c>
    </row>
    <row r="19">
      <c r="A19" s="3" t="inlineStr">
        <is>
          <t>Current Liabilities:</t>
        </is>
      </c>
      <c r="B19" s="4" t="inlineStr">
        <is>
          <t xml:space="preserve"> </t>
        </is>
      </c>
      <c r="C19" s="4" t="inlineStr">
        <is>
          <t xml:space="preserve"> </t>
        </is>
      </c>
    </row>
    <row r="20">
      <c r="A20" s="4" t="inlineStr">
        <is>
          <t>Trade accounts payable</t>
        </is>
      </c>
      <c r="B20" s="6" t="n">
        <v>99519</v>
      </c>
      <c r="C20" s="6" t="n">
        <v>101163</v>
      </c>
    </row>
    <row r="21">
      <c r="A21" s="4" t="inlineStr">
        <is>
          <t>Contract liabilities</t>
        </is>
      </c>
      <c r="B21" s="6" t="n">
        <v>81558</v>
      </c>
      <c r="C21" s="6" t="n">
        <v>116187</v>
      </c>
    </row>
    <row r="22">
      <c r="A22" s="4" t="inlineStr">
        <is>
          <t>Accrued interest</t>
        </is>
      </c>
      <c r="B22" s="6" t="n">
        <v>38845</v>
      </c>
      <c r="C22" s="6" t="n">
        <v>39075</v>
      </c>
    </row>
    <row r="23">
      <c r="A23" s="4" t="inlineStr">
        <is>
          <t>Accrued compensation</t>
        </is>
      </c>
      <c r="B23" s="6" t="n">
        <v>34904</v>
      </c>
      <c r="C23" s="6" t="n">
        <v>38333</v>
      </c>
    </row>
    <row r="24">
      <c r="A24" s="4" t="inlineStr">
        <is>
          <t>Accrued expenses</t>
        </is>
      </c>
      <c r="B24" s="6" t="n">
        <v>55019</v>
      </c>
      <c r="C24" s="6" t="n">
        <v>45863</v>
      </c>
    </row>
    <row r="25">
      <c r="A25" s="4" t="inlineStr">
        <is>
          <t>Operating lease liabilities</t>
        </is>
      </c>
      <c r="B25" s="6" t="n">
        <v>72393</v>
      </c>
      <c r="C25" s="6" t="n">
        <v>155932</v>
      </c>
    </row>
    <row r="26">
      <c r="A26" s="4" t="inlineStr">
        <is>
          <t>Other current liabilities</t>
        </is>
      </c>
      <c r="B26" s="6" t="n">
        <v>48242</v>
      </c>
      <c r="C26" s="6" t="n">
        <v>240128</v>
      </c>
    </row>
    <row r="27">
      <c r="A27" s="4" t="inlineStr">
        <is>
          <t>Current portion of long-term debt and other notes payable (Note 9)</t>
        </is>
      </c>
      <c r="B27" s="6" t="n">
        <v>9548</v>
      </c>
      <c r="C27" s="6" t="n">
        <v>5225</v>
      </c>
    </row>
    <row r="28">
      <c r="A28" s="4" t="inlineStr">
        <is>
          <t>Total current liabilities</t>
        </is>
      </c>
      <c r="B28" s="6" t="n">
        <v>440028</v>
      </c>
      <c r="C28" s="6" t="n">
        <v>741906</v>
      </c>
    </row>
    <row r="29">
      <c r="A29" s="3" t="inlineStr">
        <is>
          <t>Long-Term Obligations, Net Of Current Portion:</t>
        </is>
      </c>
      <c r="B29" s="4" t="inlineStr">
        <is>
          <t xml:space="preserve"> </t>
        </is>
      </c>
      <c r="C29" s="4" t="inlineStr">
        <is>
          <t xml:space="preserve"> </t>
        </is>
      </c>
    </row>
    <row r="30">
      <c r="A30" s="4" t="inlineStr">
        <is>
          <t>Long-term debt and other notes payable, net of current portion (Note 9)</t>
        </is>
      </c>
      <c r="B30" s="6" t="n">
        <v>1533717</v>
      </c>
      <c r="C30" s="6" t="n">
        <v>1538978</v>
      </c>
    </row>
    <row r="31">
      <c r="A31" s="4" t="inlineStr">
        <is>
          <t>Deferred tax liabilities, net</t>
        </is>
      </c>
      <c r="B31" s="6" t="n">
        <v>191559</v>
      </c>
      <c r="C31" s="6" t="n">
        <v>252820</v>
      </c>
    </row>
    <row r="32">
      <c r="A32" s="4" t="inlineStr">
        <is>
          <t>Operating lease liabilities, noncurrent</t>
        </is>
      </c>
      <c r="B32" s="6" t="n">
        <v>830629</v>
      </c>
      <c r="C32" s="6" t="n">
        <v>897084</v>
      </c>
    </row>
    <row r="33">
      <c r="A33" s="4" t="inlineStr">
        <is>
          <t>Other noncurrent liabilities</t>
        </is>
      </c>
      <c r="B33" s="6" t="n">
        <v>85385</v>
      </c>
      <c r="C33" s="6" t="n">
        <v>89667</v>
      </c>
    </row>
    <row r="34">
      <c r="A34" s="4" t="inlineStr">
        <is>
          <t>Total long-term obligations, net of current portion</t>
        </is>
      </c>
      <c r="B34" s="6" t="n">
        <v>2641290</v>
      </c>
      <c r="C34" s="6" t="n">
        <v>2778549</v>
      </c>
    </row>
    <row r="35">
      <c r="A35" s="4" t="inlineStr">
        <is>
          <t>Total liabilities</t>
        </is>
      </c>
      <c r="B35" s="6" t="n">
        <v>3081318</v>
      </c>
      <c r="C35" s="6" t="n">
        <v>3520455</v>
      </c>
    </row>
    <row r="36">
      <c r="A36" s="4" t="inlineStr">
        <is>
          <t>Commitments and Contingencies (Note 12)</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0.01 par value, 1,000,000 shares authorized, 1,078 shares issued and outstanding at both December 31, 2024 and 2023</t>
        </is>
      </c>
      <c r="B38" s="4" t="inlineStr">
        <is>
          <t xml:space="preserve"> </t>
        </is>
      </c>
      <c r="C38" s="4" t="inlineStr">
        <is>
          <t xml:space="preserve"> </t>
        </is>
      </c>
    </row>
    <row r="39">
      <c r="A39" s="4" t="inlineStr">
        <is>
          <t>Additional paid-in capital</t>
        </is>
      </c>
      <c r="B39" s="6" t="n">
        <v>1487758</v>
      </c>
      <c r="C39" s="6" t="n">
        <v>1484064</v>
      </c>
    </row>
    <row r="40">
      <c r="A40" s="4" t="inlineStr">
        <is>
          <t>Accumulated other comprehensive income (loss)</t>
        </is>
      </c>
      <c r="B40" s="6" t="n">
        <v>-190810</v>
      </c>
      <c r="C40" s="6" t="n">
        <v>-152491</v>
      </c>
    </row>
    <row r="41">
      <c r="A41" s="4" t="inlineStr">
        <is>
          <t>Accumulated earnings (deficit)</t>
        </is>
      </c>
      <c r="B41" s="6" t="n">
        <v>-958518</v>
      </c>
      <c r="C41" s="6" t="n">
        <v>279885</v>
      </c>
    </row>
    <row r="42">
      <c r="A42" s="4" t="inlineStr">
        <is>
          <t>Total HSSC stockholder's equity (deficit)</t>
        </is>
      </c>
      <c r="B42" s="6" t="n">
        <v>338430</v>
      </c>
      <c r="C42" s="6" t="n">
        <v>1611458</v>
      </c>
    </row>
    <row r="43">
      <c r="A43" s="4" t="inlineStr">
        <is>
          <t>Noncontrolling interests</t>
        </is>
      </c>
      <c r="B43" s="6" t="n">
        <v>51629</v>
      </c>
      <c r="C43" s="6" t="n">
        <v>67631</v>
      </c>
    </row>
    <row r="44">
      <c r="A44" s="4" t="inlineStr">
        <is>
          <t>Total stockholder's equity (deficit)</t>
        </is>
      </c>
      <c r="B44" s="6" t="n">
        <v>390059</v>
      </c>
      <c r="C44" s="6" t="n">
        <v>1679089</v>
      </c>
    </row>
    <row r="45">
      <c r="A45" s="4" t="inlineStr">
        <is>
          <t>Total liabilities and stockholder's equity (deficit)</t>
        </is>
      </c>
      <c r="B45" s="5" t="n">
        <v>3471377</v>
      </c>
      <c r="C45" s="5" t="n">
        <v>519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 NOTE 13. SEGMENT REPORTING Our chief operating decision maker (“CODM”) is our President and Chief Executive Officer. “OIBDA,” defined as “Operating income (loss)” plus “Depreciation and amortization,” is the primary measure used by our CODM to evaluate segment operating performance. The CODM regularly reviews budget-to-actual variances of OIBDA when evaluating segment performance and allocating resources to each segment. The CODM is not regularly provided assets in evaluating the results of our Hughes segment; therefore, such information is not presented. Historically, we reported two primary business segments: (1) Hughes; and (2) EchoStar Satellite Services. However, based on the information provided to the CODM and to align with management’s view of the business, we concluded that the EchoStar Satellite Services and Hughes segments should be combined to a single segment, the “Hughes” segment. ​ ​ ​ ​ ​ ​ ​ ​ ​ ​ ​ ​ ​ For the Years Ended December 31, Hughes ​ 2024 ​ 2023 ​ 2022 ​ ​ (In thousands) Revenue ​ ​ ​ ​ ​ ​ ​ ​ ​ Revenue from external customers: ​ ​ ​ ​ ​ ​ ​ ​ ​ Service revenue ​ $ 1,210,840 ​ $ 1,448,489 ​ $ 1,629,194 Equipment sales and other revenue ​ ​ 349,533 ​ ​ 299,367 ​ ​ 374,149 Total Revenue ​ ​ 1,560,373 ​ ​ 1,747,856 ​ ​ 2,003,343 ​ ​ ​ ​ ​ ​ ​ ​ ​ ​ Operating Expenses ​ ​ ​ ​ ​ ​ ​ ​ ​ Cost of services: ​ ​ ​ ​ ​ ​ ​ ​ ​ Connectivity services (1) ​ ​ 370,473 ​ ​ 178,295 ​ ​ 180,033 Other (2) ​ ​ 310,548 ​ ​ 362,650 ​ ​ 382,816 Total cost of services ​ ​ 681,021 ​ ​ 540,945 ​ ​ 562,849 ​ ​ ​ ​ ​ ​ ​ ​ ​ ​ Cost of services - equipment and other ​ ​ 307,742 ​ ​ 239,336 ​ ​ 292,290 Selling, general and administrative expenses: ​ ​ ​ ​ ​ ​ ​ ​ ​ Subscriber acquisition costs ​ ​ 181,657 ​ ​ 223,508 ​ ​ 251,376 General and administrative expenses ​ ​ 193,881 ​ ​ 216,476 ​ ​ 211,311 Total selling, general and administrative expenses ​ ​ 375,538 ​ ​ 439,984 ​ ​ 462,687 Impairment of long-lived assets and goodwill ​ ​ — ​ ​ 532,940 ​ ​ — ​ ​ ​ ​ ​ ​ ​ ​ ​ ​ OIBDA (3) ​ ​ 196,072 ​ ​ (5,349) ​ ​ 685,517 ​ ​ ​ ​ ​ ​ ​ ​ ​ ​ Depreciation and amortization ​ ​ 365,902 ​ ​ 389,632 ​ ​ 431,065 Total costs and expenses ​ ​ 1,730,203 ​ ​ 2,142,837 ​ ​ 1,748,891 ​ ​ ​ ​ ​ ​ ​ ​ ​ ​ Operating income (loss) ​ $ (169,830) ​ $ (394,981) ​ $ 254,452 ​ ​ ​ ​ ​ ​ ​ ​ ​ ​ Unallocated Amounts ​ ​ ​ ​ ​ ​ ​ ​ ​ Interest income ​ ​ 25,393 ​ ​ 85,036 ​ ​ 30,812 Interest expense, net of amounts capitalized ​ ​ (98,802) ​ ​ (89,569) ​ ​ (92,386) Other, net ​ ​ (9,024) ​ ​ (32,798) ​ ​ 473 Total other income (expense) ​ ​ (82,433) ​ ​ (37,331) ​ ​ (61,101) ​ ​ ​ ​ ​ ​ ​ ​ ​ ​ Income (loss) before income taxes ​ ​ (252,263) ​ ​ (432,312) ​ ​ 193,351 Income tax (provision) benefit, net ​ ​ 34,153 ​ ​ (46,126) ​ ​ (54,441) Net income (loss) ​ $ (218,110) ​ $ (478,438) ​ $ 138,910 ​ ​ ​ ​ ​ ​ ​ ​ ​ ​ Purchases of property and equipment, net of refunds ​ $ 205,330 ​ $ 190,129 ​ $ 239,403 (1) “Connectivity services” is the cost to deliver our services and products to customers, which includes, among other things, network, transport and data, cloud-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n a more variable cost basis as it excludes depreciation and amortization expenses related primarily to capital expenditures and acquisitions, as well as in evaluating operating performance in relation to our competitors. ​ Geographic Information. Revenue is attributed to geographic regions based upon the customer billing location. Long-lived assets are associated with the geographic regions based upon the location where the asset resides. Geographic regions consist of: (i) North America, including the U.S. and its territories, Mexico, and Canada; (ii) South and Central America; (iii) Other, including Asia, Africa, Australia, Europe, India and the Middle East. Revenue is attributed to geographic markets based upon the billing location of the customer. The following tables present our revenue from customer contracts disaggregated by primary geographic market: ​ ​ ​ ​ ​ ​ ​ ​ ​ ​ ​ ​ For the Years Ended December 31, Revenue: 2024 ​ 2023 ​ 2022 ​ ​ (In thousands) North America ​ $ 1,239,679 ​ $ 1,398,123 ​ $ 1,595,906 South and Central America ​ ​ 147,694 ​ ​ 159,520 ​ ​ 171,318 Other ​ ​ 173,000 ​ ​ 190,213 ​ ​ 236,119 Total revenue ​ ​ 1,560,373 ​ ​ 1,747,856 ​ ​ 2,003,343 ​ ​ The following table summarizes long-lived assets by geographic region: ​ ​ ​ ​ ​ ​ ​ ​ ​ ​ As of December 31, Long-lived assets: 2024 2023 ​ ​ (In thousands) North America ​ $ 2,342,387 ​ $ 2,517,036 South and Central America ​ 74,365 ​ 149,472 Other ​ 25,032 ​ 22,687 Total long-lived assets ​ $ 2,441,784 ​ $ 2,689,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14. REVENUE RECOGNITION Contract Balances Contract assets arise when we recognize revenue for providing a service in advance of billing our customers. Our contract assets typically relate to our long-term contracts where we recognize revenue using the cost-based input method and the revenue recognized exceeds the amount billed to the customer. Our contract assets also include receivables related to sales-type leases recognized over the lease term as the customer is billed. Contract assets are amortized as the customer is billed for services. Contract assets are recorded in “Trade accounts receivable and contract assets, net” on our Consolidated Balance Sheets. Contract liabilities arise when we bill our customers and receive consideration in advance of providing the service or equipment. Contract liabilities are recognized as revenue when the service or equipment has been provided to the customer. Contract liabilities are recorded in “Contract liabilities” or “Other non-current liabilities” on our Consolidated Balance Sheets. The following table summarizes our contract asset and liability balances: ​ ​ ​ ​ ​ ​ ​ ​ ​ ​ As of December 31, ​ 2024 2023 ​ ​ (In thousands) Contract assets ​ $ 108,007 ​ $ 66,095 ​ ​ ​ ​ ​ ​ ​ Contract liabilities: ​ ​ ​ Current ​ $ 81,558 ​ $ 116,187 Noncurrent ​ 1,068 ​ 7,401 Total contract liabilities ​ $ 82,626 ​ $ 123,588 ​ Our beginning of period contract liability recorded as customer contract revenue during 2024 was $101 million. ​ The following table presents the activity in our allowance for credit losses: ​ ​ ​ ​ ​ ​ ​ ​ ​ ​ ​ ​ ​ For the Years Ended December 31, ​ 2024 2023 2022 ​ ​ (In thousands) Balance, beginning of period ​ $ 20,399 ​ $ 15,358 ​ $ 14,588 Current period provision for expected losses ​ 25,653 ​ 34,085 ​ 32,910 Write-offs charged against allowance ​ (34,193) ​ (29,371) ​ (36,011) Foreign currency translation ​ (545) ​ 327 ​ 3,871 Balance, end of period ​ $ 11,314 ​ $ 20,399 ​ $ 15,358 ​ As of December 31, 2024, accounts receivable balances for certain customers in Mexico and Brazil have been fully reserved in “Other noncurrent assets, net” in the amount of $18 million. ​ ​ Performance Obligations As of December 31, 2024, the remaining performance obligations for our customer contracts was approximately $1.6 billion. Performance obligations expected to be satisfied within one year and greater than one year respectively ​ Contract Acquisition Costs The following table presents the activity in our contract acquisition costs, net: ​ ​ ​ ​ ​ ​ ​ ​ ​ ​ ​ ​ ​ ​ ​ ​ For the Years Ended December 31, ​ ​ 2024 ​ 2023 2022 ​ ​ (In thousands) Balance, beginning of period ​ $ 49,343 ​ $ 64,447 $ 82,986 Additions ​ ​ 47,883 ​ ​ 44,459 ​ ​ 57,627 Amortization expense ​ ​ (38,290) ​ ​ (60,512) ​ ​ (76,760) Foreign currency translation ​ ​ (1,599) ​ ​ 949 ​ ​ 594 Balance, end of period ​ $ 57,337 ​ $ 49,343 $ 64,447 ​ Disaggregation of Revenue Nature of Products and Services ​ The following tables present our revenue disaggregated by the nature of products and services. Substantially all of our revenue is related to our Hughes segment: ​ ​ ​ ​ ​ ​ ​ ​ ​ ​ ​ ​ For the Years Ended December 31, ​ ​ 2024 ​ 2023 ​ 2022 ​ ​ (In thousands) Service revenue: ​ ​ ​ ​ ​ ​ Services ​ $ 1,196,394 ​ $ 1,401,438 ​ $ 1,564,819 Lease revenue ​ 14,446 ​ 47,051 ​ 64,375 Total service revenue ​ 1,210,840 ​ 1,448,489 ​ 1,629,194 Equipment sales and other revenue: ​ ​ ​ Equipment sales ​ 205,178 ​ 140,429 ​ 119,107 Design, development and construction services ​ 133,520 ​ 145,507 ​ 246,265 Lease revenue ​ 10,835 ​ 13,431 ​ 8,777 Total equipment and other revenue ​ 349,533 ​ 299,367 ​ 374,149 Total revenue ​ $ 1,560,373 ​ $ 1,747,856 ​ $ 2,003,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5. RELATED PARTY TRANSACTIONS 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Selling, general and administrative expenses” on our Consolidated Statement of Operations. The following table presents our “Service revenue” and operating expenses ​ ​ ​ ​ ​ ​ ​ ​ ​ ​ ​ ​ ​ For the Years Ended December 31, ​ 2024 2023 2022 ​ ​ (In thousands) Service and other revenue — EchoStar ​ $ 4,559 ​ $ 4,548 ​ $ 17,623 Operating and other expenses — EchoStar (1) ​ $ 271,824 ​ $ 96,239 ​ $ 75,462 (1) This table includes lease costs associated with the EchoStar XXIV lease. Refer to Note 8 for further details on the EchoStar XXIV operating lease costs. ​ Receivables EchoStar and its other subsidiaries reimburse us from time to time for amounts paid by us for costs and expenses attributable to EchoStar and its other subsidiaries. Payables We reimburse EchoStar and its other subsidiaries from time to time for amounts paid by EchoStar and its other subsidiaries for costs and expenses attributable to us. The following table presents certain related party payables and receivables: ​ ​ ​ ​ ​ ​ ​ ​ ​ ​ ​ ​ ​ ​ ​ ​ ​ As of December 31, ​ ​ 2024 2023 ​ ​ (In thousands) Related party receivables - EchoStar - current ​ $ 10,451 ​ $ — Related party receivables - EchoStar - noncurrent ​ ​ 83,228 ​ ​ 61,283 Total related party receivables - EchoStar ​ $ 93,679 ​ $ 61,283 ​ ​ ​ ​ ​ ​ ​ Related party payables - EchoStar - current, net ​ ​ 26,004 ​ ​ 195,558 Related party payables - EchoStar - noncurrent ​ 26,143 ​ 26,453 Total related party payables - EchoStar ​ $ 52,147 ​ $ 222,011 Operating lease liabilities - EchoStar - current ​ ​ 55,869 ​ ​ 138,694 Operating lease liabilities - EchoStar - noncurrent ​ ​ 695,225 ​ ​ 755,379 Total operating lease liabilities - EchoStar ​ $ 751,094 ​ $ 894,073 ​ Real Estate We occupy certain office space in buildings owned or leased by EchoStar and its other subsidiaries and pay a portion of the taxes, insurance, utilities and maintenance of the premises in accordance with the percentage of the space we occupy. ​ Cash Advances EchoStar and certain of its other subsidiaries have also provided cash advances to certain of our foreign subsidiaries to fund certain expenditures pursuant to loan agreements. Advances under these agreements bear interest at annual rates of three percent. Amounts payable under these agreements are included within Related party payables - EchoStar – non -current in the table above.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 revenue” on our Consolidated Statements of Operations, EchoStar XXIV Satellite Lease Effective December 2023, we lease capacity of the EchoStar XXIV satellite under an operating lease from an affiliate of ours, EchoStar XXIV L.L.C., for a term of seven years Dividends. On March 12, 2024, our Board of Directors declared and approved payment of a cash dividend on the Company’s outstanding common stock to EchoStar in the amount of $500 million. Payment of the dividend was made in the first quarter of 2024. TerreStar Agreement In March 2012, DISH Network completed its acquisition of substantially all the assets of TerreStar Networks Inc. (“TerreStar”). Prior to DISH Network’s acquisition of substantially all the assets of TerreStar and EchoStar’s completion of the Hughes Acquisition, TerreStar and Hughes Network Systems L.L.C. (“HNS”) entered into various agreements pursuant to which we provide, among other things, warranty, operations and maintenance and hosting services for TerreStar’s ground-based communications equipment (the “TerreStar Agreements”). In May 2022, we and DISH Network amended the agreement for the provision of hosting services to extend the term until May 2027. We and DISH Network amended the agreements for warranty, operations, and maintenance services for TerreStar ground-based communications equipment, effective as of January 1, 2025, to extend the existing pricing and other terms through December 31, 2025. DISH Network generally has the right to continue to receive warranty services from us for our products on a month-to-month basis unless terminated by DISH Network upon at least 21 days 90 days generally may terminate any and all services for convenience subject to providing us with prior notice and/or payment of termination charges. The revenue associated with this agreement is recorded in “Service revenue” on our Consolidated Statements of Operations. TerreStar Solutions EchoStar owns a 33% interest, on a fully diluted basis, in TerreStar Solutions, Inc. (“TSI”), an entity that provides wireless mobile communication coverage in Canada using a satellite user terminal. In May 2018, we and TSI entered into an equipment and services agreement pursuant to which we design, manufacture and install upgraded ground communications network equipment for TSI’s network and provide, among other things, warranty and support services. We recognized revenue in “Service revenue” on our Consolidated Statements of Operations of $2 million, $2 million and $2 million for the years ended December 31, 2024, 2023 and 2022, respectively. As of December 31, 2024, we had no trade accounts receivable from TSI. DBSD North America Agreement In March 2012, DISH Network completed its acquisition of all of the equity of DBSD North America, Inc. (“DBSD North America”). Following the Merger, Dish Network’s ownership of DBSD North America was sold to our parent company, EchoStar, such that EchoStar now owns all of the equity of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DBSD North America has the right to continue to receive operations and maintenance services from us on a quarter-to-quarter basis, unless terminated by DBSD North America upon at least 120 days ’ written notice to us. The provision of hosting services will continue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We and DBSD North America amended the agreements for warranty, operations, and maintenance services for DBSD’s gateway and ground-based communications equipment, effective as of January 1, 2025, to extend the existing pricing and other terms through December 31, 2025 Transactions with DISH Network Corporation EchoStar and DISH Network operated as separate publicly traded companies after 2008 (the “Spin-off”) and before the closing of the Merger. Substantially all of the voting power of the shares of each of EchoStar and DISH Network is owned beneficially by Charles W. Ergen, our Chairman, and by certain entities established for the benefit of his family. At 11:59pm EST on December 31, 2023, EchoStar and DISH Network consummated a merger with DISH Network surviving as a wholly owned subsidiary of EchoStar. See Note 1 for further details on the merger with DISH Network. ​ The following is a summary of the transactions and the terms of the underlying principal agreements that have had or may have an impact on our consolidated financial condition and results of operations. The following table presents our Service revenue and operating expenses related to DISH Network: ​ ​ ​ ​ ​ ​ ​ ​ ​ ​ ​ ​ ​ ​ ​ ​ ​ ​ ​ ​ ​ ​ ​ For the Years Ended December 31, ​ ​ 2024 2023 2022 ​ ​ (In thousands) Service and other revenue - DISH Network ​ $ 9,636 ​ $ 12,570 ​ $ 17,832 Operating and other expenses - DISH Network ​ $ 9,362 ​ $ 4,366 ​ $ 4,545 ​ ​ The following table presents the related trade accounts receivable and trade accounts payable: ​ ​ ​ ​ ​ ​ ​ ​ ​ ​ As of December 31, ​ 2024 2023 ​ ​ (In thousands) Trade accounts receivable - DISH Network ​ $ 12,292 ​ $ 5,038 Trade accounts payable - DISH Network ​ $ 15,094 ​ $ 1,847 ​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In February 2014, we and DISH Network entered into an amendment to the Distribution Agreement which, among other things, extended the initial term of the Distribution Agreement until March 2024. The Distribution Agreement had an initial term of five years 180 days Hughes Equipment and Services Agreement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180 days 365 days ​ Amended and Restated Professional Services Agreement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Network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EchoStar and DISH Network further amended the Professional Services Agreement to provide that EchoStar and its subsidiaries and DISH Network shall have the right to receive additional services that either EchoStar and its subsidiaries or DISH Network may require. Additionally, the amended and Restated Professional Services Agreement, as further amended, removed our access to and the maintenance and support services for the TT&amp;C Antennas. A portion of these costs and expenses have been allocated to us in the manner described above. The term of the Amended and Restated Professional Services Agreement is through January 1, 2026 and renews automatically for successive one-year 60 days 30 days Collocation and Antenna Space Agreements We and DISH Network entered into an agreement pursuant to which DISH Network provided us with collocation space in El Paso, Texas. This agreement was for an initial period ending in July 2015, and provided us with renewal options for four consecutive three-year three-year 180 days written notice. The fees for the services provided under these agreements depend on the number of racks located at the location. We entered into an agreement pursuant to which DISH Network provides us with antenna space and power in Cheyenne, Wyoming for a period of five years 120 days 90 days five years 120 days 90 days Hughes Broadband Master Services Agreement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Assets Recognized Related to the Costs to Obtain a Contract with a Customer 2019 TT&amp;C Agreement In September 2019,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12 months Referral Marketing Agreement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 Whidbey Island 5G Network Test Bed Subcontract In June 2022, we and DISH Network entered into certain agreements pursuant to which DISH Network will provide access and use of a lab, technical support and integration and testing support for the 5G network test bed to be delivered by Hughes to its customer. In addition, we lease certain wireless spectrum, construction and related services. We may terminate this agreement at any time by providing written notice to DISH Network. We incurred costs in “Cost of sales – equipment and other” on our Consolidated Statements of Operations under this agreement totaling $2 million for the year ended December 31, 2024. Joint Ventures and Cost Investments Deluxe/EchoStar LLC We own 50% of Deluxe, a joint venture that we entered into in 2010 to build an advanced digital cinema satellite distribution network targeting delivery to digitally equipped theaters in the U.S. and Canada. Refer to Note 5 The following table summarizes our transactions with Deluxe: ​ ​ ​ ​ ​ ​ ​ ​ ​ ​ ​ ​ ​ For the Years Ended December 31, ​ ​ 2024 2023 2022 ​ ​ (In thousands) Revenue from Deluxe ​ $ 6,002 ​ $ 5,794 ​ $ 5,334 ​ ​ ​ ​ ​ ​ ​ ​ ​ ​ ​ ​ ​ ​ ​ ​ ​ ​ ​ ​ ​ ​ As of December 31, ​ ​ 2024 2023 ​ ​ (In thousands) Trade accounts receivable from Deluxe ​ $ 992 ​ $ 1,247 ​ ​ ​ ​ ​ ​ ​ ​ ​ In the months of March, September, and December 2024, we received dividends from Deluxe of $3 million, $2 million, and $1 million, respectively. Broadband Connectivity Solutions (Restricted) Limited We own 20% of BCS, a joint venture that we entered into in 2018 to provide commercial Ka-band satellite broadband services across Africa, the Middle East and southwest Asia operating over Yahsat’s Al Yah 2 and Al Yah 3 Ka-band satellites. During the three months ended June 30, 2023, we recorded an impairment charge of $33 million related to our investment in BCS as a result of increased competition and the economic environment for this business. For the year ended December 31, 2024, BCS returned $20 million of this investment to us. Refer to Note 5 The following table summarizes our transactions with BCS: ​ ​ ​ ​ ​ ​ ​ ​ ​ ​ ​ ​ ​ For the Years Ended December 31, ​ ​ 2024 ​ 2023 2022 ​ ​ (In thousands) Revenue from BCS ​ $ 3,329 ​ $ 3,426 ​ $ 7,933 ​ ​ ​ ​ ​ ​ ​ ​ ​ ​ As of December 31, ​ ​ 2024 2023 ​ ​ (In thousands) Trade accounts receivable from BCS ​ $ 2,572 ​ $ 3,333 ​ ​ Hughes Systique Corporation We own 42% of Hughes Systique and contract with Hughes Systique for software development services. Prior to December 31, 2023, consolidated Hughes Systique’s financial statements into our Consolidated Financial Statements. As of December 31, 2023, we have deconsolidated the Hughes Systique results from our Consolidated Financial Statements and recorded the investment as a cost method investment in “Other investments” on our Consolidated Balance Sheets. ​ The table below summarizes our transactions with Hughes Systique: ​ ​ ​ ​ ​ ​ ​ ​ ​ ​ As of December 31, ​ 2024 2023 ​ ​ (In thousands) Amounts payable to Hughes Systique ​ $ 1,466 ​ $ 1,704 ​ ​ ​ ​ ​ ​ ​ ​ ​ ​ ​ ​ ​ ​ For the Years Ended December 31, ​ 2024 2023 ​ (In thousands) Purchases from Hughes Systique $ 17,528 ​ $ 19,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reviewing and managing material risks associated with cybersecurity threats, as such term is defined in Item 106(a) of Regulation S-K. These risks include, among other things: operational and legal risks including intellectual property theft or loss, fraud, extortion, harm to employees or customers and violation of data privacy or security laws. Our framework is informed in part by the National Institute of Standards and Technology (NIST) Cybersecurity Framework, although this does not imply that we meet all technical standards, specifications or requirements under NIST. ​ We have an enterprise-wide information security program designed to identify, protect against, detect, respond to and recover from cybersecurity risks, threats and events. Our cyber risk management system contributes significantly to the overall resilience and integrity of our business by, among other things, integrating the risk identification process in all major company initiatives and deployment processes, implementing a unified approach to managing both digital and traditional business risks, making continuous improvements and regularly reporting to management and the Board of Directors as a whole to ensure accountability. ​ We regularly assess risks from cybersecurity and technology threats and monitor our information systems for potential vulnerabilities. We and certain third parties conduct regular reviews and tests of our information security program and also leverage, among other things, audits, tabletop exercises, penetration and vulnerability testing, cybersecurity maturity assessments, simulations and other exercises to evaluate the effectiveness of our information security program and improve our security measures and planning. In addition, we evaluate third-party risks and perform third-party risk management to assess, identify and mitigate risks from third parties such as vendors, suppliers and other business partners . We have not experienced cyber-attacks or other malicious activities that materially disrupted our business. Any future failure or disruption of our information technology infrastructure and communications systems or those of third parties that we use in our operations could harm our business. We describe whether and how risks from identified cybersecurity threats, including, but not limited to, as a result of any previous cybersecurity incidents, have materially affected or are reasonably likely to materially affect us, including our business strategy, results of operations or financial condition included as part of our risk factor disclosures at Item 1A of this Annual Report on Form 10-K.</t>
        </is>
      </c>
    </row>
    <row r="5">
      <c r="A5" s="4" t="inlineStr">
        <is>
          <t>Cybersecurity Risk Management Processes Integrated [Flag]</t>
        </is>
      </c>
      <c r="B5" s="4" t="inlineStr">
        <is>
          <t>false</t>
        </is>
      </c>
    </row>
    <row r="6">
      <c r="A6" s="4" t="inlineStr">
        <is>
          <t>Cybersecurity Risk Management Processes Integrated [Text Block]</t>
        </is>
      </c>
      <c r="B6" s="4" t="inlineStr">
        <is>
          <t>We have an enterprise-wide information security program designed to identify, protect against, detect, respond to and recover from cybersecurity risks, threats and events. Our cyber risk management system contributes significantly to the overall resilience and integrity of our business by, among other things, integrating the risk identification process in all major company initiatives and deployment processes, implementing a unified approach to managing both digital and traditional business risks, making continuous improvements and regularly reporting to management and the Board of Directors as a whole to ensure accountability. ​ We regularly assess risks from cybersecurity and technology threats and monitor our information systems for potential vulnerabilities. We and certain third parties conduct regular reviews and tests of our information security program and also leverage, among other things, audits, tabletop exercises, penetration and vulnerability testing, cybersecurity maturity assessments, simulations and other exercises to evaluate the effectiveness of our information security program and improve our security measures and planning. In addition, we evaluate third-party risks and perform third-party risk management to assess, identify and mitigate risks from third parties such as vendors, suppliers and other business partn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Senior Director of Cybersecurity Infrastructure and Threat Hunting, Corporate Cybersecurity leads our information security organization responsible for overseeing our information security program. This individual has over 20 years of experience in various roles involving security, including risk management and security leadership. Team members who support our information security program have relevant education, professional certifications and industry experience, including but not limited to, holding similar positions at large technology companies. The team provides regular reports, no less frequently than monthly, to senior management and other relevant teams, including, but not limited to, the Chief Executive Officer (“CEO”), Chief Operating Officer (“COO”), Chief Information Officer (“CIO”) and Chief Legal Officer (“CLO”). ​ Preparation for and, where possible prevention of cybersecurity incidents involves regular and structured briefings to key management on risk remediation measures that should be taken to decrease, among other things, the likelihood and severability of incidents and to mitigate and manage their effects. The CEO, COO, CIO, CLO and other members of management receive detailed updates on cybersecurity risks on a regular basis, no less frequently than monthly, or when significant risks or incidents are identified. These briefings enable the management team to, among other things, stay informed of the latest threats, assess the effectiveness of current security measures and make timely decisions on strategic security initiatives. In addition, the Board of Directors is regularly briefed, no less frequently than quarterly, on cybersecurity risks as part of its oversight functions and to ensure that cybersecurity practices align with the company’s overall risk management framework and business objectives. </t>
        </is>
      </c>
    </row>
    <row r="11">
      <c r="A11" s="4" t="inlineStr">
        <is>
          <t>Cybersecurity Risk Board Committee or Subcommittee Responsible for Oversight [Text Block]</t>
        </is>
      </c>
      <c r="B11" s="4" t="inlineStr">
        <is>
          <t>Our Senior Director of Cybersecurity Infrastructure and Threat Hunting, Corporate Cybersecurity</t>
        </is>
      </c>
    </row>
    <row r="12">
      <c r="A12" s="4" t="inlineStr">
        <is>
          <t>Cybersecurity Risk Process for Informing Board Committee or Subcommittee Responsible for Oversight [Text Block]</t>
        </is>
      </c>
      <c r="B12" s="4" t="inlineStr">
        <is>
          <t xml:space="preserve">Our Senior Director of Cybersecurity Infrastructure and Threat Hunting, Corporate Cybersecurity leads our information security organization responsible for overseeing our information security program. This individual has over 20 years of experience in various roles involving security, including risk management and security leadership. Team members who support our information security program have relevant education, professional certifications and industry experience, including but not limited to, holding similar positions at large technology companies. The team provides regular reports, no less frequently than monthly, to senior management and other relevant teams, including, but not limited to, the Chief Executive Officer (“CEO”), Chief Operating Officer (“COO”), Chief Information Officer (“CIO”) and Chief Legal Officer (“CLO”). </t>
        </is>
      </c>
    </row>
    <row r="13">
      <c r="A13" s="4" t="inlineStr">
        <is>
          <t>Cybersecurity Risk Role of Management [Text Block]</t>
        </is>
      </c>
      <c r="B13" s="4" t="inlineStr">
        <is>
          <t xml:space="preserve">Preparation for and, where possible prevention of cybersecurity incidents involves regular and structured briefings to key management on risk remediation measures that should be taken to decrease, among other things, the likelihood and severability of incidents and to mitigate and manage their effects. The CEO, COO, CIO, CLO and other members of management receive detailed updates on cybersecurity risks on a regular basis, no less frequently than monthly, or when significant risks or incidents are identified. These briefings enable the management team to, among other things, stay informed of the latest threats, assess the effectiveness of current security measures and make timely decisions on strategic security initiatives. In addition, the Board of Directors is regularly briefed, no less frequently than quarterly, on cybersecurity risks as part of its oversight functions and to ensure that cybersecurity practices align with the company’s overall risk management framework and business objectives. </t>
        </is>
      </c>
    </row>
    <row r="14">
      <c r="A14" s="4" t="inlineStr">
        <is>
          <t>Cybersecurity Risk Management Positions or Committees Responsible [Text Block]</t>
        </is>
      </c>
      <c r="B14" s="4" t="inlineStr">
        <is>
          <t>the Chief Executive Officer (“CEO”), Chief Operating Officer (“COO”), Chief Information Officer (“CIO”) and Chief Legal Officer (“CLO”)</t>
        </is>
      </c>
    </row>
    <row r="15">
      <c r="A15" s="4" t="inlineStr">
        <is>
          <t>Cybersecurity Risk Management Expertise of Management Responsible [Text Block]</t>
        </is>
      </c>
      <c r="B15" s="4" t="inlineStr">
        <is>
          <t>This individual has over 20 years of experience in various roles involving security, including risk management and security leadership. Team members who support our information security program have relevant education, professional certifications and industry experience, including but not limited to, holding similar positions at large technology companies.</t>
        </is>
      </c>
    </row>
    <row r="16">
      <c r="A16" s="4" t="inlineStr">
        <is>
          <t>Cybersecurity Risk Process for Informing Management or Committees Responsible [Text Block]</t>
        </is>
      </c>
      <c r="B16" s="4" t="inlineStr">
        <is>
          <t>The CEO, COO, CIO, CLO and other members of management receive detailed updates on cybersecurity risks on a regular basis, no less frequently than monthly, or when significant risks or incidents are identified. These briefings enable the management team to, among other things, stay informed of the latest threats, assess the effectiveness of current security measures and make timely decisions on strategic security initiatives. In addition, the Board of Directors is regularly briefed, no less frequently than quarterly, on cybersecurity risks as part of its oversight functions and to ensure that cybersecurity practices align with the company’s overall risk management framework and business objectiv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 The accompanying consolidated financial statements include all balances and results of operations of HSSC and our consolidated subsidiaries and are prepared in conformity with U.S. generally accepted accounting principles (“GAAP”). We consolidate all majority owned subsidiaries, investments in entities in which we have controlling influence and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solidated Statements of Operations. All significant intercompany accounts and transactions have been eliminated in consolidation. Certain prior period amounts have been reclassified to conform to the current period presentation.</t>
        </is>
      </c>
    </row>
    <row r="5">
      <c r="A5" s="4" t="inlineStr">
        <is>
          <t>Use of Estimates</t>
        </is>
      </c>
      <c r="B5" s="4" t="inlineStr">
        <is>
          <t xml:space="preserve">Use of Estimates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self-insurance obligations, deferred taxes and related valuation allowances, uncertain tax positions, loss contingencies, fair value of financial instruments, fair value of options granted under EchoStar’s stock based compensation plans, fair value of assets and liabilities acquired in business combinations, inputs or outputs used to recognize revenue over time, including amortization periods for deferred contract acquisition costs and relative standalone selling prices of performance obligations, finance leases, asset impairments, estimates of future cash flows used to evaluate and recognize impairments, useful lives of property, equipment and intangible assets, and incremental borrowing rate (“IBR”) on lease right of use assets, nonrefundable upfront fees, independent third-party retailer incentives and subscriber lives and likelihood of certain contingent event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t>
        </is>
      </c>
    </row>
    <row r="6">
      <c r="A6" s="4" t="inlineStr">
        <is>
          <t>Cash and Cash Equivalents</t>
        </is>
      </c>
      <c r="B6" s="4" t="inlineStr">
        <is>
          <t>Cash and Cash Equivalents We consider all liquid investments purchased with a remaining maturity of 90 days or less at the date of acquisition to be cash equivalents. Cash equivalents as of December 31, 2024 and 2023 may consist of money market funds, government bonds, corporate notes and commercial paper. The amortized cost of these investments approximates their fair value.</t>
        </is>
      </c>
    </row>
    <row r="7">
      <c r="A7" s="4" t="inlineStr">
        <is>
          <t>Concentration of Credit Risk</t>
        </is>
      </c>
      <c r="B7" s="4" t="inlineStr">
        <is>
          <t>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We routinely assess the financial strength of significant customers, and this assessment, combined with the large number and geographical diversity of its customers, limits our concentration of risk with respect to receivables from contracts with customers. During the year ended December 31, 2024 we wrote off the portion of the balance owed from a single significant customer which was not previously included in our allowance for credit losses to bad debt expense, which is a component of “Selling, general and administrative expenses” in the Consolidated Statements of Operations. As of December 31, 2024 our concentration of credit risk is approximately evenly spread across our portfolio.</t>
        </is>
      </c>
    </row>
    <row r="8">
      <c r="A8" s="4" t="inlineStr">
        <is>
          <t>Marketable Investment Securities</t>
        </is>
      </c>
      <c r="B8" s="4" t="inlineStr">
        <is>
          <t>Marketable Investment Securities All equity securities are carried at fair value, with changes in fair value recognized in “Other, net” within “Other income (expense)” on our Consolidated Statements of Operation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t>
        </is>
      </c>
    </row>
    <row r="9">
      <c r="A9" s="4" t="inlineStr">
        <is>
          <t>Receivables and Related Allowance for Credit Losses</t>
        </is>
      </c>
      <c r="B9" s="4" t="inlineStr">
        <is>
          <t>Receivables and Related Allowance for Credit Losses General Accounts Receivable ​ Trade accounts receivable represent our unconditional rights to consideration arising from our performance under our customer contracts and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enterprise customer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ten off against our allowance for credit losses when our internal collection efforts have been unsuccessful.</t>
        </is>
      </c>
    </row>
    <row r="10">
      <c r="A10" s="4" t="inlineStr">
        <is>
          <t>Inventory</t>
        </is>
      </c>
      <c r="B10" s="4" t="inlineStr">
        <is>
          <t>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We record write downs for inventory for obsolete and slow moving items based on trends and experience. We enter into arrangements with distributors where physical delivery of a product to a distributor has occurred, but we maintain control of the product until such time it is sold to an end consumer. For these arrangements, we account for the products as consigned inventory.</t>
        </is>
      </c>
    </row>
    <row r="11">
      <c r="A11" s="4" t="inlineStr">
        <is>
          <t>Property and Equipment</t>
        </is>
      </c>
      <c r="B11" s="4" t="inlineStr">
        <is>
          <t xml:space="preserve">Property and Equipment ​ Property and equipment, including capitalized expenditures related to our satellites,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equipment leased to customers is generally capitalized when they are installed in customers’ homes. We have certain assets acquired under finance leases. The recorded costs of those assets are the present values of all lease payments. We amortize our finance lease right of use (“ROU”) assets over their respective lease term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 Internal Use Software ​ We capitalize certain costs related to developing or acquiring internal use software. Capitalization of software costs begins once the preliminary project stage is completed and we commit to funding the software project. Capitalizing ceases when the software project is ready for its intended use. Capitalized software costs are recorded in “Property and equipment, net” on our Consolidated Balance Sheets and are amortized over the estimated useful life of the software. Costs incurred during the preliminary project stage plus costs associated with training and maintenance are expensed as incurred. ​ Asset Retirement Obligation ​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t>
        </is>
      </c>
    </row>
    <row r="12">
      <c r="A12" s="4" t="inlineStr">
        <is>
          <t>Other Investments</t>
        </is>
      </c>
      <c r="B12" s="4" t="inlineStr">
        <is>
          <t>​ Other Investments ​ Equity Method Investments ​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Other, net” on our Consolidated Statements of Operations. The carrying amount of such investments includes a component of goodwill when the cost of our investment exceeds the fair value of the underlying identifiable assets and liabilities of the affiliate. Dividends received from these affiliates reduces the carrying amount of our investment. ​ Cost Method Investments ​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Other, net” on our Consolidated Statements of Operations. ​ Other Debt Investments ​ We generally record our investments in non-publicly traded debt instruments without a readily determinable fair value at amortized cost. We recognize any discounts over the term of the loan in “Interest income” on the Consolidated Statements of Operations. In addition, from time to time, some of our debt instruments have interest income that is paid-in-kind, which is added to the principal balance to determine the then current interest income. When we adjust the carrying amount of an investment, the gain or loss is recorded in “Other, net” on our Consolidated Statements of Operations. ​ Impairment Considerations ​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litigation updates and board materials; and we may make additional inquiries of investee management. ​ Indicators of impairment may include, but are not limited to, unprofitable operations, material loss contingencies, changes in business strategy, changes in market trends or market conditions, changes in the investees’ enterprise value, regulatory matters, and changes in the investees’ investment pricing. When we determine that one of our other investments is impaired, we reduce its carrying value to its estimated fair value and recognize the impairment loss in “Other, net” on our Consolidated Statements of Operations.</t>
        </is>
      </c>
    </row>
    <row r="13">
      <c r="A13" s="4" t="inlineStr">
        <is>
          <t>Impairment of Long-Lived Assets and Finite-Lived Intangible Assets</t>
        </is>
      </c>
      <c r="B13" s="4" t="inlineStr">
        <is>
          <t>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When an impairment is determined, the actual impairment recognized is the difference between the carrying amount and the fair value as estimated using one of the following approaches: income, cost and/or market. In the event of an impairment, a loss is recorded in “Impairment of long-lived assets and goodwill” on our Consolidated Statements of Operations based on the amount by which the carrying amount exceeds the fair value of the long-lived asset or asset group. Assets which are to be disposed of are reported at the lower of the carrying amount or fair value less costs to sell. ​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of the asset. ​ Satellite Fleet ​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significant events requiring a test of recoverability. We do not believe any triggering event has occurred which would indicate impairment as of December 31, 2024 and 2023. We will continue to monitor the satellite fleet for indicators of impairment. ​ Finite-Lived Regulatory Authorizations ​ We have regulatory authorizations that are not related to the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We do not believe any triggering event has occurred which would indicate impairment as of December 31, 2024 and 2023. ​ Finite-Lived Intangible Assets ​ Intangible assets include customer relationships, trademarks, and certain below market contracts. These assets are amortized over their respective useful lives. We do not believe any triggering event has occurred which would indicate impairment as of December 31, 2024 and 2023.</t>
        </is>
      </c>
    </row>
    <row r="14">
      <c r="A14" s="4" t="inlineStr">
        <is>
          <t>Indefinite-Lived Intangible Assets and Goodwill</t>
        </is>
      </c>
      <c r="B14" s="4" t="inlineStr">
        <is>
          <t>​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and certain other contractual or regulatory rights to use spectrum at specified orbital locations. Generally, we have determined that our FCC licenses have indefinite useful lives due to the following: ​ ● FCC licenses are a non-depleting asset; ● existing FCC licenses are integral to our business segments and will contribute to cash flows indefinitely; ● replacement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 Hughes Segment Licenses ​ We combine all of our indefinite-lived Hughes segment licenses that we currently utilize or plan to utilize in the future into the appropriate unit of accounting. For 2024, 2023 and 2022, management performed a qualitative assessment to determine whether it was more likely than not that the fair value of the Hughes segment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Hughes segment licenses exceeds the carrying amount. As such, no further analysis was required. ​ Goodwill ​ We perform our annual impairment assessment for goodwill and other indefinite-lived intangible assets each year during the fourth quarter or more frequently if events or changes in circumstances indicate an impairment may be possible. ​ For the year ended December 31, 2023, our assessment indicated the goodwill attributed to certain acquisitions was no longer supported based on the sustained decrease in our parent, EchoStar’s market capitalization. As such, we recorded a total noncash impairment charge equal to all of our goodwill of approximately $533 million in “Impairment of long-lived assets and goodwill” on our Consolidated Statements of Operations.</t>
        </is>
      </c>
    </row>
    <row r="15">
      <c r="A15" s="4" t="inlineStr">
        <is>
          <t>Capitalized Interest</t>
        </is>
      </c>
      <c r="B15" s="4" t="inlineStr">
        <is>
          <t>Capitalized Interest ​ We capitalize interest associated with the acquisition or construction of certain assets, including, among other things, build-out costs associated with our satellites. Capitalization of interest begins when, among other things, steps are taken to prepare the asset for its intended use and ceases when the asset is ready for its intended use or when these activities are substantially suspended.</t>
        </is>
      </c>
    </row>
    <row r="16">
      <c r="A16" s="4" t="inlineStr">
        <is>
          <t>Business Combinations</t>
        </is>
      </c>
      <c r="B16" s="4" t="inlineStr">
        <is>
          <t>​ Business Combinations ​ When we acquire a business that is not subject to rules pertaining to common control,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5 to 20 years or in relation to the estimated discounted cash flows over the life of the intangible asset.</t>
        </is>
      </c>
    </row>
    <row r="17">
      <c r="A17" s="4" t="inlineStr">
        <is>
          <t>Sales Taxes</t>
        </is>
      </c>
      <c r="B17" s="4" t="inlineStr">
        <is>
          <t>Sales Taxes ​ We account for sales taxes imposed on our goods and services on a net basis on our Consolidated Statements of Operations. Since we primarily act as an agent for the governmental authorities, the amount charged to the customer is collected and remitted directly to the appropriate jurisdictional entity.</t>
        </is>
      </c>
    </row>
    <row r="18">
      <c r="A18" s="4" t="inlineStr">
        <is>
          <t>Income Taxes</t>
        </is>
      </c>
      <c r="B18"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t>
        </is>
      </c>
    </row>
    <row r="19">
      <c r="A19" s="4" t="inlineStr">
        <is>
          <t>Fair Value Measurements</t>
        </is>
      </c>
      <c r="B19"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s of December 31, 2024 and 2023, the carrying amount for cash and cash equivalents, trade accounts receivable (net of allowance for credit losses) and current liabilities (excluding the “Current portion of long-term debt and other notes payable”)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debt.</t>
        </is>
      </c>
    </row>
    <row r="20">
      <c r="A20" s="4" t="inlineStr">
        <is>
          <t>Deferred Debt Issuance Costs and Debt Discounts</t>
        </is>
      </c>
      <c r="B20" s="4" t="inlineStr">
        <is>
          <t>Deferred Debt Issuance Costs and Debt Discounts ​ Costs of issuing debt, including premiums and discounts relative to par value, are generally deferred and amortized to “Interest expense, net of amounts capitalized” on our Consolidated Statements of Operations using the effective interest rate method over the terms of the respective notes. We report unamortized debt issuance costs as a reduction of the related long-term debt on our Consolidated Balance Sheets. See Note 9 for further information.</t>
        </is>
      </c>
    </row>
    <row r="21">
      <c r="A21" s="4" t="inlineStr">
        <is>
          <t>Revenue Recognition</t>
        </is>
      </c>
      <c r="B21" s="4" t="inlineStr">
        <is>
          <t>Revenue Recognition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We derive a portion of our revenues from contracts with customers for connectivity services. These contracts typically require advance or recurring monthly payments by the customer. Our obligation to provide connectivity services is satisfied over time as the customer simultaneously receives and consumes the benefits provided. The measure of progress over time is generally based upon usage. Generally, our satellite service contracts with customers contain a single performance obligation and, therefore, there is no need to allocate the transaction price. We transfer control and recognize revenue for satellite services at the point in time or over the period when the services are rendered. ​ Governmental Funding ​ We participate in various United States federal and state programs, including, but not limited to, the Affordable Connectivity Program (“ACP”) under which eligible low-income households may receive a discount off the cost of broadband service and certain connected devices, and participating providers can receive a reimbursement for such discounts. The ACP program funding concluded on June 1, 2024. This revenue is included in “Service revenue” on our Consolidated Statements of Operations. Corresponding receivables are recorded when services have been provided to the customers and costs incurred, but cash has not been received. These amounts are included in “Trade accounts receivable and contract assets, net” on our Consolidated Balance Sheets. ​ Contract Balances ​ The timing of revenue recognition generally differs from the timing of invoicing to customers. A contract asset is recorded when revenue is recognized in advance of our right to receive consideration (i.e., we must perform additional services in order to receive consideration). Amounts are recorded as trade accounts receivable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Our satellite services subscribers are typically billed monthly, and the contract balances for those customers arise from the timing of the monthly billing cycle. Contract assets are included in “Trade accounts receivable and contract assets, net” and contract liabilities are included in “Contract liabilities” and “Other noncurrent liabilities” on our Consolidated Balance Sheets. Contract balances are amortized over the contract term. See Note 14 for further information, including balance and activity detail about our allowance for credit losses and deferred revenue related to contracts with subscribers.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Hughes segment,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solidated Balance Sheets, and then amortized in “Selling, general and administrative expenses” on our Consolidated Statements of Operations.</t>
        </is>
      </c>
    </row>
    <row r="22">
      <c r="A22" s="4" t="inlineStr">
        <is>
          <t>Leases</t>
        </is>
      </c>
      <c r="B22" s="4" t="inlineStr">
        <is>
          <t>Leases ​ Lessee Accounting ​ We enter into non-cancelable operating and finance leases for, among other things, satellites, satellite-related ground infrastructure, data centers, office space, warehouses and distribution centers, vehicles and other equipment. Substantially all of our leases have remaining lease terms from one 13 years ​ We determine if an arrangement is a lease and classify that lease as either an operating or finance lease at inception. Operating leases are included in “Operating lease assets,” “Operating lease liabilities,” and “Operating lease liabilities, noncurrent” on our Consolidated Balance Sheets. Finance leases are included in “Property and equipment, net,” “Current portion of long-term debt and other notes payable” and “Long-term debt and other notes payable,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See Note 8 for further information on our lease expenses. ​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The operating lease ROU asset also includes the impact of prepaid or deferred lease payments. When our leases do not provide an implicit rate, we use our IBR based on the information available at commencement date in determining the present value of lease payments. Our IBR is based on an estimated secured rate for the same term as the underlying lease plus a credit spread as secured by our assets. For leases denominated in a currency different than U.S. dollar, IBR is estimated using the collateralized borrowing rate in the foreign currency using the U.S. dollar and foreign currency swap spread, when available. The length of our lease term may include options to extend or terminate the lease when it is reasonably certain that we will exercise that option. Lease expense for operating lease payments is recognized on a straight-line basis over the lease term. ​ We have lease agreements with lease and non-lease components, which are generally accounted for separately. ​ Lessor Accounting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on our Consolidated Balance Sheets.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We report revenue and periodic interest income from sales-type leases at the commencement date in “Equipment sales and other revenue” on our Consolidated Statements of Operations. We report operating lease revenue in “Service revenue” on our Consolidated Statements of Operations.</t>
        </is>
      </c>
    </row>
    <row r="23">
      <c r="A23" s="4" t="inlineStr">
        <is>
          <t>Cost of Services</t>
        </is>
      </c>
      <c r="B23" s="4" t="inlineStr">
        <is>
          <t>Cost of Services “Cost of services” on our Consolidated Statements of Operations principally consists of costs of satellite capacity and services, hub infrastructure, customer care, wireline and wireless capacity and direct labor costs associated with the services provided and is generally charged to expense as incurred. Cost of Sales – Equipment and Other “Cost of sales – equipment and other” on our Consolidated Statements of Operations principally consists of inventory costs, including freight and royalties, and is generally recognized at the point in time control of the equipment is passed to the customer and related revenue is recognized.</t>
        </is>
      </c>
    </row>
    <row r="24">
      <c r="A24" s="4" t="inlineStr">
        <is>
          <t>Advertising Costs</t>
        </is>
      </c>
      <c r="B24" s="4" t="inlineStr">
        <is>
          <t>Advertising Costs We recognize advertising expense when incurred as a component of “Selling, general and administrative expenses” on our Consolidated Statements of Operations. Advertising expenses totaled $43 million, $56 million and $69 million for the years ended December 31, 2024, 2023 and 2022, respectively.</t>
        </is>
      </c>
    </row>
    <row r="25">
      <c r="A25" s="4" t="inlineStr">
        <is>
          <t>Research and Development</t>
        </is>
      </c>
      <c r="B25" s="4" t="inlineStr">
        <is>
          <t>Research and Development Research and development costs, not incurred in connection with customer requirements, are expensed as incurred and are included as a component of “Selling, general and administrative expenses” on our Consolidated Statements of Operations. Additionally, customer-related research and development costs are incurred in connection with the specific requirements of a customer’s order; in such instances, the amounts for these customer funded development efforts are included in “Cost of sales – equipment and other” on our Consolidated Statements of Operations. Research and development costs totaled $60 million, $67 million, and $65 million for the years ended December 31, 2024, 2023 and 2022, respectively.</t>
        </is>
      </c>
    </row>
    <row r="26">
      <c r="A26" s="4" t="inlineStr">
        <is>
          <t>Foreign Currency</t>
        </is>
      </c>
      <c r="B26" s="4" t="inlineStr">
        <is>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in “Other, net” on our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Other, net” on our Consolidated Statements of Operations.</t>
        </is>
      </c>
    </row>
    <row r="27">
      <c r="A27" s="4" t="inlineStr">
        <is>
          <t>Other Comprehensive Income (Loss)</t>
        </is>
      </c>
      <c r="B27" s="4" t="inlineStr">
        <is>
          <t>Other Comprehensive Income (Loss) The amounts reclassified to net income (loss) related to unrealized gain (loss) on available-for-sale securities are included in Gains (losses) on investments, net in the Consolidated Statements of Operations.</t>
        </is>
      </c>
    </row>
    <row r="28">
      <c r="A28" s="4" t="inlineStr">
        <is>
          <t>New Accounting Pronouncements</t>
        </is>
      </c>
      <c r="B28" s="4" t="inlineStr">
        <is>
          <t>New Accounting Pronouncements Not Yet Adopted Joint Ventures. Business Combinations — Joint Venture Formations (Subtopic 805-60) Income Taxes. On December 14, 2023, the FASB issued ASU 2023-9, Income Taxes (Topic 740): Improvements to Income Tax Disclosures ​ Disaggregation of Income Statement Expenses Income Statement – Reporting Comprehensive Income – Expense Disaggregation Disclosures (Subtopic 22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ATA - CASH FLOW (Tables)</t>
        </is>
      </c>
      <c r="B1" s="2" t="inlineStr">
        <is>
          <t>12 Months Ended</t>
        </is>
      </c>
    </row>
    <row r="2">
      <c r="B2" s="2" t="inlineStr">
        <is>
          <t>Dec. 31, 2024</t>
        </is>
      </c>
    </row>
    <row r="3">
      <c r="A3" s="3" t="inlineStr">
        <is>
          <t>SUPPLEMENTAL DATA - CASH FLOW</t>
        </is>
      </c>
      <c r="B3" s="4" t="inlineStr">
        <is>
          <t xml:space="preserve"> </t>
        </is>
      </c>
    </row>
    <row r="4">
      <c r="A4" s="4" t="inlineStr">
        <is>
          <t>Schedule of supplemental cash flow and other non-cash data</t>
        </is>
      </c>
      <c r="B4" s="4" t="inlineStr">
        <is>
          <t>​ ​ ​ ​ ​ ​ ​ ​ ​ ​ ​ ​ ​ For the Years Ended December 31, ​ 2024 2023 2022 ​ ​ (In thousands) Supplemental disclosure of cash flow information: ​ ​ ​ ​ ​ ​ ​ ​ ​ Cash paid for interest, (including capitalized interest) ​ $ 97,306 ​ $ 98,642 ​ $ 100,295 Cash received for interest ​ ​ 32,260 ​ ​ 80,805 ​ ​ 20,498 Cash paid for income taxes, net of refunds (1) ​ ​ 202,993 ​ ​ 4,902 ​ ​ 12,538 Capitalized interest ​ ​ — ​ ​ 10,115 ​ ​ 8,712 Accrued capital expenditures ​ ​ 4,992 ​ ​ 15,439 ​ ​ 5,998 (1) Our cash paid for income taxes, net of refunds, includes approximately $196 million of income taxes paid to our parent Company, EchoStar which is included in “Other current liabilities” as of December 31, 2023. ​</t>
        </is>
      </c>
    </row>
    <row r="5">
      <c r="A5" s="4" t="inlineStr">
        <is>
          <t>Schedule of Deferred Costs, Capitalized, Prepaid, and Other Assets Disclosure</t>
        </is>
      </c>
      <c r="B5" s="4" t="inlineStr">
        <is>
          <t>​ ​ ​ ​ ​ ​ ​ ​ ​ ​ As of December 31, ​ 2024 2023 ​ ​ (In thousands) Net carrying amount of externally marketed software ​ $ 109,103 ​ $ 117,163 Externally marketed software under development and not yet placed into service ​ $ 19,275 ​ $ 26,059 ​ ​ ​ ​ ​ ​ ​ ​ ​ ​ ​ ​ ​ For the Years Ended December 31, ​ 2024 2023 2022 ​ ​ (In thousands) Capitalized costs related to development of externally marketed software ​ $ 24,945 ​ $ 30,164 ​ $ 23,105 Amortization expense relating to externally marketed software ​ $ 32,792 ​ $ 29,370 ​ $ 30,965 Weighted-average useful life (in years) ​ 3.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 (LOSS)</t>
        </is>
      </c>
      <c r="B3" s="4" t="inlineStr">
        <is>
          <t xml:space="preserve"> </t>
        </is>
      </c>
    </row>
    <row r="4">
      <c r="A4" s="4" t="inlineStr">
        <is>
          <t>Schedule of other comprehensive income (loss)</t>
        </is>
      </c>
      <c r="B4" s="4" t="inlineStr">
        <is>
          <t>The following table presents the tax effect on each component of “Other comprehensive income (loss)” ​ ​ ​ ​ ​ ​ ​ ​ ​ ​ ​ ​ ​ ​ ​ ​ ​ ​ ​ ​ ​ ​ ​ ​ ​ ​ ​ ​ ​ ​ ​ ​ ​ ​ ​ ​ ​ ​ ​ ​ ​ ​ ​ ​ ​ ​ ​ ​ ​ ​ ​ ​ ​ ​ ​ ​ ​ For the Years Ended December 31, ​ ​ 2024 '' 2023 '' 2022 ​ ​ Before Tax Net ​ Before Tax Net ​ Before Tax Net ​ ​ Tax ​ (Expense) ​ of Tax ​ Tax ​ (Expense) ​ of Tax ​ Tax ​ (Expense) ​ of Tax ​ ​ Amount ​ Benefit ​ Amount ​ Amount ​ Benefit ​ Amount ​ Amount ​ Benefit ​ Amount ​ ​ (In thousands) Foreign currency translation adjustments ​ $ (38,294) ​ $ — ​ $ (38,294) ​ $ 17,546 ​ $ — ​ $ 17,546 ​ $ 3,767 ​ $ — ​ $ 3,767 Unrealized holding gains (losses) on available-for-sale securities ​ 143 ​ 39 ​ 182 ​ (220) ​ 22 ​ (198) ​ 475 ​ (1,028) ​ (553) Recognition of previously unrealized (gains) losses on available-for-sale securities included in net income (loss) ​ (207) ​ — ​ (207) ​ 247 ​ — ​ 247 ​ (17) ​ — ​ (17) Other ​ ​ — ​ ​ — ​ ​ — ​ ​ 98 ​ ​ — ​ ​ 98 ​ ​ — ​ ​ — ​ ​ — Other comprehensive income (loss) ​ $ (38,358) ​ $ 39 ​ $ (38,319) ​ $ 17,671 ​ $ 22 ​ $ 17,693 ​ $ 4,225 ​ $ (1,028) ​ $ 3,197</t>
        </is>
      </c>
    </row>
    <row r="5">
      <c r="A5" s="4" t="inlineStr">
        <is>
          <t>Schedule of accumulated other comprehensive income (loss)</t>
        </is>
      </c>
      <c r="B5" s="4" t="inlineStr">
        <is>
          <t>The “Accumulated other comprehensive income (loss)” ​ ​ ​ ​ ​ ​ ​ ​ ​ ​ ​ ​ ​ ​ ​ ​ ​ ​ ​ ​ ​ ​ Foreign ​ Unrealized/ ​ ​ ​ ​ ​ ​ ​ Currency ​ Recognized ​ ​ ​ ​ ​ ​ ​ Translation ​ Gains ​ ​ ​ ​ ​ Accumulated Other Comprehensive Income (Loss) ​ Adjustment ​ (Losses) ​ Other ​ Total ​ ​ (In thousands) Balance as of December 31, 2022 ​ $ (170,114) ​ $ 28 ​ $ (98) ​ $ (170,184) Foreign currency translation adjustments ​ ​ 17,546 ​ ​ — ​ ​ 98 ​ ​ 17,644 Other comprehensive income (loss) before reclassifications ​ — ​ (198) ​ — ​ (198) Amounts reclassified to net income (loss) ​ — ​ 247 ​ — ​ 247 Other comprehensive income (loss) ​ 17,546 ​ 49 ​ 98 ​ 17,693 Balance as of December 31, 2023 ​ (152,568) ​ 77 ​ — ​ (152,491) Foreign currency translation adjustments ​ ​ (38,294) ​ ​ — ​ ​ — ​ ​ (38,294) Other comprehensive income (loss) before reclassifications ​ — ​ 182 ​ — ​ 182 Amounts reclassified to net income (loss) ​ — ​ (207) ​ — ​ (207) Other comprehensive income (loss) ​ (38,294) ​ (25) ​ — ​ (38,319) Balance as of December 31, 2024 ​ $ (190,862) ​ $ 52 ​ $ — ​ $ (190,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12 Months Ended</t>
        </is>
      </c>
    </row>
    <row r="2">
      <c r="B2" s="2" t="inlineStr">
        <is>
          <t>Dec. 31, 2024</t>
        </is>
      </c>
    </row>
    <row r="3">
      <c r="A3" s="3" t="inlineStr">
        <is>
          <t>MARKETABLE INVESTMENT SECURITIES, RESTRICTED CASH AND CASH EQUIVALENTS, AND OTHER INVESTMENTS</t>
        </is>
      </c>
      <c r="B3" s="4" t="inlineStr">
        <is>
          <t xml:space="preserve"> </t>
        </is>
      </c>
    </row>
    <row r="4">
      <c r="A4" s="4" t="inlineStr">
        <is>
          <t>Schedule of marketable investment securities</t>
        </is>
      </c>
      <c r="B4" s="4" t="inlineStr">
        <is>
          <t>​ ​ ​ ​ ​ ​ ​ ​ ​ ​ As of December 31, ​ ​ 2024 ​ 2023 ​ ​ (In thousands) Marketable investment securities: ​ ​ ​ ​ ​ ​ Current marketable investment securities: ​ ​ ​ ​ ​ ​ Corporate bonds ​ $ — ​ $ 91,548 Commercial paper ​ ​ — ​ ​ 282,898 Other debt securities ​ ​ — ​ ​ 43,297 Total current marketable investment securities (1) ​ ​ — ​ ​ 417,743 ​ ​ ​ ​ ​ ​ ​ Restricted cash and cash equivalents (2) ​ ​ 1,615 ​ ​ 1,118 ​ ​ ​ ​ ​ ​ ​ Other investments ​ ​ ​ ​ ​ ​ Equity method investments (3) ​ ​ 12,238 ​ ​ 42,859 Cost method investments ​ ​ 11,278 ​ ​ 11,278 Total other investments ​ ​ 23,516 ​ ​ 54,137 ​ ​ ​ ​ ​ ​ ​ Total marketable investment securities, restricted cash and cash equivalents, and other investments ​ $ 25,131 ​ $ 472,998 (1) During the year ended December 31, 2024, we liquidated our marketable investment securities portfolio to make cash distributions to our parent. (2) Restricted cash and cash equivalents are included in “Other current assets” on our Consolidated Balance Sheets. (3) The decrease in equity method investments primarily results from distributions from our Broadband Connectivity Solutions (Restricted) Limited Investment, discussed below.</t>
        </is>
      </c>
    </row>
    <row r="5">
      <c r="A5" s="4" t="inlineStr">
        <is>
          <t>Schedule of fair value on a recurring basis</t>
        </is>
      </c>
      <c r="B5" s="4" t="inlineStr">
        <is>
          <t>​ ​ ​ ​ ​ ​ ​ ​ ​ ​ ​ ​ ​ ​ ​ ​ ​ ​ ​ ​ ​ As of December 31, ​ ​ 2024 00 2023 ​ ​ Total Level 1 Level 2 ​ Total Level 1 Level 2 ​ ​ (In thousands) Cash equivalents (including restricted) ​ $ 88,789 ​ $ 204 ​ $ 88,585 ​ $ 1,176,356 ​ $ 177,009 ​ $ 999,347 ​ ​ ​ ​ ​ ​ ​ ​ ​ ​ ​ ​ ​ ​ ​ ​ ​ ​ ​ Available-for-sale debt securities: ​ ​ ​ ​ ​ ​ ​ ​ ​ ​ ​ ​ ​ ​ ​ ​ ​ ​ Corporate bonds ​ $ — ​ $ — ​ $ — ​ $ 91,548 ​ $ — ​ $ 91,548 Commercial paper ​ — ​ — ​ — ​ 282,898 ​ — ​ 282,898 Other debt securities ​ — ​ — ​ — ​ 43,297 ​ 38,799 ​ 4,498 Total ​ $ — ​ $ — ​ $ — ​ $ 417,743 ​ $ 38,799 ​ $ 378,944</t>
        </is>
      </c>
    </row>
    <row r="6">
      <c r="A6" s="4" t="inlineStr">
        <is>
          <t>Schedule of gains and losses on sales and changes in carrying amounts of investments and other</t>
        </is>
      </c>
      <c r="B6" s="4" t="inlineStr">
        <is>
          <t>​ ​ ​ ​ ​ ​ ​ ​ ​ ​ ​ ​ ​ For the Years Ended December 31, Other, net: ​ 2024 ​ 2023 ​ 2022 ​ ​ (In thousands) Marketable and non-marketable investment securities - realized and unrealized gains (losses) ​ $ 204 ​ $ 245 ​ $ 245 Equity in earnings (losses) of unconsolidated affiliates ​ ​ (5,121) ​ ​ (4,264) ​ ​ (5,703) Foreign currency transaction gains (losses) ​ ​ (3,901) ​ ​ 5,711 ​ ​ 6,016 Other-than temporary impairment losses on equity method investments ​ ​ — ​ ​ (33,400) ​ ​ — Other ​ ​ (206) ​ ​ (1,090) ​ ​ (85) Total ​ $ (9,024) $ (32,798) $ 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ockholder's Equity (Deficit):</t>
        </is>
      </c>
      <c r="B2" s="4" t="inlineStr">
        <is>
          <t xml:space="preserve"> </t>
        </is>
      </c>
      <c r="C2" s="4" t="inlineStr">
        <is>
          <t xml:space="preserve"> </t>
        </is>
      </c>
    </row>
    <row r="3">
      <c r="A3" s="4" t="inlineStr">
        <is>
          <t>Trade accounts receivable and contract assets, allowance for credit losses</t>
        </is>
      </c>
      <c r="B3" s="5" t="n">
        <v>11314</v>
      </c>
      <c r="C3" s="5" t="n">
        <v>20399</v>
      </c>
    </row>
    <row r="4">
      <c r="A4" s="4" t="inlineStr">
        <is>
          <t>Common stock, par value (in dollars per share)</t>
        </is>
      </c>
      <c r="B4" s="7" t="n">
        <v>0.01</v>
      </c>
      <c r="C4" s="7" t="n">
        <v>0.01</v>
      </c>
    </row>
    <row r="5">
      <c r="A5" s="4" t="inlineStr">
        <is>
          <t>Common stock, shares authorized (in shares)</t>
        </is>
      </c>
      <c r="B5" s="6" t="n">
        <v>1000000</v>
      </c>
      <c r="C5" s="6" t="n">
        <v>1000000</v>
      </c>
    </row>
    <row r="6">
      <c r="A6" s="4" t="inlineStr">
        <is>
          <t>Common stock, shares issued (in shares)</t>
        </is>
      </c>
      <c r="B6" s="6" t="n">
        <v>1078</v>
      </c>
      <c r="C6" s="6" t="n">
        <v>1078</v>
      </c>
    </row>
    <row r="7">
      <c r="A7" s="4" t="inlineStr">
        <is>
          <t>Common stock, shares outstanding (in shares)</t>
        </is>
      </c>
      <c r="B7" s="6" t="n">
        <v>1078</v>
      </c>
      <c r="C7" s="6"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 As of December 31, ​ 2024 2023 ​ ​ (In thousands) Raw materials ​ $ 30,594 ​ $ 32,492 Work-in-process ​ 30,302 ​ 32,832 Finished goods ​ 90,147 ​ 101,912 Total inventory ​ $ 151,043 ​ $ 167,2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AND INTANGIBLE ASSETS (Tables)</t>
        </is>
      </c>
      <c r="B1" s="2" t="inlineStr">
        <is>
          <t>12 Months Ended</t>
        </is>
      </c>
    </row>
    <row r="2">
      <c r="B2" s="2" t="inlineStr">
        <is>
          <t>Dec. 31, 2024</t>
        </is>
      </c>
    </row>
    <row r="3">
      <c r="A3" s="3" t="inlineStr">
        <is>
          <t>PROPERTY AND EQUIPMENT AND INTANGIBLE ASSETS</t>
        </is>
      </c>
      <c r="B3" s="4" t="inlineStr">
        <is>
          <t xml:space="preserve"> </t>
        </is>
      </c>
    </row>
    <row r="4">
      <c r="A4" s="4" t="inlineStr">
        <is>
          <t>Schedule of property and equipment, net</t>
        </is>
      </c>
      <c r="B4" s="4" t="inlineStr">
        <is>
          <t>Property and equipment consisted of the following: ​ ​ ​ ​ ​ ​ ​ ​ ​ ​ ​ ​ ​ ​ ​ ​ ​ ​ ​ ​ ​ ​ As of December 31, ​ ​ Depreciable Life 2024 ​ 2023 ​ ​ ​ (In years) ​ (In thousands) ​ Equipment leased to customers ​ ​ 2 - 4 ​ ​ $ 865,003 ​ $ 883,565 ​ Satellites (1) ​ ​ 5 - 15 ​ ​ ​ 1,210,437 ​ ​ 1,506,541 ​ Satellites acquired under finance lease agreements (2) ​ ​ ​ 15 ​ ​ ​ ​ 344,972 ​ ​ 368,384 ​ Furniture, fixtures, equipment and other ​ 1 - 12 ​ ​ 682,614 ​ 683,246 ​ Software and computer equipment ​ ​ 1 - 5 ​ ​ ​ 300,255 ​ ​ 293,908 ​ Buildings and improvements ​ 1 - 30 ​ ​ 129,779 ​ 115,354 ​ Land ​ ​ - ​ ​ ​ ​ 13,460 ​ ​ 13,547 ​ Construction in progress ​ ​ ​ - ​ ​ ​ 7,980 ​ 28,217 ​ Total property and equipment ​ ​ ​ ​ ​ ​ ​ 3,554,500 ​ 3,892,762 ​ Accumulated depreciation ​ ​ ​ ​ ​ ​ ​ (2,457,310) ​ (2,642,688) ​ Property and equipment, net ​ ​ ​ ​ ​ ​ ​ $ 1,097,190 ​ $ 1,250,074 ​ (1) The Spaceway 3 satellite was deorbited in January 2024 (2) The change in value of our satellites acquired under finance lease agreements is due to fluctuations in foreign currency exchange rates ​ ​ Depreciation and amortization expense consisted of the following: ​ ​ ​ ​ ​ ​ ​ ​ ​ ​ ​ ​ For the Years Ended December 31, ​ ​ 2024 ​ 2023 ​ 2022 ​ ​ (In thousands) Equipment leased to customers ​ $ 114,143 ​ $ 168,656 ​ $ 221,645 Satellites ​ ​ 105,139 ​ ​ 105,717 ​ ​ 99,865 Buildings, furniture, fixtures, equipment and other ​ ​ 83,683 ​ ​ 53,445 ​ ​ 47,391 Software and computer equipment ​ ​ 25,963 ​ ​ 28,359 ​ ​ 28,074 Intangible assets and other amortization expense ​ 36,974 ​ 33,455 ​ 34,090 Total depreciation and amortization ​ $ 365,902 ​ $ 389,632 ​ $ 431,065</t>
        </is>
      </c>
    </row>
    <row r="5">
      <c r="A5" s="4" t="inlineStr">
        <is>
          <t>Schedule of satellites</t>
        </is>
      </c>
      <c r="B5" s="4" t="inlineStr">
        <is>
          <t>As of December 31, 2024, our satellite fleet in service consisted of the following: ​ ​ ​ ​ ​ ​ ​ ​ ​ Degree Orbital Lease ​ ​ ​ ​ Location ​ Termination Satellites Launch Date (Longitude) Date Owned: ​ EchoStar XVII July 2012 107 W N/A EchoStar XIX December 2016 97.1 W N/A Al Yah 3 ("AY3") January 2018 20 W N/A EchoStar IX August 2003 121 W N/A ​ ​ ​ ​ ​ ​ ​ Finance leases: ​ Eutelsat 65 West A March 2016 65 W July 2031 Telesat T19V July 2018 63 W August 2033 EchoStar 105/SES ‑ October 2017 105 W November 2029 ​ ​ ​ ​ ​ ​ ​ Operating leases: ​ ​ ​ ​ ​ ​ EchoStar XXIV ​ July 2023 ​ 95.2 W ​ December 2030</t>
        </is>
      </c>
    </row>
    <row r="6">
      <c r="A6" s="4" t="inlineStr">
        <is>
          <t>Schedule of capitalized interest, satellites</t>
        </is>
      </c>
      <c r="B6" s="4" t="inlineStr">
        <is>
          <t>The following table presents capitalized interest associated with our satellites and satellite-related ground infrastructure: ​ ​ ​ ​ ​ ​ ​ ​ ​ ​ ​ For the Years Ended December 31, ​ ​ 2024 2023 2022 ​ ​ (In thousands) Capitalized interest ​ $ — ​ $ 10,115 ​ $ 8,712</t>
        </is>
      </c>
    </row>
    <row r="7">
      <c r="A7" s="4" t="inlineStr">
        <is>
          <t>Schedule of amortization and non-amortizing intangibles</t>
        </is>
      </c>
      <c r="B7" s="4" t="inlineStr">
        <is>
          <t>As of December 31, 2024 and 2023, our identifiable intangibles, including intangibles subject to amortization and non-amortizing intangibles, consisted of the following: ​ ​ ​ ​ ​ ​ ​ ​ ​ ​ ​ ​ ​ ​ ​ As of December 31, ​ ​ 2024 ​ 2023 ​ ​ Intangible Assets ​ Accumulated Amortization ​ Intangible Assets ​ Accumulated Amortization ​ ​ (In thousands) Customer relationships ​ $ 274,155 ​ $ (272,602) ​ $ 274,260 ​ $ (271,873) Patents ​ ​ 51,400 ​ ​ (51,400) ​ ​ 51,400 ​ ​ (51,400) Trademarks and licenses ​ ​ 29,700 ​ ​ (20,171) ​ ​ 29,700 ​ ​ (18,686) Total ​ $ 355,255 ​ $ (344,173) ​ $ 355,360 ​ $ (341,959)</t>
        </is>
      </c>
    </row>
    <row r="8">
      <c r="A8" s="4" t="inlineStr">
        <is>
          <t>Schedule of excluding non-amortizing intangibles and regulatory authorizations</t>
        </is>
      </c>
      <c r="B8" s="4" t="inlineStr">
        <is>
          <t>Estimated future amortization of our identifiable intangible assets as of December 31, 2024, excluding non-amortizing intangibles, is as follows: ​ ​ ​ ​ For the Years Ending December 31, ​ Total ​ ​ ​ (In thousands) 2025 ​ $ 2,256 2026 ​ 2,256 2027 ​ 1,496 2028 ​ 1,485 2029 ​ 1,485 Thereafter ​ 2,104 Total ​ $ 11,082 Estimated future amortization of our Regulatory Authorizations as of December, 31, 2024 is as follows: ​ ​ ​ ​ For the Years Ending December 31, ​ Total ​ ​ ​ (In thousands) 2025 ​ $ 480 2026 ​ 482 2027 ​ 482 2028 ​ 482 2029 ​ 482 Thereafter ​ 2,290 Total ​ $ 4,698 ​</t>
        </is>
      </c>
    </row>
    <row r="9">
      <c r="A9" s="4" t="inlineStr">
        <is>
          <t>Schedule of regulatory authorizations with indefinite and finite lives</t>
        </is>
      </c>
      <c r="B9" s="4" t="inlineStr">
        <is>
          <t>As of December 31, 2024 and 2023, our Regulatory Authorizations with indefinite lives consisted of the following: ​ ​ ​ ​ ​ ​ ​ ​ ​ As of December 31, ​ 2024 2023 ​ ​ (In thousands) 95 W ​ $ 200,000 ​ $ 200,000 107 W ​ ​ 200,000 ​ ​ 200,000 Total ​ $ 400,000 ​ $ 400,000 ​ ​ As of December 31, 2024 and 2023, our Regulatory Authorizations with finite lives consisted of the following: ​ ​ ​ ​ ​ ​ ​ ​ ​ ​ ​ ​ ​ ​ As of December 31, ​ ​ 2024 ​ 2023 ​ Finite Lived Assets Accumulated Amortization Finite Lived Assets Accumulated Amortization ​ ​ (In thousands) Total ​ $ 10,295 ​ $ (5,597) ​ $ 12,754 ​ $ (4,9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use assets and lease liabilities, Weighted average lease term and discount rate</t>
        </is>
      </c>
      <c r="B4" s="4" t="inlineStr">
        <is>
          <t>​ ​ ​ ​ ​ ​ ​ ​ ​ ​ As of December 31, ​ ​ 2024 2023 ​ ​ ​ (In thousands) ​ Right-of-use assets: ​ ​ ​ Operating ​ $ 939,896 ​ $ 1,031,303 ​ Finance ​ 183,391 ​ 218,807 ​ Total right-of-use assets ​ $ 1,123,287 ​ $ 1,250,110 ​ ​ ​ ​ ​ ​ ​ ​ ​ Lease liabilities: ​ ​ ​ Current: ​ ​ ​ Operating (1) ​ $ 72,393 ​ $ 155,932 ​ Finance ​ — ​ — ​ Total current ​ 72,393 ​ 155,932 ​ Noncurrent: ​ ​ ​ Operating ​ 830,629 ​ 897,084 ​ Finance ​ — ​ — ​ Total noncurrent ​ 830,629 ​ 897,084 ​ Total lease liabilities ​ $ 903,022 ​ $ 1,053,016 ​ ​ ​ ​ ​ ​ ​ ​ ​ Weighted Average Remaining Lease Term: ​ ​ ​ Finance leases ​ 0.0 years ​ 0.0 years ​ Operating leases ​ 6.6 years ​ 7.5 years ​ ​ ​ ​ ​ ​ ​ ​ ​ Weighted Average Discount Rate: ​ ​ ​ Finance leases ​ — % ​ — % Operating leases ​ 12.0 % ​ 12.1 % (1) The decrease in current operating lease liabilities is due to prepayments related to the EchoStar XXIV satellite, resulting in the lease liability and associated asset being remeasured. Refer to Note 15 for further details on the EchoStar XXIV operating lease prepayments.</t>
        </is>
      </c>
    </row>
    <row r="5">
      <c r="A5" s="4" t="inlineStr">
        <is>
          <t>Schedule of components of lease cost and supplemental cash flow information</t>
        </is>
      </c>
      <c r="B5" s="4" t="inlineStr">
        <is>
          <t>​ ​ ​ ​ ​ ​ ​ ​ ​ ​ ​ ​ ​ For the Years Ended December 31, ​ ​ 2024 2023 2022 ​ ​ (In thousands) Lease cost: ​ ​ ​ ​ ​ ​ ​ ​ ​ Operating lease cost ​ $ 24,845 ​ $ 30,299 ​ $ 25,219 Operating lease cost - EchoStar XXIV ​ ​ 190,699 ​ ​ — ​ ​ — Total operating lease cost ​ ​ 215,544 ​ ​ 30,299 ​ ​ 25,219 Finance lease cost: ​ ​ ​ Amortization of right-of-use assets ​ 23,863 ​ 27,682 ​ 29,906 Interest on lease liabilities ​ — ​ — ​ 7 Total finance lease cost ​ 23,863 ​ 27,682 ​ 29,913 Short-term lease cost ​ — ​ — ​ 258 Variable lease cost ​ — ​ — ​ 2,246 Total lease cost ​ $ 239,407 ​ $ 57,981 ​ $ 57,636 ​ ​ ​ ​ ​ ​ ​ ​ ​ ​ ​ ​ ​ ​ ​ ​ ​ ​ ​ ​ ​ ​ ​ ​ ​ ​ ​ ​ ​ ​ For the Years Ended December 31, ​ 2024 ​ 2023 ​ 2022 ​ (In thousands) Cash paid for amounts included in the measurement of lease liabilities: ​ ​ ​ Operating cash flows from operating leases $ 273,300 ​ $ 22,981 ​ $ 24,653 Operating cash flows from finance leases $ — ​ $ — ​ $ 7 Financing cash flows from finance leases $ — ​ $ — ​ $ 124 ​ ​ ​ ​ ​ ​ ​ ​ ​ Right-of-use assets obtained in exchange for lease obligations: ​ ​ ​ ​ ​ ​ ​ ​ Operating leases $ 229 ​ $ 902,981 ​ $ 4,307 Finance leases $ — ​ $ — ​ $ —</t>
        </is>
      </c>
    </row>
    <row r="6">
      <c r="A6" s="4" t="inlineStr">
        <is>
          <t>Schedule of maturities of lease liabilities</t>
        </is>
      </c>
      <c r="B6" s="4" t="inlineStr">
        <is>
          <t>​ ​ ​ ​ ​ For the Years Ending December 31, Total ​ ​ (In thousands) 2025 ​ $ 173,314 2026 ​ 216,059 2027 ​ 214,735 2028 ​ 212,812 2029 ​ 211,947 Thereafter ​ 271,653 Total future minimum lease payments ​ 1,300,520 Less: Interest ​ (397,498) Total lease liabilities ​ $ 903,022</t>
        </is>
      </c>
    </row>
    <row r="7">
      <c r="A7" s="4" t="inlineStr">
        <is>
          <t>Schedule of components of income from sales-type lease and operating lease</t>
        </is>
      </c>
      <c r="B7" s="4" t="inlineStr">
        <is>
          <t>​ ​ ​ ​ ​ ​ ​ ​ ​ ​ ​ ​ ​ ​ ​ ​ For the Years Ended December 31, ​ ​ 2024 2023 ​ 2022 ​ ​ (In thousands) Sales-type lease revenue: ​ ​ ​ ​ ​ ​ Revenue at lease commencement ​ $ 8,517 ​ $ 11,429 ​ $ 7,557 Interest income ​ ​ 2,030 ​ 2,002 ​ 1,220 Total sales-type lease revenue ​ ​ 10,547 ​ 13,431 ​ 8,777 Operating lease revenue ​ ​ 14,734 ​ 47,051 ​ 64,375 Total lease revenue (1) ​ $ 25,281 ​ $ 60,482 ​ $ 73,152 (1) The reduction in total lease revenue relates to the loss of a single significant customer.</t>
        </is>
      </c>
    </row>
    <row r="8">
      <c r="A8" s="4" t="inlineStr">
        <is>
          <t>Schedule of future operating lease payments to be received</t>
        </is>
      </c>
      <c r="B8" s="4" t="inlineStr">
        <is>
          <t>​ ​ ​ ​ ​ For the Years Ending December 31, ​ Total ​ ​ (In thousands) 2025 ​ $ 9,322 2026 ​ 5,285 2027 ​ 4,093 2028 ​ 1,379 2029 ​ 1,008 Thereafter ​ 16 Total ​ $ 21,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OTHER NOTES PAYABLE (Tables)</t>
        </is>
      </c>
      <c r="B1" s="2" t="inlineStr">
        <is>
          <t>12 Months Ended</t>
        </is>
      </c>
    </row>
    <row r="2">
      <c r="B2" s="2" t="inlineStr">
        <is>
          <t>Dec. 31, 2024</t>
        </is>
      </c>
    </row>
    <row r="3">
      <c r="A3" s="3" t="inlineStr">
        <is>
          <t>LONG-TERM DEBT AND OTHER NOTES PAYABLE</t>
        </is>
      </c>
      <c r="B3" s="4" t="inlineStr">
        <is>
          <t xml:space="preserve"> </t>
        </is>
      </c>
    </row>
    <row r="4">
      <c r="A4" s="4" t="inlineStr">
        <is>
          <t>Schedule of carrying amount and fair value of debt</t>
        </is>
      </c>
      <c r="B4" s="4" t="inlineStr">
        <is>
          <t>​ ​ ​ ​ ​ ​ ​ ​ ​ ​ ​ ​ ​ ​ ​ ​ As of December 31, ​ ​ 2024 ​ 2023 ​ ​ Carrying ​ Fair ​ Carrying ​ Fair ​ ​ ​ Amount ​ Value ​ Amount ​ Value ​ ​ (In thousands) 5 1/4% $ 750,000 ​ $ 686,475 ​ $ 750,000 ​ $ 665,678 6 5/8% 750,000 ​ 595,725 ​ 750,000 ​ 591,525 Other notes payable ​ ​ 44,774 ​ ​ 44,774 ​ ​ 46,594 ​ ​ 46,594 Subtotal ​ ​ 1,544,774 ​ $ 1,326,974 ​ ​ 1,546,594 ​ ​ 1,303,797 Unamortized deferred financing costs and other debt discounts, net ​ (1,509) ​ ​ ​ (2,391) ​ ​ Total ​ ​ 1,543,265 ​ ​ ​ ​ ​ 1,544,203 ​ ​ ​ Less: current portion ​ ​ (9,548) ​ ​ ​ ​ ​ (5,225) ​ ​ ​ Long-term debt and other notes payable, net of current portion ​ $ 1,533,717 ​ ​ ​ ​ $ 1,538,978 ​ ​ ​</t>
        </is>
      </c>
    </row>
    <row r="5">
      <c r="A5" s="4" t="inlineStr">
        <is>
          <t>Schedule of interest on long-term debt</t>
        </is>
      </c>
      <c r="B5" s="4" t="inlineStr">
        <is>
          <t>​ ​ ​ ​ ​ ​ ​ ​ ​ ​ ​ Annual ​ ​ Semi-Annual ​ Debt Service ​ Payment Dates Requirements ​ ​ ​ ​ (In thousands) 5 1/4 ​ February 1 and August 1 ​ $ 39,375 6 5/8 ​ February 1 and August 1 ​ $ 49,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AND ACCOUNTING FOR UNCERTAINTY IN INCOME TAXES (Tables)</t>
        </is>
      </c>
      <c r="B1" s="2" t="inlineStr">
        <is>
          <t>12 Months Ended</t>
        </is>
      </c>
    </row>
    <row r="2">
      <c r="B2" s="2" t="inlineStr">
        <is>
          <t>Dec. 31, 2024</t>
        </is>
      </c>
    </row>
    <row r="3">
      <c r="A3" s="3" t="inlineStr">
        <is>
          <t>INCOME TAXES AND ACCOUNTING FOR UNCERTAINTY IN INCOME TAXES.</t>
        </is>
      </c>
      <c r="B3" s="4" t="inlineStr">
        <is>
          <t xml:space="preserve"> </t>
        </is>
      </c>
    </row>
    <row r="4">
      <c r="A4" s="4" t="inlineStr">
        <is>
          <t>Schedule of components of the (benefit from) provision for income taxes</t>
        </is>
      </c>
      <c r="B4" s="4" t="inlineStr">
        <is>
          <t>​ ​ ​ ​ ​ ​ ​ ​ ​ ​ ​ ​ For the Years Ended December 31, ​ ​ 2024 2023 2022 ​ ​ (In thousands) Current benefit (provision): ​ ​ ​ Federal ​ $ (22,075) ​ $ (64,692) ​ $ (83,594) State ​ 2,363 ​ (12,736) ​ (15,430) Foreign ​ (6,901) ​ (5,395) ​ (4,292) Total current benefit (provision) ​ $ (26,613) ​ $ (82,823) ​ $ (103,316) ​ ​ ​ ​ ​ ​ ​ ​ ​ ​ Deferred benefit (provision): ​ ​ ​ Federal ​ $ 49,802 ​ $ 25,322 ​ $ 37,714 State ​ 11,470 ​ 10,065 ​ 8,186 Foreign ​ (506) ​ 1,310 ​ 2,975 Total deferred benefit (provision) ​ 60,766 ​ 36,697 ​ 48,875 Total benefit (provision) ​ $ 34,153 ​ $ (46,126) ​ $ (54,441)</t>
        </is>
      </c>
    </row>
    <row r="5">
      <c r="A5" s="4" t="inlineStr">
        <is>
          <t>Schedule of income tax rate reconciliation</t>
        </is>
      </c>
      <c r="B5" s="4" t="inlineStr">
        <is>
          <t>​ ​ ​ ​ ​ ​ ​ ​ ​ ​ ​ ​ For the Years Ended December 31, ​ ​ 2024 2023 2022 ​ ​ (In thousands) Statutory rate ​ $ 52,975 ​ $ 90,786 ​ $ (40,604) State income taxes, net of federal benefit (provision) ​ 10,927 ​ 4 ​ (4,005) Permanent differences ​ 716 ​ 728 ​ (2,233) Impairments ​ ​ — ​ ​ (108,734) ​ ​ — Tax credits, including withholding tax ​ (1,064) ​ 4,196 ​ 3,699 Valuation allowance ​ (25,967) ​ (45,043) ​ (21,359) Rates different than statutory ​ 5,945 ​ 16,041 ​ 9,753 Uncertain Tax Positions ​ ​ (7,413) ​ ​ — ​ ​ — Other ​ (1,966) ​ (4,104) ​ 308 Total income tax benefit (provision), net ​ $ 34,153 ​ $ (46,126) ​ $ (54,441)</t>
        </is>
      </c>
    </row>
    <row r="6">
      <c r="A6" s="4" t="inlineStr">
        <is>
          <t>Schedule of deferred tax assets and liabilities</t>
        </is>
      </c>
      <c r="B6" s="4" t="inlineStr">
        <is>
          <t>​ ​ ​ ​ ​ ​ ​ ​ ​ As of December 31, ​ ​ 2024 2023 ​ ​ (In thousands) Deferred tax assets: ​ ​ Net operating losses, credit and other carryforwards ​ $ 152,355 ​ $ 153,421 Other investments ​ 32,953 ​ 32,785 Accrued expenses ​ 48,121 ​ 61,177 Non-cash, stock-based compensation ​ 5,779 ​ 5,821 Other assets ​ 36,361 ​ 33,303 Total deferred tax assets ​ 275,569 ​ 286,507 Valuation allowance ​ (193,118) ​ (209,411) Deferred tax assets after valuation allowance ​ $ 82,451 ​ $ 77,096 ​ ​ ​ ​ ​ ​ ​ Deferred tax liabilities: ​ ​ Property and equipment, regulatory authorizations, and other intangibles ​ $ (245,232) ​ $ (300,396) Other liabilities ​ (21,761) ​ (21,322) Total deferred tax liabilities ​ (266,993) ​ (321,718) Total net deferred tax liabilities ​ $ (184,542) ​ $ (244,622) ​ ​ ​ ​ ​ ​ ​ Net deferred tax assets (liabilities) foreign jurisdiction ​ $ 7,017 ​ $ 8,198 Net deferred tax assets (liabilities) domestic ​ (191,559) ​ (252,820) Net deferred tax asset (liability) (1) ​ $ (184,542) ​ $ (244,622) (1) The presentation of net deferred tax liability includes both deferred tax liabilities and deferred tax assets. Certain foreign deferred tax assets are presented as part of “Other noncurrent assets, net” on our Consolidated Balance Sheets and our deferred tax liabilities related to all other jurisdictions are reported separately as “Deferred tax liabilities, net” on our Consolidated Balance Sheets.</t>
        </is>
      </c>
    </row>
    <row r="7">
      <c r="A7" s="4" t="inlineStr">
        <is>
          <t>Schedule of reconciliation of unrecognized tax benefits</t>
        </is>
      </c>
      <c r="B7" s="4" t="inlineStr">
        <is>
          <t>​ ​ ​ ​ ​ ​ ​ ​ ​ ​ ​ ​ For the Years Ended December 31, Unrecognized tax benefit ​ 2024 2023 2022 ​ ​ (In thousands) Balance, beginning of period ​ $ 10,321 ​ $ 7,172 ​ $ 7,294 Additions based on tax positions related to the current year ​ ​ 6,051 ​ ​ — ​ ​ — Additions based on tax positions reclassified from HSSC to EchoStar ​ ​ — ​ ​ 3,149 ​ ​ — Reductions based on tax positions related to prior years ​ — ​ — ​ (122) Balance, end of period ​ $ 16,372 ​ $ 10,321 ​ $ 7,1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matching contributions and discretionary contributions</t>
        </is>
      </c>
      <c r="B4" s="4" t="inlineStr">
        <is>
          <t>​ ​ ​ ​ ​ ​ ​ ​ ​ ​ ​ ​ For the Years Ended December 31, Expense Recognized Related to the EchoStar 401(k) Plan ​ 2024 2023 2022 ​ ​ (In thousands) Matching contributions, net of forfeitures ​ $ 5,534 ​ $ 5,847 ​ $ 5,475 Discretionary stock contributions, net of forfeitures (1) ​ $ (2,415) ​ $ 5,491 ​ $ 7,042 (1) The amount accrued in 2023 was not paid in 2024, therefore the accrual was rever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Contractual Obligations</t>
        </is>
      </c>
      <c r="B4" s="4" t="inlineStr">
        <is>
          <t>The following table summarizes our contractual obligations as of December 31, 2024: ​ ​ ​ ​ ​ ​ ​ ​ ​ ​ ​ ​ ​ ​ ​ ​ ​ ​ ​ ​ ​ ​ ​ ​ Payments Due in the Years Ending December 31, ​ Total 2025 2026 2027 2028 2029 Thereafter ​ ​ (In thousands) Long-term debt obligations (1) ​ $ 1,544,774 ​ $ 9,548 ​ $ 1,507,524 ​ $ 8,735 ​ $ 2,795 ​ $ 3,219 ​ $ 12,953 Interest expense on long-term debt ​ 189,069 ​ 92,057 ​ 91,473 ​ 1,699 ​ 1,164 ​ 995 ​ 1,681 Satellite-related commitments (2) ​ 43,369 ​ 15,498 ​ 7,927 ​ 4,583 ​ 3,250 ​ 2,942 ​ 9,169 Operating lease obligations (3) ​ 1,300,520 ​ 173,314 ​ 216,059 ​ 214,735 ​ 212,812 ​ 211,947 ​ 271,653 Total (4)(5) ​ $ 3,077,732 ​ $ 290,417 ​ $ 1,822,983 ​ $ 229,752 ​ $ 220,021 ​ $ 219,103 ​ $ 295,456 (1) Assumes all long-term debt is outstanding until scheduled maturity. (2) Includes payments pursuant to: i) regulatory authorizations, ii) non-lease costs associated with our finance lease satellites, and iii) commitments for satellite service arrangements. (3) Operating leases consist primarily of leases for the EchoStar XXIV satellite, office space, data centers and satellite-related ground infrastructure. (4) The table excludes amounts related to deferred tax liabilities, unrecognized tax positions and certain other amounts recorded in our noncurrent liabilities as the timing of any payments is uncertain. (5) The table excludes long-term deferred revenue and other long-term liabilities that do not require future cash payments.</t>
        </is>
      </c>
    </row>
    <row r="5">
      <c r="A5" s="4" t="inlineStr">
        <is>
          <t>Schedule of components of the accrual</t>
        </is>
      </c>
      <c r="B5" s="4" t="inlineStr">
        <is>
          <t>​ ​ ​ ​ ​ ​ ​ ​ ​ ​ As of December 31, ​ 2024 2023 ​ ​ (In thousands) Additional license fees ​ $ 3,314 ​ $ 3,405 Penalties ​ 3,402 ​ 3,495 Interest on license fees and penalties ​ 84,643 ​ 82,627 Less: Payments ​ (36,929) ​ (27,807) Total accrual ​ 54,430 ​ 61,720 Less: Current portion (1) ​ 9,860 ​ 10,130 Total long-term accrual (2) ​ $ 44,570 ​ $ 51,590 (1) The current portion of the accrual is included in “Accrued expenses” on our Consolidated Balance Sheets (2) The long-term portion of the accrual is included in “Other noncurrent liabilities”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total revenue, capital expenditures and EBITDA by operating segments</t>
        </is>
      </c>
      <c r="B4" s="4" t="inlineStr">
        <is>
          <t>​ ​ ​ ​ ​ ​ ​ ​ ​ ​ ​ ​ ​ For the Years Ended December 31, Hughes ​ 2024 ​ 2023 ​ 2022 ​ ​ (In thousands) Revenue ​ ​ ​ ​ ​ ​ ​ ​ ​ Revenue from external customers: ​ ​ ​ ​ ​ ​ ​ ​ ​ Service revenue ​ $ 1,210,840 ​ $ 1,448,489 ​ $ 1,629,194 Equipment sales and other revenue ​ ​ 349,533 ​ ​ 299,367 ​ ​ 374,149 Total Revenue ​ ​ 1,560,373 ​ ​ 1,747,856 ​ ​ 2,003,343 ​ ​ ​ ​ ​ ​ ​ ​ ​ ​ Operating Expenses ​ ​ ​ ​ ​ ​ ​ ​ ​ Cost of services: ​ ​ ​ ​ ​ ​ ​ ​ ​ Connectivity services (1) ​ ​ 370,473 ​ ​ 178,295 ​ ​ 180,033 Other (2) ​ ​ 310,548 ​ ​ 362,650 ​ ​ 382,816 Total cost of services ​ ​ 681,021 ​ ​ 540,945 ​ ​ 562,849 ​ ​ ​ ​ ​ ​ ​ ​ ​ ​ Cost of services - equipment and other ​ ​ 307,742 ​ ​ 239,336 ​ ​ 292,290 Selling, general and administrative expenses: ​ ​ ​ ​ ​ ​ ​ ​ ​ Subscriber acquisition costs ​ ​ 181,657 ​ ​ 223,508 ​ ​ 251,376 General and administrative expenses ​ ​ 193,881 ​ ​ 216,476 ​ ​ 211,311 Total selling, general and administrative expenses ​ ​ 375,538 ​ ​ 439,984 ​ ​ 462,687 Impairment of long-lived assets and goodwill ​ ​ — ​ ​ 532,940 ​ ​ — ​ ​ ​ ​ ​ ​ ​ ​ ​ ​ OIBDA (3) ​ ​ 196,072 ​ ​ (5,349) ​ ​ 685,517 ​ ​ ​ ​ ​ ​ ​ ​ ​ ​ Depreciation and amortization ​ ​ 365,902 ​ ​ 389,632 ​ ​ 431,065 Total costs and expenses ​ ​ 1,730,203 ​ ​ 2,142,837 ​ ​ 1,748,891 ​ ​ ​ ​ ​ ​ ​ ​ ​ ​ Operating income (loss) ​ $ (169,830) ​ $ (394,981) ​ $ 254,452 ​ ​ ​ ​ ​ ​ ​ ​ ​ ​ Unallocated Amounts ​ ​ ​ ​ ​ ​ ​ ​ ​ Interest income ​ ​ 25,393 ​ ​ 85,036 ​ ​ 30,812 Interest expense, net of amounts capitalized ​ ​ (98,802) ​ ​ (89,569) ​ ​ (92,386) Other, net ​ ​ (9,024) ​ ​ (32,798) ​ ​ 473 Total other income (expense) ​ ​ (82,433) ​ ​ (37,331) ​ ​ (61,101) ​ ​ ​ ​ ​ ​ ​ ​ ​ ​ Income (loss) before income taxes ​ ​ (252,263) ​ ​ (432,312) ​ ​ 193,351 Income tax (provision) benefit, net ​ ​ 34,153 ​ ​ (46,126) ​ ​ (54,441) Net income (loss) ​ $ (218,110) ​ $ (478,438) ​ $ 138,910 ​ ​ ​ ​ ​ ​ ​ ​ ​ ​ Purchases of property and equipment, net of refunds ​ $ 205,330 ​ $ 190,129 ​ $ 239,403 (1) “Connectivity services” is the cost to deliver our services and products to customers, which includes, among other things, network, transport and data, cloud-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n a more variable cost basis as it excludes depreciation and amortization expenses related primarily to capital expenditures and acquisitions, as well as in evaluating operating performance in relation to our competitors.</t>
        </is>
      </c>
    </row>
    <row r="5">
      <c r="A5" s="4" t="inlineStr">
        <is>
          <t>Schedule of revenue by geographic area</t>
        </is>
      </c>
      <c r="B5" s="4" t="inlineStr">
        <is>
          <t>​ ​ ​ ​ ​ ​ ​ ​ ​ ​ ​ ​ For the Years Ended December 31, Revenue: 2024 ​ 2023 ​ 2022 ​ ​ (In thousands) North America ​ $ 1,239,679 ​ $ 1,398,123 ​ $ 1,595,906 South and Central America ​ ​ 147,694 ​ ​ 159,520 ​ ​ 171,318 Other ​ ​ 173,000 ​ ​ 190,213 ​ ​ 236,119 Total revenue ​ ​ 1,560,373 ​ ​ 1,747,856 ​ ​ 2,003,343</t>
        </is>
      </c>
    </row>
    <row r="6">
      <c r="A6" s="4" t="inlineStr">
        <is>
          <t>Schedule of long-lived assets by geographic area</t>
        </is>
      </c>
      <c r="B6" s="4" t="inlineStr">
        <is>
          <t>​ ​ ​ ​ ​ ​ ​ ​ ​ ​ As of December 31, Long-lived assets: 2024 2023 ​ ​ (In thousands) North America ​ $ 2,342,387 ​ $ 2,517,036 South and Central America ​ 74,365 ​ 149,472 Other ​ 25,032 ​ 22,687 Total long-lived assets ​ $ 2,441,784 ​ $ 2,689,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total revenue, capital expenditures and EBITDA by operating segments</t>
        </is>
      </c>
      <c r="B4" s="4" t="inlineStr">
        <is>
          <t>​ ​ ​ ​ ​ ​ ​ ​ ​ ​ ​ ​ ​ For the Years Ended December 31, Hughes ​ 2024 ​ 2023 ​ 2022 ​ ​ (In thousands) Revenue ​ ​ ​ ​ ​ ​ ​ ​ ​ Revenue from external customers: ​ ​ ​ ​ ​ ​ ​ ​ ​ Service revenue ​ $ 1,210,840 ​ $ 1,448,489 ​ $ 1,629,194 Equipment sales and other revenue ​ ​ 349,533 ​ ​ 299,367 ​ ​ 374,149 Total Revenue ​ ​ 1,560,373 ​ ​ 1,747,856 ​ ​ 2,003,343 ​ ​ ​ ​ ​ ​ ​ ​ ​ ​ Operating Expenses ​ ​ ​ ​ ​ ​ ​ ​ ​ Cost of services: ​ ​ ​ ​ ​ ​ ​ ​ ​ Connectivity services (1) ​ ​ 370,473 ​ ​ 178,295 ​ ​ 180,033 Other (2) ​ ​ 310,548 ​ ​ 362,650 ​ ​ 382,816 Total cost of services ​ ​ 681,021 ​ ​ 540,945 ​ ​ 562,849 ​ ​ ​ ​ ​ ​ ​ ​ ​ ​ Cost of services - equipment and other ​ ​ 307,742 ​ ​ 239,336 ​ ​ 292,290 Selling, general and administrative expenses: ​ ​ ​ ​ ​ ​ ​ ​ ​ Subscriber acquisition costs ​ ​ 181,657 ​ ​ 223,508 ​ ​ 251,376 General and administrative expenses ​ ​ 193,881 ​ ​ 216,476 ​ ​ 211,311 Total selling, general and administrative expenses ​ ​ 375,538 ​ ​ 439,984 ​ ​ 462,687 Impairment of long-lived assets and goodwill ​ ​ — ​ ​ 532,940 ​ ​ — ​ ​ ​ ​ ​ ​ ​ ​ ​ ​ OIBDA (3) ​ ​ 196,072 ​ ​ (5,349) ​ ​ 685,517 ​ ​ ​ ​ ​ ​ ​ ​ ​ ​ Depreciation and amortization ​ ​ 365,902 ​ ​ 389,632 ​ ​ 431,065 Total costs and expenses ​ ​ 1,730,203 ​ ​ 2,142,837 ​ ​ 1,748,891 ​ ​ ​ ​ ​ ​ ​ ​ ​ ​ Operating income (loss) ​ $ (169,830) ​ $ (394,981) ​ $ 254,452 ​ ​ ​ ​ ​ ​ ​ ​ ​ ​ Unallocated Amounts ​ ​ ​ ​ ​ ​ ​ ​ ​ Interest income ​ ​ 25,393 ​ ​ 85,036 ​ ​ 30,812 Interest expense, net of amounts capitalized ​ ​ (98,802) ​ ​ (89,569) ​ ​ (92,386) Other, net ​ ​ (9,024) ​ ​ (32,798) ​ ​ 473 Total other income (expense) ​ ​ (82,433) ​ ​ (37,331) ​ ​ (61,101) ​ ​ ​ ​ ​ ​ ​ ​ ​ ​ Income (loss) before income taxes ​ ​ (252,263) ​ ​ (432,312) ​ ​ 193,351 Income tax (provision) benefit, net ​ ​ 34,153 ​ ​ (46,126) ​ ​ (54,441) Net income (loss) ​ $ (218,110) ​ $ (478,438) ​ $ 138,910 ​ ​ ​ ​ ​ ​ ​ ​ ​ ​ Purchases of property and equipment, net of refunds ​ $ 205,330 ​ $ 190,129 ​ $ 239,403 (1) “Connectivity services” is the cost to deliver our services and products to customers, which includes, among other things, network, transport and data, cloud-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n a more variable cost basis as it excludes depreciation and amortization expenses related primarily to capital expenditures and acquisitions, as well as in evaluating operating performance in relation to our competi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components of contract balances</t>
        </is>
      </c>
      <c r="B4" s="4" t="inlineStr">
        <is>
          <t>​ ​ ​ ​ ​ ​ ​ ​ ​ ​ As of December 31, ​ 2024 2023 ​ ​ (In thousands) Contract assets ​ $ 108,007 ​ $ 66,095 ​ ​ ​ ​ ​ ​ ​ Contract liabilities: ​ ​ ​ Current ​ $ 81,558 ​ $ 116,187 Noncurrent ​ 1,068 ​ 7,401 Total contract liabilities ​ $ 82,626 ​ $ 123,588</t>
        </is>
      </c>
    </row>
    <row r="5">
      <c r="A5" s="4" t="inlineStr">
        <is>
          <t>Schedule of allowance for credit loss</t>
        </is>
      </c>
      <c r="B5" s="4" t="inlineStr">
        <is>
          <t>​ ​ ​ ​ ​ ​ ​ ​ ​ ​ ​ ​ ​ For the Years Ended December 31, ​ 2024 2023 2022 ​ ​ (In thousands) Balance, beginning of period ​ $ 20,399 ​ $ 15,358 ​ $ 14,588 Current period provision for expected losses ​ 25,653 ​ 34,085 ​ 32,910 Write-offs charged against allowance ​ (34,193) ​ (29,371) ​ (36,011) Foreign currency translation ​ (545) ​ 327 ​ 3,871 Balance, end of period ​ $ 11,314 ​ $ 20,399 ​ $ 15,358</t>
        </is>
      </c>
    </row>
    <row r="6">
      <c r="A6" s="4" t="inlineStr">
        <is>
          <t>Schedule of activity in contract acquisition costs</t>
        </is>
      </c>
      <c r="B6" s="4" t="inlineStr">
        <is>
          <t>​ ​ ​ ​ ​ ​ ​ ​ ​ ​ ​ ​ ​ ​ ​ ​ For the Years Ended December 31, ​ ​ 2024 ​ 2023 2022 ​ ​ (In thousands) Balance, beginning of period ​ $ 49,343 ​ $ 64,447 $ 82,986 Additions ​ ​ 47,883 ​ ​ 44,459 ​ ​ 57,627 Amortization expense ​ ​ (38,290) ​ ​ (60,512) ​ ​ (76,760) Foreign currency translation ​ ​ (1,599) ​ ​ 949 ​ ​ 594 Balance, end of period ​ $ 57,337 ​ $ 49,343 $ 64,447</t>
        </is>
      </c>
    </row>
    <row r="7">
      <c r="A7" s="4" t="inlineStr">
        <is>
          <t>Schedule of disaggregation of revenue</t>
        </is>
      </c>
      <c r="B7" s="4" t="inlineStr">
        <is>
          <t>​ ​ ​ ​ ​ ​ ​ ​ ​ ​ ​ ​ For the Years Ended December 31, ​ ​ 2024 ​ 2023 ​ 2022 ​ ​ (In thousands) Service revenue: ​ ​ ​ ​ ​ ​ Services ​ $ 1,196,394 ​ $ 1,401,438 ​ $ 1,564,819 Lease revenue ​ 14,446 ​ 47,051 ​ 64,375 Total service revenue ​ 1,210,840 ​ 1,448,489 ​ 1,629,194 Equipment sales and other revenue: ​ ​ ​ Equipment sales ​ 205,178 ​ 140,429 ​ 119,107 Design, development and construction services ​ 133,520 ​ 145,507 ​ 246,265 Lease revenue ​ 10,835 ​ 13,431 ​ 8,777 Total equipment and other revenue ​ 349,533 ​ 299,367 ​ 374,149 Total revenue ​ $ 1,560,373 ​ $ 1,747,856 ​ $ 2,003,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560373000</v>
      </c>
      <c r="C4" s="5" t="n">
        <v>1747856000</v>
      </c>
      <c r="D4" s="5" t="n">
        <v>2003343000</v>
      </c>
    </row>
    <row r="5">
      <c r="A5" s="3" t="inlineStr">
        <is>
          <t>Costs and Expenses (exclusive of depreciation and amortization):</t>
        </is>
      </c>
      <c r="B5" s="4" t="inlineStr">
        <is>
          <t xml:space="preserve"> </t>
        </is>
      </c>
      <c r="C5" s="4" t="inlineStr">
        <is>
          <t xml:space="preserve"> </t>
        </is>
      </c>
      <c r="D5" s="4" t="inlineStr">
        <is>
          <t xml:space="preserve"> </t>
        </is>
      </c>
    </row>
    <row r="6">
      <c r="A6" s="4" t="inlineStr">
        <is>
          <t>Selling, general and administrative expenses</t>
        </is>
      </c>
      <c r="B6" s="6" t="n">
        <v>375538000</v>
      </c>
      <c r="C6" s="6" t="n">
        <v>439984000</v>
      </c>
      <c r="D6" s="6" t="n">
        <v>462687000</v>
      </c>
    </row>
    <row r="7">
      <c r="A7" s="4" t="inlineStr">
        <is>
          <t>Depreciation and amortization</t>
        </is>
      </c>
      <c r="B7" s="6" t="n">
        <v>365902000</v>
      </c>
      <c r="C7" s="6" t="n">
        <v>389632000</v>
      </c>
      <c r="D7" s="6" t="n">
        <v>431065000</v>
      </c>
    </row>
    <row r="8">
      <c r="A8" s="4" t="inlineStr">
        <is>
          <t>Impairment of long-lived assets and goodwill</t>
        </is>
      </c>
      <c r="B8" s="4" t="inlineStr">
        <is>
          <t xml:space="preserve"> </t>
        </is>
      </c>
      <c r="C8" s="6" t="n">
        <v>532940000</v>
      </c>
      <c r="D8" s="4" t="inlineStr">
        <is>
          <t xml:space="preserve"> </t>
        </is>
      </c>
    </row>
    <row r="9">
      <c r="A9" s="4" t="inlineStr">
        <is>
          <t>Total costs and expenses</t>
        </is>
      </c>
      <c r="B9" s="6" t="n">
        <v>1730203000</v>
      </c>
      <c r="C9" s="6" t="n">
        <v>2142837000</v>
      </c>
      <c r="D9" s="6" t="n">
        <v>1748891000</v>
      </c>
    </row>
    <row r="10">
      <c r="A10" s="4" t="inlineStr">
        <is>
          <t>Operating income (loss)</t>
        </is>
      </c>
      <c r="B10" s="6" t="n">
        <v>-169830000</v>
      </c>
      <c r="C10" s="6" t="n">
        <v>-394981000</v>
      </c>
      <c r="D10" s="6" t="n">
        <v>254452000</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25393000</v>
      </c>
      <c r="C12" s="6" t="n">
        <v>85036000</v>
      </c>
      <c r="D12" s="6" t="n">
        <v>30812000</v>
      </c>
    </row>
    <row r="13">
      <c r="A13" s="4" t="inlineStr">
        <is>
          <t>Interest expense, net of amounts capitalized (Note 2)</t>
        </is>
      </c>
      <c r="B13" s="6" t="n">
        <v>-98802000</v>
      </c>
      <c r="C13" s="6" t="n">
        <v>-89569000</v>
      </c>
      <c r="D13" s="6" t="n">
        <v>-92386000</v>
      </c>
    </row>
    <row r="14">
      <c r="A14" s="4" t="inlineStr">
        <is>
          <t>Other, net (Note 5)</t>
        </is>
      </c>
      <c r="B14" s="6" t="n">
        <v>-9024000</v>
      </c>
      <c r="C14" s="6" t="n">
        <v>-32798000</v>
      </c>
      <c r="D14" s="6" t="n">
        <v>473000</v>
      </c>
    </row>
    <row r="15">
      <c r="A15" s="4" t="inlineStr">
        <is>
          <t>Total other income (expense), net</t>
        </is>
      </c>
      <c r="B15" s="6" t="n">
        <v>-82433000</v>
      </c>
      <c r="C15" s="6" t="n">
        <v>-37331000</v>
      </c>
      <c r="D15" s="6" t="n">
        <v>-61101000</v>
      </c>
    </row>
    <row r="16">
      <c r="A16" s="4" t="inlineStr">
        <is>
          <t>Income (loss) before income taxes</t>
        </is>
      </c>
      <c r="B16" s="6" t="n">
        <v>-252263000</v>
      </c>
      <c r="C16" s="6" t="n">
        <v>-432312000</v>
      </c>
      <c r="D16" s="6" t="n">
        <v>193351000</v>
      </c>
    </row>
    <row r="17">
      <c r="A17" s="4" t="inlineStr">
        <is>
          <t>Income tax benefit (provision), net</t>
        </is>
      </c>
      <c r="B17" s="6" t="n">
        <v>34153000</v>
      </c>
      <c r="C17" s="6" t="n">
        <v>-46126000</v>
      </c>
      <c r="D17" s="6" t="n">
        <v>-54441000</v>
      </c>
    </row>
    <row r="18">
      <c r="A18" s="4" t="inlineStr">
        <is>
          <t>Net income (loss)</t>
        </is>
      </c>
      <c r="B18" s="6" t="n">
        <v>-218110000</v>
      </c>
      <c r="C18" s="6" t="n">
        <v>-478438000</v>
      </c>
      <c r="D18" s="6" t="n">
        <v>138910000</v>
      </c>
    </row>
    <row r="19">
      <c r="A19" s="4" t="inlineStr">
        <is>
          <t>Less: Net income (loss) attributable to noncontrolling interests</t>
        </is>
      </c>
      <c r="B19" s="6" t="n">
        <v>-8707000</v>
      </c>
      <c r="C19" s="6" t="n">
        <v>-16569000</v>
      </c>
      <c r="D19" s="6" t="n">
        <v>-10503000</v>
      </c>
    </row>
    <row r="20">
      <c r="A20" s="4" t="inlineStr">
        <is>
          <t>Net income (loss) attributable to HSSC</t>
        </is>
      </c>
      <c r="B20" s="6" t="n">
        <v>-209403000</v>
      </c>
      <c r="C20" s="6" t="n">
        <v>-461869000</v>
      </c>
      <c r="D20" s="6" t="n">
        <v>149413000</v>
      </c>
    </row>
    <row r="21">
      <c r="A21" s="4" t="inlineStr">
        <is>
          <t>Service revenue</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6" t="n">
        <v>1210840000</v>
      </c>
      <c r="C23" s="6" t="n">
        <v>1448489000</v>
      </c>
      <c r="D23" s="6" t="n">
        <v>1629194000</v>
      </c>
    </row>
    <row r="24">
      <c r="A24" s="3" t="inlineStr">
        <is>
          <t>Costs and Expenses (exclusive of depreciation and amortization):</t>
        </is>
      </c>
      <c r="B24" s="4" t="inlineStr">
        <is>
          <t xml:space="preserve"> </t>
        </is>
      </c>
      <c r="C24" s="4" t="inlineStr">
        <is>
          <t xml:space="preserve"> </t>
        </is>
      </c>
      <c r="D24" s="4" t="inlineStr">
        <is>
          <t xml:space="preserve"> </t>
        </is>
      </c>
    </row>
    <row r="25">
      <c r="A25" s="4" t="inlineStr">
        <is>
          <t>Cost of sales</t>
        </is>
      </c>
      <c r="B25" s="6" t="n">
        <v>681021000</v>
      </c>
      <c r="C25" s="6" t="n">
        <v>540945000</v>
      </c>
      <c r="D25" s="6" t="n">
        <v>562849000</v>
      </c>
    </row>
    <row r="26">
      <c r="A26" s="4" t="inlineStr">
        <is>
          <t>Equipment sales and other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349533000</v>
      </c>
      <c r="C28" s="6" t="n">
        <v>299367000</v>
      </c>
      <c r="D28" s="6" t="n">
        <v>374149000</v>
      </c>
    </row>
    <row r="29">
      <c r="A29" s="3" t="inlineStr">
        <is>
          <t>Costs and Expenses (exclusive of depreciation and amortization):</t>
        </is>
      </c>
      <c r="B29" s="4" t="inlineStr">
        <is>
          <t xml:space="preserve"> </t>
        </is>
      </c>
      <c r="C29" s="4" t="inlineStr">
        <is>
          <t xml:space="preserve"> </t>
        </is>
      </c>
      <c r="D29" s="4" t="inlineStr">
        <is>
          <t xml:space="preserve"> </t>
        </is>
      </c>
    </row>
    <row r="30">
      <c r="A30" s="4" t="inlineStr">
        <is>
          <t>Cost of sales</t>
        </is>
      </c>
      <c r="B30" s="5" t="n">
        <v>307742000</v>
      </c>
      <c r="C30" s="5" t="n">
        <v>239336000</v>
      </c>
      <c r="D30" s="5" t="n">
        <v>29229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4" t="inlineStr">
        <is>
          <t>Deluxe/EchoStar LLC</t>
        </is>
      </c>
      <c r="B3" s="4" t="inlineStr">
        <is>
          <t xml:space="preserve"> </t>
        </is>
      </c>
    </row>
    <row r="4">
      <c r="A4" s="3" t="inlineStr">
        <is>
          <t>RELATED PARTY TRANSACTIONS</t>
        </is>
      </c>
      <c r="B4" s="4" t="inlineStr">
        <is>
          <t xml:space="preserve"> </t>
        </is>
      </c>
    </row>
    <row r="5">
      <c r="A5" s="4" t="inlineStr">
        <is>
          <t>Schedule of transactions</t>
        </is>
      </c>
      <c r="B5" s="4" t="inlineStr">
        <is>
          <t>​ ​ ​ ​ ​ ​ ​ ​ ​ ​ ​ ​ ​ For the Years Ended December 31, ​ ​ 2024 2023 2022 ​ ​ (In thousands) Revenue from Deluxe ​ $ 6,002 ​ $ 5,794 ​ $ 5,334 ​ ​ ​ ​ ​ ​ ​ ​ ​ ​ ​ ​ ​ ​ ​ ​ ​ ​ ​ ​ ​ ​ As of December 31, ​ ​ 2024 2023 ​ ​ (In thousands) Trade accounts receivable from Deluxe ​ $ 992 ​ $ 1,247 ​ ​ ​ ​ ​ ​ ​</t>
        </is>
      </c>
    </row>
    <row r="6">
      <c r="A6" s="4" t="inlineStr">
        <is>
          <t>Broadband Connectivity Solutions</t>
        </is>
      </c>
      <c r="B6" s="4" t="inlineStr">
        <is>
          <t xml:space="preserve"> </t>
        </is>
      </c>
    </row>
    <row r="7">
      <c r="A7" s="3" t="inlineStr">
        <is>
          <t>RELATED PARTY TRANSACTIONS</t>
        </is>
      </c>
      <c r="B7" s="4" t="inlineStr">
        <is>
          <t xml:space="preserve"> </t>
        </is>
      </c>
    </row>
    <row r="8">
      <c r="A8" s="4" t="inlineStr">
        <is>
          <t>Schedule of transactions</t>
        </is>
      </c>
      <c r="B8" s="4" t="inlineStr">
        <is>
          <t>​ ​ ​ ​ ​ ​ ​ ​ ​ ​ ​ ​ ​ For the Years Ended December 31, ​ ​ 2024 ​ 2023 2022 ​ ​ (In thousands) Revenue from BCS ​ $ 3,329 ​ $ 3,426 ​ $ 7,933 ​ ​ ​ ​ ​ ​ ​ ​ ​ ​ As of December 31, ​ ​ 2024 2023 ​ ​ (In thousands) Trade accounts receivable from BCS ​ $ 2,572 ​ $ 3,333</t>
        </is>
      </c>
    </row>
    <row r="9">
      <c r="A9" s="4" t="inlineStr">
        <is>
          <t>Hughes Systique</t>
        </is>
      </c>
      <c r="B9" s="4" t="inlineStr">
        <is>
          <t xml:space="preserve"> </t>
        </is>
      </c>
    </row>
    <row r="10">
      <c r="A10" s="3" t="inlineStr">
        <is>
          <t>RELATED PARTY TRANSACTIONS</t>
        </is>
      </c>
      <c r="B10" s="4" t="inlineStr">
        <is>
          <t xml:space="preserve"> </t>
        </is>
      </c>
    </row>
    <row r="11">
      <c r="A11" s="4" t="inlineStr">
        <is>
          <t>Schedule of other investment transactions</t>
        </is>
      </c>
      <c r="B11" s="4" t="inlineStr">
        <is>
          <t>​ ​ ​ ​ ​ ​ ​ ​ ​ ​ As of December 31, ​ 2024 2023 ​ ​ (In thousands) Amounts payable to Hughes Systique ​ $ 1,466 ​ $ 1,704 ​ ​ ​ ​ ​ ​ ​ ​ ​ ​ ​ ​ ​ ​ For the Years Ended December 31, ​ 2024 2023 ​ (In thousands) Purchases from Hughes Systique $ 17,528 ​ $ 19,597 ​</t>
        </is>
      </c>
    </row>
    <row r="12">
      <c r="A12" s="4" t="inlineStr">
        <is>
          <t>EchoStar</t>
        </is>
      </c>
      <c r="B12" s="4" t="inlineStr">
        <is>
          <t xml:space="preserve"> </t>
        </is>
      </c>
    </row>
    <row r="13">
      <c r="A13" s="3" t="inlineStr">
        <is>
          <t>RELATED PARTY TRANSACTIONS</t>
        </is>
      </c>
      <c r="B13" s="4" t="inlineStr">
        <is>
          <t xml:space="preserve"> </t>
        </is>
      </c>
    </row>
    <row r="14">
      <c r="A14" s="4" t="inlineStr">
        <is>
          <t>Schedule of related party transactions</t>
        </is>
      </c>
      <c r="B14" s="4" t="inlineStr">
        <is>
          <t>​ ​ ​ ​ ​ ​ ​ ​ ​ ​ ​ ​ ​ For the Years Ended December 31, ​ 2024 2023 2022 ​ ​ (In thousands) Service and other revenue — EchoStar ​ $ 4,559 ​ $ 4,548 ​ $ 17,623 Operating and other expenses — EchoStar (1) ​ $ 271,824 ​ $ 96,239 ​ $ 75,462 (1) This table includes lease costs associated with the EchoStar XXIV lease. Refer to Note 8 for further details on the EchoStar XXIV operating lease costs. ​ ​ ​ ​ ​ ​ ​ ​ ​ ​ ​ ​ ​ ​ ​ ​ ​ As of December 31, ​ ​ 2024 2023 ​ ​ (In thousands) Related party receivables - EchoStar - current ​ $ 10,451 ​ $ — Related party receivables - EchoStar - noncurrent ​ ​ 83,228 ​ ​ 61,283 Total related party receivables - EchoStar ​ $ 93,679 ​ $ 61,283 ​ ​ ​ ​ ​ ​ ​ Related party payables - EchoStar - current, net ​ ​ 26,004 ​ ​ 195,558 Related party payables - EchoStar - noncurrent ​ 26,143 ​ 26,453 Total related party payables - EchoStar ​ $ 52,147 ​ $ 222,011 Operating lease liabilities - EchoStar - current ​ ​ 55,869 ​ ​ 138,694 Operating lease liabilities - EchoStar - noncurrent ​ ​ 695,225 ​ ​ 755,379 Total operating lease liabilities - EchoStar ​ $ 751,094 ​ $ 894,073</t>
        </is>
      </c>
    </row>
    <row r="15">
      <c r="A15" s="4" t="inlineStr">
        <is>
          <t>DISH Network</t>
        </is>
      </c>
      <c r="B15" s="4" t="inlineStr">
        <is>
          <t xml:space="preserve"> </t>
        </is>
      </c>
    </row>
    <row r="16">
      <c r="A16" s="3" t="inlineStr">
        <is>
          <t>RELATED PARTY TRANSACTIONS</t>
        </is>
      </c>
      <c r="B16" s="4" t="inlineStr">
        <is>
          <t xml:space="preserve"> </t>
        </is>
      </c>
    </row>
    <row r="17">
      <c r="A17" s="4" t="inlineStr">
        <is>
          <t>Schedule of related party transactions</t>
        </is>
      </c>
      <c r="B17" s="4" t="inlineStr">
        <is>
          <t>​ ​ ​ ​ ​ ​ ​ ​ ​ ​ ​ ​ ​ ​ ​ ​ ​ ​ ​ ​ ​ ​ ​ For the Years Ended December 31, ​ ​ 2024 2023 2022 ​ ​ (In thousands) Service and other revenue - DISH Network ​ $ 9,636 ​ $ 12,570 ​ $ 17,832 Operating and other expenses - DISH Network ​ $ 9,362 ​ $ 4,366 ​ $ 4,545 ​ ​ ​ ​ ​ ​ ​ ​ ​ ​ As of December 31, ​ 2024 2023 ​ ​ (In thousands) Trade accounts receivable - DISH Network ​ $ 12,292 ​ $ 5,038 Trade accounts payable - DISH Network ​ $ 15,094 ​ $ 1,8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7" customWidth="1" min="2" max="2"/>
  </cols>
  <sheetData>
    <row r="1">
      <c r="A1" s="1" t="inlineStr">
        <is>
          <t>ORGANIZATION AND BUSINESS ACTIVITIES (Details)</t>
        </is>
      </c>
      <c r="B1" s="2" t="inlineStr">
        <is>
          <t>12 Months Ended</t>
        </is>
      </c>
    </row>
    <row r="2">
      <c r="B2" s="2" t="inlineStr">
        <is>
          <t>Dec. 31, 2024 item segment</t>
        </is>
      </c>
    </row>
    <row r="3">
      <c r="A3" s="3" t="inlineStr">
        <is>
          <t>ORGANIZATION AND BUSINESS ACTIVITIES</t>
        </is>
      </c>
      <c r="B3" s="4" t="inlineStr">
        <is>
          <t xml:space="preserve"> </t>
        </is>
      </c>
    </row>
    <row r="4">
      <c r="A4" s="4" t="inlineStr">
        <is>
          <t>Number of operating segments</t>
        </is>
      </c>
      <c r="B4" s="6" t="n">
        <v>2</v>
      </c>
    </row>
    <row r="5">
      <c r="A5" s="4" t="inlineStr">
        <is>
          <t>Number of reportable segments</t>
        </is>
      </c>
      <c r="B5" s="6" t="n">
        <v>2</v>
      </c>
    </row>
    <row r="6">
      <c r="A6" s="4" t="inlineStr">
        <is>
          <t>Number of broadband subscribers | item</t>
        </is>
      </c>
      <c r="B6" s="6" t="n">
        <v>88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Goodwill</t>
        </is>
      </c>
      <c r="B4" s="4" t="inlineStr">
        <is>
          <t xml:space="preserve"> </t>
        </is>
      </c>
      <c r="C4" s="5" t="n">
        <v>533</v>
      </c>
      <c r="D4" s="4" t="inlineStr">
        <is>
          <t xml:space="preserve"> </t>
        </is>
      </c>
    </row>
    <row r="5">
      <c r="A5" s="4" t="inlineStr">
        <is>
          <t>Operating leases, Weighted average lease term</t>
        </is>
      </c>
      <c r="B5" s="4" t="inlineStr">
        <is>
          <t>6 years 7 months 6 days</t>
        </is>
      </c>
      <c r="C5" s="4" t="inlineStr">
        <is>
          <t>7 years 6 months</t>
        </is>
      </c>
      <c r="D5" s="4" t="inlineStr">
        <is>
          <t xml:space="preserve"> </t>
        </is>
      </c>
    </row>
    <row r="6">
      <c r="A6" s="4" t="inlineStr">
        <is>
          <t>Lessee, Finance Lease, Existence of Option to Extend [true false]</t>
        </is>
      </c>
      <c r="B6" s="4" t="inlineStr">
        <is>
          <t>true</t>
        </is>
      </c>
      <c r="C6" s="4" t="inlineStr">
        <is>
          <t xml:space="preserve"> </t>
        </is>
      </c>
      <c r="D6" s="4" t="inlineStr">
        <is>
          <t xml:space="preserve"> </t>
        </is>
      </c>
    </row>
    <row r="7">
      <c r="A7" s="4" t="inlineStr">
        <is>
          <t>Lessee, Operating Lease, Existence of Option to Extend [true false]</t>
        </is>
      </c>
      <c r="B7" s="4" t="inlineStr">
        <is>
          <t>true</t>
        </is>
      </c>
      <c r="C7" s="4" t="inlineStr">
        <is>
          <t xml:space="preserve"> </t>
        </is>
      </c>
      <c r="D7" s="4" t="inlineStr">
        <is>
          <t xml:space="preserve"> </t>
        </is>
      </c>
    </row>
    <row r="8">
      <c r="A8" s="4" t="inlineStr">
        <is>
          <t>Lessee, Finance Lease, Existence of Option to Terminate [true false]</t>
        </is>
      </c>
      <c r="B8" s="4" t="inlineStr">
        <is>
          <t>true</t>
        </is>
      </c>
      <c r="C8" s="4" t="inlineStr">
        <is>
          <t xml:space="preserve"> </t>
        </is>
      </c>
      <c r="D8" s="4" t="inlineStr">
        <is>
          <t xml:space="preserve"> </t>
        </is>
      </c>
    </row>
    <row r="9">
      <c r="A9" s="4" t="inlineStr">
        <is>
          <t>Lessee, Operating Lease, Existence of Option to Terminate [true false]</t>
        </is>
      </c>
      <c r="B9" s="4" t="inlineStr">
        <is>
          <t>true</t>
        </is>
      </c>
      <c r="C9" s="4" t="inlineStr">
        <is>
          <t xml:space="preserve"> </t>
        </is>
      </c>
      <c r="D9" s="4" t="inlineStr">
        <is>
          <t xml:space="preserve"> </t>
        </is>
      </c>
    </row>
    <row r="10">
      <c r="A10" s="4" t="inlineStr">
        <is>
          <t>Renewal of lease period</t>
        </is>
      </c>
      <c r="B10" s="4" t="inlineStr">
        <is>
          <t>1 year</t>
        </is>
      </c>
      <c r="C10" s="4" t="inlineStr">
        <is>
          <t xml:space="preserve"> </t>
        </is>
      </c>
      <c r="D10" s="4" t="inlineStr">
        <is>
          <t xml:space="preserve"> </t>
        </is>
      </c>
    </row>
    <row r="11">
      <c r="A11" s="4" t="inlineStr">
        <is>
          <t>Advertising expense</t>
        </is>
      </c>
      <c r="B11" s="5" t="n">
        <v>43</v>
      </c>
      <c r="C11" s="5" t="n">
        <v>56</v>
      </c>
      <c r="D11" s="5" t="n">
        <v>69</v>
      </c>
    </row>
    <row r="12">
      <c r="A12" s="4" t="inlineStr">
        <is>
          <t>Research and development expenses</t>
        </is>
      </c>
      <c r="B12" s="5" t="n">
        <v>60</v>
      </c>
      <c r="C12" s="5" t="n">
        <v>67</v>
      </c>
      <c r="D12" s="5" t="n">
        <v>65</v>
      </c>
    </row>
    <row r="13">
      <c r="A13" s="4" t="inlineStr">
        <is>
          <t>Minimum</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Depreciable Life (In Years)</t>
        </is>
      </c>
      <c r="B15" s="4" t="inlineStr">
        <is>
          <t>1 year</t>
        </is>
      </c>
      <c r="C15" s="4" t="inlineStr">
        <is>
          <t xml:space="preserve"> </t>
        </is>
      </c>
      <c r="D15" s="4" t="inlineStr">
        <is>
          <t xml:space="preserve"> </t>
        </is>
      </c>
    </row>
    <row r="16">
      <c r="A16" s="4" t="inlineStr">
        <is>
          <t>Weighted-average useful life (in years)</t>
        </is>
      </c>
      <c r="B16" s="4" t="inlineStr">
        <is>
          <t>5 years</t>
        </is>
      </c>
      <c r="C16" s="4" t="inlineStr">
        <is>
          <t xml:space="preserve"> </t>
        </is>
      </c>
      <c r="D16" s="4" t="inlineStr">
        <is>
          <t xml:space="preserve"> </t>
        </is>
      </c>
    </row>
    <row r="17">
      <c r="A17" s="4" t="inlineStr">
        <is>
          <t>Finance lease, remaining lease term</t>
        </is>
      </c>
      <c r="B17" s="4" t="inlineStr">
        <is>
          <t>1 year</t>
        </is>
      </c>
      <c r="C17" s="4" t="inlineStr">
        <is>
          <t xml:space="preserve"> </t>
        </is>
      </c>
      <c r="D17" s="4" t="inlineStr">
        <is>
          <t xml:space="preserve"> </t>
        </is>
      </c>
    </row>
    <row r="18">
      <c r="A18" s="4" t="inlineStr">
        <is>
          <t>Operating lease, remaining lease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Depreciable Life (In Years)</t>
        </is>
      </c>
      <c r="B21" s="4" t="inlineStr">
        <is>
          <t>30 years</t>
        </is>
      </c>
      <c r="C21" s="4" t="inlineStr">
        <is>
          <t xml:space="preserve"> </t>
        </is>
      </c>
      <c r="D21" s="4" t="inlineStr">
        <is>
          <t xml:space="preserve"> </t>
        </is>
      </c>
    </row>
    <row r="22">
      <c r="A22" s="4" t="inlineStr">
        <is>
          <t>Weighted-average useful life (in years)</t>
        </is>
      </c>
      <c r="B22" s="4" t="inlineStr">
        <is>
          <t>20 years</t>
        </is>
      </c>
      <c r="C22" s="4" t="inlineStr">
        <is>
          <t xml:space="preserve"> </t>
        </is>
      </c>
      <c r="D22" s="4" t="inlineStr">
        <is>
          <t xml:space="preserve"> </t>
        </is>
      </c>
    </row>
    <row r="23">
      <c r="A23" s="4" t="inlineStr">
        <is>
          <t>Finance lease, remaining lease term</t>
        </is>
      </c>
      <c r="B23" s="4" t="inlineStr">
        <is>
          <t>13 years</t>
        </is>
      </c>
      <c r="C23" s="4" t="inlineStr">
        <is>
          <t xml:space="preserve"> </t>
        </is>
      </c>
      <c r="D23" s="4" t="inlineStr">
        <is>
          <t xml:space="preserve"> </t>
        </is>
      </c>
    </row>
    <row r="24">
      <c r="A24" s="4" t="inlineStr">
        <is>
          <t>Operating lease, remaining lease term</t>
        </is>
      </c>
      <c r="B24" s="4" t="inlineStr">
        <is>
          <t>1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CASH FLOW - Schedule of Noncash Investing and Financing Activities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including capitalized interest)</t>
        </is>
      </c>
      <c r="B4" s="5" t="n">
        <v>97306</v>
      </c>
      <c r="C4" s="5" t="n">
        <v>98642</v>
      </c>
      <c r="D4" s="5" t="n">
        <v>100295</v>
      </c>
    </row>
    <row r="5">
      <c r="A5" s="4" t="inlineStr">
        <is>
          <t>Cash received for interest</t>
        </is>
      </c>
      <c r="B5" s="6" t="n">
        <v>32260</v>
      </c>
      <c r="C5" s="6" t="n">
        <v>80805</v>
      </c>
      <c r="D5" s="6" t="n">
        <v>20498</v>
      </c>
    </row>
    <row r="6">
      <c r="A6" s="4" t="inlineStr">
        <is>
          <t>Cash paid for income taxes, net of refunds</t>
        </is>
      </c>
      <c r="B6" s="6" t="n">
        <v>202993</v>
      </c>
      <c r="C6" s="6" t="n">
        <v>4902</v>
      </c>
      <c r="D6" s="6" t="n">
        <v>12538</v>
      </c>
    </row>
    <row r="7">
      <c r="A7" s="4" t="inlineStr">
        <is>
          <t>Capitalized interest</t>
        </is>
      </c>
      <c r="B7" s="4" t="inlineStr">
        <is>
          <t xml:space="preserve"> </t>
        </is>
      </c>
      <c r="C7" s="6" t="n">
        <v>10115</v>
      </c>
      <c r="D7" s="6" t="n">
        <v>8712</v>
      </c>
    </row>
    <row r="8">
      <c r="A8" s="4" t="inlineStr">
        <is>
          <t>Accrued capital expenditures</t>
        </is>
      </c>
      <c r="B8" s="5" t="n">
        <v>4992</v>
      </c>
      <c r="C8" s="6" t="n">
        <v>15439</v>
      </c>
      <c r="D8" s="5" t="n">
        <v>5998</v>
      </c>
    </row>
    <row r="9">
      <c r="A9" s="4" t="inlineStr">
        <is>
          <t>EchoStar</t>
        </is>
      </c>
      <c r="B9" s="4" t="inlineStr">
        <is>
          <t xml:space="preserve"> </t>
        </is>
      </c>
      <c r="C9" s="4" t="inlineStr">
        <is>
          <t xml:space="preserve"> </t>
        </is>
      </c>
      <c r="D9" s="4" t="inlineStr">
        <is>
          <t xml:space="preserve"> </t>
        </is>
      </c>
    </row>
    <row r="10">
      <c r="A10" s="3" t="inlineStr">
        <is>
          <t>Supplemental disclosure of cash flow information:</t>
        </is>
      </c>
      <c r="B10" s="4" t="inlineStr">
        <is>
          <t xml:space="preserve"> </t>
        </is>
      </c>
      <c r="C10" s="4" t="inlineStr">
        <is>
          <t xml:space="preserve"> </t>
        </is>
      </c>
      <c r="D10" s="4" t="inlineStr">
        <is>
          <t xml:space="preserve"> </t>
        </is>
      </c>
    </row>
    <row r="11">
      <c r="A11" s="4" t="inlineStr">
        <is>
          <t>Cash paid for income taxes, net of refunds</t>
        </is>
      </c>
      <c r="B11" s="4" t="inlineStr">
        <is>
          <t xml:space="preserve"> </t>
        </is>
      </c>
      <c r="C11" s="5" t="n">
        <v>196000</v>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9" customWidth="1" min="2" max="2"/>
    <col width="25" customWidth="1" min="3" max="3"/>
    <col width="22" customWidth="1" min="4" max="4"/>
    <col width="22" customWidth="1" min="5" max="5"/>
    <col width="21" customWidth="1" min="6" max="6"/>
  </cols>
  <sheetData>
    <row r="1">
      <c r="A1" s="1" t="inlineStr">
        <is>
          <t>SUPPLEMENTAL DATA - CASH FLOW - Narrative (Details) $ / shares in Units, $ in Thousands, shares in Millions</t>
        </is>
      </c>
      <c r="C1" s="2" t="inlineStr">
        <is>
          <t>12 Months Ended</t>
        </is>
      </c>
    </row>
    <row r="2">
      <c r="B2" s="2" t="inlineStr">
        <is>
          <t>Mar. 04, 2024 USD ($) employee $ / shares shares</t>
        </is>
      </c>
      <c r="C2" s="2" t="inlineStr">
        <is>
          <t>Dec. 31, 2024 USD ($)</t>
        </is>
      </c>
      <c r="D2" s="2" t="inlineStr">
        <is>
          <t>Dec. 31, 2023 USD ($)</t>
        </is>
      </c>
      <c r="E2" s="2" t="inlineStr">
        <is>
          <t>Dec. 31, 2022 USD ($)</t>
        </is>
      </c>
      <c r="F2" s="2" t="inlineStr">
        <is>
          <t>Apr. 01, 2024 shares</t>
        </is>
      </c>
    </row>
    <row r="3">
      <c r="A3" s="4" t="inlineStr">
        <is>
          <t>Options accepted for exchange (in shares) | shares</t>
        </is>
      </c>
      <c r="B3" s="4" t="inlineStr">
        <is>
          <t xml:space="preserve"> </t>
        </is>
      </c>
      <c r="C3" s="4" t="inlineStr">
        <is>
          <t xml:space="preserve"> </t>
        </is>
      </c>
      <c r="D3" s="4" t="inlineStr">
        <is>
          <t xml:space="preserve"> </t>
        </is>
      </c>
      <c r="E3" s="4" t="inlineStr">
        <is>
          <t xml:space="preserve"> </t>
        </is>
      </c>
      <c r="F3" s="6" t="n">
        <v>4</v>
      </c>
    </row>
    <row r="4">
      <c r="A4" s="4" t="inlineStr">
        <is>
          <t>New stock options issued (in shares) | shares</t>
        </is>
      </c>
      <c r="B4" s="6" t="n">
        <v>3</v>
      </c>
      <c r="C4" s="4" t="inlineStr">
        <is>
          <t xml:space="preserve"> </t>
        </is>
      </c>
      <c r="D4" s="4" t="inlineStr">
        <is>
          <t xml:space="preserve"> </t>
        </is>
      </c>
      <c r="E4" s="4" t="inlineStr">
        <is>
          <t xml:space="preserve"> </t>
        </is>
      </c>
      <c r="F4" s="4" t="inlineStr">
        <is>
          <t xml:space="preserve"> </t>
        </is>
      </c>
    </row>
    <row r="5">
      <c r="A5" s="4" t="inlineStr">
        <is>
          <t>Number of eligible employees | employee</t>
        </is>
      </c>
      <c r="B5" s="6" t="n">
        <v>400</v>
      </c>
      <c r="C5" s="4" t="inlineStr">
        <is>
          <t xml:space="preserve"> </t>
        </is>
      </c>
      <c r="D5" s="4" t="inlineStr">
        <is>
          <t xml:space="preserve"> </t>
        </is>
      </c>
      <c r="E5" s="4" t="inlineStr">
        <is>
          <t xml:space="preserve"> </t>
        </is>
      </c>
      <c r="F5" s="4" t="inlineStr">
        <is>
          <t xml:space="preserve"> </t>
        </is>
      </c>
    </row>
    <row r="6">
      <c r="A6" s="4" t="inlineStr">
        <is>
          <t>Exercise price (usd per share) | $ / shares</t>
        </is>
      </c>
      <c r="B6" s="7" t="n">
        <v>14.04</v>
      </c>
      <c r="C6" s="4" t="inlineStr">
        <is>
          <t xml:space="preserve"> </t>
        </is>
      </c>
      <c r="D6" s="4" t="inlineStr">
        <is>
          <t xml:space="preserve"> </t>
        </is>
      </c>
      <c r="E6" s="4" t="inlineStr">
        <is>
          <t xml:space="preserve"> </t>
        </is>
      </c>
      <c r="F6" s="4" t="inlineStr">
        <is>
          <t xml:space="preserve"> </t>
        </is>
      </c>
    </row>
    <row r="7">
      <c r="A7" s="4" t="inlineStr">
        <is>
          <t>Non-cash, stock-based compensation</t>
        </is>
      </c>
      <c r="B7" s="5" t="n">
        <v>3000</v>
      </c>
      <c r="C7" s="5" t="n">
        <v>3694</v>
      </c>
      <c r="D7" s="5" t="n">
        <v>4207</v>
      </c>
      <c r="E7" s="5" t="n">
        <v>4318</v>
      </c>
      <c r="F7" s="4" t="inlineStr">
        <is>
          <t xml:space="preserve"> </t>
        </is>
      </c>
    </row>
    <row r="8">
      <c r="A8" s="4" t="inlineStr">
        <is>
          <t>Weighted Averag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useful life (in years)</t>
        </is>
      </c>
      <c r="B9" s="4" t="inlineStr">
        <is>
          <t xml:space="preserve"> </t>
        </is>
      </c>
      <c r="C9" s="4" t="inlineStr">
        <is>
          <t>3 years 2 months 12 days</t>
        </is>
      </c>
      <c r="D9" s="4" t="inlineStr">
        <is>
          <t xml:space="preserve"> </t>
        </is>
      </c>
      <c r="E9" s="4" t="inlineStr">
        <is>
          <t xml:space="preserve"> </t>
        </is>
      </c>
      <c r="F9" s="4" t="inlineStr">
        <is>
          <t xml:space="preserve"> </t>
        </is>
      </c>
    </row>
    <row r="10">
      <c r="A10" s="4" t="inlineStr">
        <is>
          <t>Other Noncurrent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sts related to development of externally marketed software</t>
        </is>
      </c>
      <c r="B11" s="4" t="inlineStr">
        <is>
          <t xml:space="preserve"> </t>
        </is>
      </c>
      <c r="C11" s="5" t="n">
        <v>24945</v>
      </c>
      <c r="D11" s="6" t="n">
        <v>30164</v>
      </c>
      <c r="E11" s="6" t="n">
        <v>23105</v>
      </c>
      <c r="F11" s="4" t="inlineStr">
        <is>
          <t xml:space="preserve"> </t>
        </is>
      </c>
    </row>
    <row r="12">
      <c r="A12" s="4" t="inlineStr">
        <is>
          <t>Amortization expense relating to externally marketed software</t>
        </is>
      </c>
      <c r="B12" s="4" t="inlineStr">
        <is>
          <t xml:space="preserve"> </t>
        </is>
      </c>
      <c r="C12" s="6" t="n">
        <v>32792</v>
      </c>
      <c r="D12" s="6" t="n">
        <v>29370</v>
      </c>
      <c r="E12" s="5" t="n">
        <v>30965</v>
      </c>
      <c r="F12" s="4" t="inlineStr">
        <is>
          <t xml:space="preserve"> </t>
        </is>
      </c>
    </row>
    <row r="13">
      <c r="A13" s="4" t="inlineStr">
        <is>
          <t>Other Noncurrent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carrying amount of externally marketed software</t>
        </is>
      </c>
      <c r="B14" s="4" t="inlineStr">
        <is>
          <t xml:space="preserve"> </t>
        </is>
      </c>
      <c r="C14" s="6" t="n">
        <v>109103</v>
      </c>
      <c r="D14" s="6" t="n">
        <v>117163</v>
      </c>
      <c r="E14" s="4" t="inlineStr">
        <is>
          <t xml:space="preserve"> </t>
        </is>
      </c>
      <c r="F14" s="4" t="inlineStr">
        <is>
          <t xml:space="preserve"> </t>
        </is>
      </c>
    </row>
    <row r="15">
      <c r="A15" s="4" t="inlineStr">
        <is>
          <t>Externally marketed software under development and not yet placed into service</t>
        </is>
      </c>
      <c r="B15" s="4" t="inlineStr">
        <is>
          <t xml:space="preserve"> </t>
        </is>
      </c>
      <c r="C15" s="5" t="n">
        <v>19275</v>
      </c>
      <c r="D15" s="5" t="n">
        <v>26059</v>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t>
        </is>
      </c>
      <c r="B3" s="4" t="inlineStr">
        <is>
          <t xml:space="preserve"> </t>
        </is>
      </c>
      <c r="C3" s="4" t="inlineStr">
        <is>
          <t xml:space="preserve"> </t>
        </is>
      </c>
      <c r="D3" s="4" t="inlineStr">
        <is>
          <t xml:space="preserve"> </t>
        </is>
      </c>
    </row>
    <row r="4">
      <c r="A4" s="4" t="inlineStr">
        <is>
          <t>Foreign currency translation adjustments, before tax</t>
        </is>
      </c>
      <c r="B4" s="5" t="n">
        <v>-38294</v>
      </c>
      <c r="C4" s="5" t="n">
        <v>17546</v>
      </c>
      <c r="D4" s="5" t="n">
        <v>3767</v>
      </c>
    </row>
    <row r="5">
      <c r="A5" s="4" t="inlineStr">
        <is>
          <t>Foreign currency translation adjustments, net of tax</t>
        </is>
      </c>
      <c r="B5" s="6" t="n">
        <v>-38294</v>
      </c>
      <c r="C5" s="6" t="n">
        <v>17546</v>
      </c>
      <c r="D5" s="6" t="n">
        <v>3767</v>
      </c>
    </row>
    <row r="6">
      <c r="A6" s="4" t="inlineStr">
        <is>
          <t>Unrealized holding gains (losses) on available-for-sale securities, before tax</t>
        </is>
      </c>
      <c r="B6" s="6" t="n">
        <v>143</v>
      </c>
      <c r="C6" s="6" t="n">
        <v>-220</v>
      </c>
      <c r="D6" s="6" t="n">
        <v>475</v>
      </c>
    </row>
    <row r="7">
      <c r="A7" s="4" t="inlineStr">
        <is>
          <t>Unrealized holding gains (losses) on available-for-sale securities, tax</t>
        </is>
      </c>
      <c r="B7" s="6" t="n">
        <v>39</v>
      </c>
      <c r="C7" s="6" t="n">
        <v>22</v>
      </c>
      <c r="D7" s="6" t="n">
        <v>-1028</v>
      </c>
    </row>
    <row r="8">
      <c r="A8" s="4" t="inlineStr">
        <is>
          <t>Unrealized holding gains (losses) on available-for-sale securities, net of tax</t>
        </is>
      </c>
      <c r="B8" s="6" t="n">
        <v>182</v>
      </c>
      <c r="C8" s="6" t="n">
        <v>-198</v>
      </c>
      <c r="D8" s="6" t="n">
        <v>-553</v>
      </c>
    </row>
    <row r="9">
      <c r="A9" s="4" t="inlineStr">
        <is>
          <t>Recognition of previously unrealized (gains) losses on available-for-sale securities included in net income (loss), before tax</t>
        </is>
      </c>
      <c r="B9" s="6" t="n">
        <v>-207</v>
      </c>
      <c r="C9" s="6" t="n">
        <v>247</v>
      </c>
      <c r="D9" s="6" t="n">
        <v>-17</v>
      </c>
    </row>
    <row r="10">
      <c r="A10" s="4" t="inlineStr">
        <is>
          <t>Recognition of previously unrealized (gains) losses on available-for-sale securities included in net income (loss), net of tax</t>
        </is>
      </c>
      <c r="B10" s="6" t="n">
        <v>-207</v>
      </c>
      <c r="C10" s="6" t="n">
        <v>247</v>
      </c>
      <c r="D10" s="6" t="n">
        <v>-17</v>
      </c>
    </row>
    <row r="11">
      <c r="A11" s="4" t="inlineStr">
        <is>
          <t>Other, before tax</t>
        </is>
      </c>
      <c r="B11" s="4" t="inlineStr">
        <is>
          <t xml:space="preserve"> </t>
        </is>
      </c>
      <c r="C11" s="6" t="n">
        <v>98</v>
      </c>
      <c r="D11" s="4" t="inlineStr">
        <is>
          <t xml:space="preserve"> </t>
        </is>
      </c>
    </row>
    <row r="12">
      <c r="A12" s="4" t="inlineStr">
        <is>
          <t>Other, net of tax</t>
        </is>
      </c>
      <c r="B12" s="4" t="inlineStr">
        <is>
          <t xml:space="preserve"> </t>
        </is>
      </c>
      <c r="C12" s="6" t="n">
        <v>98</v>
      </c>
      <c r="D12" s="4" t="inlineStr">
        <is>
          <t xml:space="preserve"> </t>
        </is>
      </c>
    </row>
    <row r="13">
      <c r="A13" s="4" t="inlineStr">
        <is>
          <t>Other comprehensive income (loss), before tax</t>
        </is>
      </c>
      <c r="B13" s="6" t="n">
        <v>-38358</v>
      </c>
      <c r="C13" s="6" t="n">
        <v>17671</v>
      </c>
      <c r="D13" s="6" t="n">
        <v>4225</v>
      </c>
    </row>
    <row r="14">
      <c r="A14" s="4" t="inlineStr">
        <is>
          <t>Other comprehensive income (loss), tax</t>
        </is>
      </c>
      <c r="B14" s="6" t="n">
        <v>39</v>
      </c>
      <c r="C14" s="6" t="n">
        <v>22</v>
      </c>
      <c r="D14" s="6" t="n">
        <v>-1028</v>
      </c>
    </row>
    <row r="15">
      <c r="A15" s="4" t="inlineStr">
        <is>
          <t>Comprehensive income (loss) attributable to HSSC</t>
        </is>
      </c>
      <c r="B15" s="5" t="n">
        <v>-38319</v>
      </c>
      <c r="C15" s="5" t="n">
        <v>17693</v>
      </c>
      <c r="D15" s="5" t="n">
        <v>31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Beginning balance</t>
        </is>
      </c>
      <c r="B4" s="5" t="n">
        <v>1611458</v>
      </c>
      <c r="C4" s="4" t="inlineStr">
        <is>
          <t xml:space="preserve"> </t>
        </is>
      </c>
      <c r="D4" s="4" t="inlineStr">
        <is>
          <t xml:space="preserve"> </t>
        </is>
      </c>
    </row>
    <row r="5">
      <c r="A5" s="4" t="inlineStr">
        <is>
          <t>Other comprehensive income (loss)</t>
        </is>
      </c>
      <c r="B5" s="6" t="n">
        <v>-38319</v>
      </c>
      <c r="C5" s="5" t="n">
        <v>17693</v>
      </c>
      <c r="D5" s="5" t="n">
        <v>3197</v>
      </c>
    </row>
    <row r="6">
      <c r="A6" s="4" t="inlineStr">
        <is>
          <t>Ending balance</t>
        </is>
      </c>
      <c r="B6" s="6" t="n">
        <v>338430</v>
      </c>
      <c r="C6" s="6" t="n">
        <v>1611458</v>
      </c>
      <c r="D6" s="4" t="inlineStr">
        <is>
          <t xml:space="preserve"> </t>
        </is>
      </c>
    </row>
    <row r="7">
      <c r="A7" s="4" t="inlineStr">
        <is>
          <t>Total</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Beginning balance</t>
        </is>
      </c>
      <c r="B9" s="6" t="n">
        <v>-152491</v>
      </c>
      <c r="C9" s="6" t="n">
        <v>-170184</v>
      </c>
      <c r="D9" s="4" t="inlineStr">
        <is>
          <t xml:space="preserve"> </t>
        </is>
      </c>
    </row>
    <row r="10">
      <c r="A10" s="4" t="inlineStr">
        <is>
          <t>Foreign currency translation adjustments</t>
        </is>
      </c>
      <c r="B10" s="6" t="n">
        <v>-38294</v>
      </c>
      <c r="C10" s="6" t="n">
        <v>17644</v>
      </c>
      <c r="D10" s="4" t="inlineStr">
        <is>
          <t xml:space="preserve"> </t>
        </is>
      </c>
    </row>
    <row r="11">
      <c r="A11" s="4" t="inlineStr">
        <is>
          <t>Other comprehensive income (loss) before reclassifications</t>
        </is>
      </c>
      <c r="B11" s="6" t="n">
        <v>182</v>
      </c>
      <c r="C11" s="6" t="n">
        <v>-198</v>
      </c>
      <c r="D11" s="4" t="inlineStr">
        <is>
          <t xml:space="preserve"> </t>
        </is>
      </c>
    </row>
    <row r="12">
      <c r="A12" s="4" t="inlineStr">
        <is>
          <t>Amounts reclassified to net income (loss)</t>
        </is>
      </c>
      <c r="B12" s="6" t="n">
        <v>-207</v>
      </c>
      <c r="C12" s="6" t="n">
        <v>247</v>
      </c>
      <c r="D12" s="4" t="inlineStr">
        <is>
          <t xml:space="preserve"> </t>
        </is>
      </c>
    </row>
    <row r="13">
      <c r="A13" s="4" t="inlineStr">
        <is>
          <t>Other comprehensive income (loss)</t>
        </is>
      </c>
      <c r="B13" s="6" t="n">
        <v>-38319</v>
      </c>
      <c r="C13" s="6" t="n">
        <v>17693</v>
      </c>
      <c r="D13" s="4" t="inlineStr">
        <is>
          <t xml:space="preserve"> </t>
        </is>
      </c>
    </row>
    <row r="14">
      <c r="A14" s="4" t="inlineStr">
        <is>
          <t>Ending balance</t>
        </is>
      </c>
      <c r="B14" s="6" t="n">
        <v>-190810</v>
      </c>
      <c r="C14" s="6" t="n">
        <v>-152491</v>
      </c>
      <c r="D14" s="6" t="n">
        <v>-170184</v>
      </c>
    </row>
    <row r="15">
      <c r="A15" s="4" t="inlineStr">
        <is>
          <t>Foreign Currency Translation Adjustment</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Beginning balance</t>
        </is>
      </c>
      <c r="B17" s="6" t="n">
        <v>-152568</v>
      </c>
      <c r="C17" s="6" t="n">
        <v>-170114</v>
      </c>
      <c r="D17" s="4" t="inlineStr">
        <is>
          <t xml:space="preserve"> </t>
        </is>
      </c>
    </row>
    <row r="18">
      <c r="A18" s="4" t="inlineStr">
        <is>
          <t>Foreign currency translation adjustments</t>
        </is>
      </c>
      <c r="B18" s="6" t="n">
        <v>-38294</v>
      </c>
      <c r="C18" s="6" t="n">
        <v>17546</v>
      </c>
      <c r="D18" s="4" t="inlineStr">
        <is>
          <t xml:space="preserve"> </t>
        </is>
      </c>
    </row>
    <row r="19">
      <c r="A19" s="4" t="inlineStr">
        <is>
          <t>Other comprehensive income (loss)</t>
        </is>
      </c>
      <c r="B19" s="6" t="n">
        <v>-38294</v>
      </c>
      <c r="C19" s="6" t="n">
        <v>17546</v>
      </c>
      <c r="D19" s="4" t="inlineStr">
        <is>
          <t xml:space="preserve"> </t>
        </is>
      </c>
    </row>
    <row r="20">
      <c r="A20" s="4" t="inlineStr">
        <is>
          <t>Ending balance</t>
        </is>
      </c>
      <c r="B20" s="6" t="n">
        <v>-190862</v>
      </c>
      <c r="C20" s="6" t="n">
        <v>-152568</v>
      </c>
      <c r="D20" s="6" t="n">
        <v>-170114</v>
      </c>
    </row>
    <row r="21">
      <c r="A21" s="4" t="inlineStr">
        <is>
          <t>Unrealized/ Recognized Gains (Losse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Beginning balance</t>
        </is>
      </c>
      <c r="B23" s="6" t="n">
        <v>77</v>
      </c>
      <c r="C23" s="6" t="n">
        <v>28</v>
      </c>
      <c r="D23" s="4" t="inlineStr">
        <is>
          <t xml:space="preserve"> </t>
        </is>
      </c>
    </row>
    <row r="24">
      <c r="A24" s="4" t="inlineStr">
        <is>
          <t>Other comprehensive income (loss) before reclassifications</t>
        </is>
      </c>
      <c r="B24" s="6" t="n">
        <v>182</v>
      </c>
      <c r="C24" s="6" t="n">
        <v>-198</v>
      </c>
      <c r="D24" s="4" t="inlineStr">
        <is>
          <t xml:space="preserve"> </t>
        </is>
      </c>
    </row>
    <row r="25">
      <c r="A25" s="4" t="inlineStr">
        <is>
          <t>Amounts reclassified to net income (loss)</t>
        </is>
      </c>
      <c r="B25" s="6" t="n">
        <v>-207</v>
      </c>
      <c r="C25" s="6" t="n">
        <v>247</v>
      </c>
      <c r="D25" s="4" t="inlineStr">
        <is>
          <t xml:space="preserve"> </t>
        </is>
      </c>
    </row>
    <row r="26">
      <c r="A26" s="4" t="inlineStr">
        <is>
          <t>Other comprehensive income (loss)</t>
        </is>
      </c>
      <c r="B26" s="6" t="n">
        <v>-25</v>
      </c>
      <c r="C26" s="6" t="n">
        <v>49</v>
      </c>
      <c r="D26" s="4" t="inlineStr">
        <is>
          <t xml:space="preserve"> </t>
        </is>
      </c>
    </row>
    <row r="27">
      <c r="A27" s="4" t="inlineStr">
        <is>
          <t>Ending balance</t>
        </is>
      </c>
      <c r="B27" s="5" t="n">
        <v>52</v>
      </c>
      <c r="C27" s="6" t="n">
        <v>77</v>
      </c>
      <c r="D27" s="6" t="n">
        <v>28</v>
      </c>
    </row>
    <row r="28">
      <c r="A28" s="4" t="inlineStr">
        <is>
          <t>Other</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Beginning balance</t>
        </is>
      </c>
      <c r="B30" s="4" t="inlineStr">
        <is>
          <t xml:space="preserve"> </t>
        </is>
      </c>
      <c r="C30" s="6" t="n">
        <v>-98</v>
      </c>
      <c r="D30" s="4" t="inlineStr">
        <is>
          <t xml:space="preserve"> </t>
        </is>
      </c>
    </row>
    <row r="31">
      <c r="A31" s="4" t="inlineStr">
        <is>
          <t>Foreign currency translation adjustments</t>
        </is>
      </c>
      <c r="B31" s="4" t="inlineStr">
        <is>
          <t xml:space="preserve"> </t>
        </is>
      </c>
      <c r="C31" s="6" t="n">
        <v>98</v>
      </c>
      <c r="D31" s="4" t="inlineStr">
        <is>
          <t xml:space="preserve"> </t>
        </is>
      </c>
    </row>
    <row r="32">
      <c r="A32" s="4" t="inlineStr">
        <is>
          <t>Other comprehensive income (loss)</t>
        </is>
      </c>
      <c r="B32" s="4" t="inlineStr">
        <is>
          <t xml:space="preserve"> </t>
        </is>
      </c>
      <c r="C32" s="5" t="n">
        <v>98</v>
      </c>
      <c r="D32" s="4" t="inlineStr">
        <is>
          <t xml:space="preserve"> </t>
        </is>
      </c>
    </row>
    <row r="33">
      <c r="A33" s="4" t="inlineStr">
        <is>
          <t>Ending balance</t>
        </is>
      </c>
      <c r="B33" s="4" t="inlineStr">
        <is>
          <t xml:space="preserve"> </t>
        </is>
      </c>
      <c r="C33" s="4" t="inlineStr">
        <is>
          <t xml:space="preserve"> </t>
        </is>
      </c>
      <c r="D33" s="5" t="n">
        <v>-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t>
        </is>
      </c>
      <c r="B1" s="2" t="inlineStr">
        <is>
          <t>Dec. 31, 2024</t>
        </is>
      </c>
      <c r="C1" s="2" t="inlineStr">
        <is>
          <t>Dec. 31, 2023</t>
        </is>
      </c>
    </row>
    <row r="2">
      <c r="A2" s="3" t="inlineStr">
        <is>
          <t>Available-for-sale debt securities:</t>
        </is>
      </c>
      <c r="B2" s="4" t="inlineStr">
        <is>
          <t xml:space="preserve"> </t>
        </is>
      </c>
      <c r="C2" s="4" t="inlineStr">
        <is>
          <t xml:space="preserve"> </t>
        </is>
      </c>
    </row>
    <row r="3">
      <c r="A3" s="4" t="inlineStr">
        <is>
          <t>Total marketable investment securities</t>
        </is>
      </c>
      <c r="B3" s="4" t="inlineStr">
        <is>
          <t xml:space="preserve"> </t>
        </is>
      </c>
      <c r="C3" s="5" t="n">
        <v>417743000</v>
      </c>
    </row>
    <row r="4">
      <c r="A4" s="4" t="inlineStr">
        <is>
          <t>Restricted cash and cash equivalents</t>
        </is>
      </c>
      <c r="B4" s="5" t="n">
        <v>1615000</v>
      </c>
      <c r="C4" s="6" t="n">
        <v>1118000</v>
      </c>
    </row>
    <row r="5">
      <c r="A5" s="3" t="inlineStr">
        <is>
          <t>Other investments, net:</t>
        </is>
      </c>
      <c r="B5" s="4" t="inlineStr">
        <is>
          <t xml:space="preserve"> </t>
        </is>
      </c>
      <c r="C5" s="4" t="inlineStr">
        <is>
          <t xml:space="preserve"> </t>
        </is>
      </c>
    </row>
    <row r="6">
      <c r="A6" s="4" t="inlineStr">
        <is>
          <t>Equity method investments</t>
        </is>
      </c>
      <c r="B6" s="6" t="n">
        <v>12238000</v>
      </c>
      <c r="C6" s="6" t="n">
        <v>42859000</v>
      </c>
    </row>
    <row r="7">
      <c r="A7" s="4" t="inlineStr">
        <is>
          <t>Cost method investments</t>
        </is>
      </c>
      <c r="B7" s="6" t="n">
        <v>11278</v>
      </c>
      <c r="C7" s="6" t="n">
        <v>11278000</v>
      </c>
    </row>
    <row r="8">
      <c r="A8" s="4" t="inlineStr">
        <is>
          <t>Total other investments</t>
        </is>
      </c>
      <c r="B8" s="6" t="n">
        <v>23516000</v>
      </c>
      <c r="C8" s="6" t="n">
        <v>54137000</v>
      </c>
    </row>
    <row r="9">
      <c r="A9" s="4" t="inlineStr">
        <is>
          <t>Total marketable investment securities, restricted cash and cash equivalents, and other investments</t>
        </is>
      </c>
      <c r="B9" s="5" t="n">
        <v>25131000</v>
      </c>
      <c r="C9" s="6" t="n">
        <v>472998000</v>
      </c>
    </row>
    <row r="10">
      <c r="A10" s="4" t="inlineStr">
        <is>
          <t>Corporate bond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 marketable investment securities</t>
        </is>
      </c>
      <c r="B12" s="4" t="inlineStr">
        <is>
          <t xml:space="preserve"> </t>
        </is>
      </c>
      <c r="C12" s="6" t="n">
        <v>91548000</v>
      </c>
    </row>
    <row r="13">
      <c r="A13" s="4" t="inlineStr">
        <is>
          <t>Commercial paper</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marketable investment securities</t>
        </is>
      </c>
      <c r="B15" s="4" t="inlineStr">
        <is>
          <t xml:space="preserve"> </t>
        </is>
      </c>
      <c r="C15" s="6" t="n">
        <v>282898000</v>
      </c>
    </row>
    <row r="16">
      <c r="A16" s="4" t="inlineStr">
        <is>
          <t>Other debt securitie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Total marketable investment securities</t>
        </is>
      </c>
      <c r="B18" s="4" t="inlineStr">
        <is>
          <t xml:space="preserve"> </t>
        </is>
      </c>
      <c r="C18" s="5" t="n">
        <v>4329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ARKETABLE INVESTMENT SECURITIES, RESTRICTED CASH AND CASH EQUIVALENTS, AND OTHER INVESTMENTS - Equity Method Investments (Details) $ in Thousands</t>
        </is>
      </c>
      <c r="B1" s="2" t="inlineStr">
        <is>
          <t>12 Months Ended</t>
        </is>
      </c>
    </row>
    <row r="2">
      <c r="B2" s="2" t="inlineStr">
        <is>
          <t>Dec. 31, 2024 USD ($)</t>
        </is>
      </c>
    </row>
    <row r="3">
      <c r="A3" s="3" t="inlineStr">
        <is>
          <t>MARKETABLE INVESTMENT SECURITIES, RESTRICTED CASH AND CASH EQUIVALENTS, AND OTHER INVESTMENTS</t>
        </is>
      </c>
      <c r="B3" s="4" t="inlineStr">
        <is>
          <t xml:space="preserve"> </t>
        </is>
      </c>
    </row>
    <row r="4">
      <c r="A4" s="4" t="inlineStr">
        <is>
          <t>Return of equity investment</t>
        </is>
      </c>
      <c r="B4" s="5" t="n">
        <v>20000</v>
      </c>
    </row>
    <row r="5">
      <c r="A5" s="4" t="inlineStr">
        <is>
          <t>Deluxe/EchoStar LLC</t>
        </is>
      </c>
      <c r="B5" s="4" t="inlineStr">
        <is>
          <t xml:space="preserve"> </t>
        </is>
      </c>
    </row>
    <row r="6">
      <c r="A6" s="3" t="inlineStr">
        <is>
          <t>MARKETABLE INVESTMENT SECURITIES, RESTRICTED CASH AND CASH EQUIVALENTS, AND OTHER INVESTMENTS</t>
        </is>
      </c>
      <c r="B6" s="4" t="inlineStr">
        <is>
          <t xml:space="preserve"> </t>
        </is>
      </c>
    </row>
    <row r="7">
      <c r="A7" s="4" t="inlineStr">
        <is>
          <t>Equity interest, percentage in joint venture</t>
        </is>
      </c>
      <c r="B7" s="8" t="n">
        <v>0.5</v>
      </c>
    </row>
    <row r="8">
      <c r="A8" s="4" t="inlineStr">
        <is>
          <t>Broadband Connectivity Solutions</t>
        </is>
      </c>
      <c r="B8" s="4" t="inlineStr">
        <is>
          <t xml:space="preserve"> </t>
        </is>
      </c>
    </row>
    <row r="9">
      <c r="A9" s="3" t="inlineStr">
        <is>
          <t>MARKETABLE INVESTMENT SECURITIES, RESTRICTED CASH AND CASH EQUIVALENTS, AND OTHER INVESTMENTS</t>
        </is>
      </c>
      <c r="B9" s="4" t="inlineStr">
        <is>
          <t xml:space="preserve"> </t>
        </is>
      </c>
    </row>
    <row r="10">
      <c r="A10" s="4" t="inlineStr">
        <is>
          <t>Equity interest, percentage in joint venture</t>
        </is>
      </c>
      <c r="B10" s="8" t="n">
        <v>0.2</v>
      </c>
    </row>
    <row r="11">
      <c r="A11" s="4" t="inlineStr">
        <is>
          <t>Return of equity investment</t>
        </is>
      </c>
      <c r="B11" s="5" t="n">
        <v>20000</v>
      </c>
    </row>
    <row r="12">
      <c r="A12" s="4" t="inlineStr">
        <is>
          <t>Hughes Systique</t>
        </is>
      </c>
      <c r="B12" s="4" t="inlineStr">
        <is>
          <t xml:space="preserve"> </t>
        </is>
      </c>
    </row>
    <row r="13">
      <c r="A13" s="3" t="inlineStr">
        <is>
          <t>MARKETABLE INVESTMENT SECURITIES, RESTRICTED CASH AND CASH EQUIVALENTS, AND OTHER INVESTMENTS</t>
        </is>
      </c>
      <c r="B13" s="4" t="inlineStr">
        <is>
          <t xml:space="preserve"> </t>
        </is>
      </c>
    </row>
    <row r="14">
      <c r="A14" s="4" t="inlineStr">
        <is>
          <t>Ownership interest in related party (as a percent)</t>
        </is>
      </c>
      <c r="B14" s="8" t="n">
        <v>0.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Schedule of fair value measurements (Details) - USD ($) $ in Thousands</t>
        </is>
      </c>
      <c r="B1" s="2" t="inlineStr">
        <is>
          <t>Dec. 31, 2024</t>
        </is>
      </c>
      <c r="C1" s="2" t="inlineStr">
        <is>
          <t>Dec. 31, 2023</t>
        </is>
      </c>
    </row>
    <row r="2">
      <c r="A2" s="3" t="inlineStr">
        <is>
          <t>Fair value of marketable securities</t>
        </is>
      </c>
      <c r="B2" s="4" t="inlineStr">
        <is>
          <t xml:space="preserve"> </t>
        </is>
      </c>
      <c r="C2" s="4" t="inlineStr">
        <is>
          <t xml:space="preserve"> </t>
        </is>
      </c>
    </row>
    <row r="3">
      <c r="A3" s="4" t="inlineStr">
        <is>
          <t>Cash equivalents (including restricted)</t>
        </is>
      </c>
      <c r="B3" s="5" t="n">
        <v>88789</v>
      </c>
      <c r="C3" s="5" t="n">
        <v>1176356</v>
      </c>
    </row>
    <row r="4">
      <c r="A4" s="3" t="inlineStr">
        <is>
          <t>Available-for-sale debt securities:</t>
        </is>
      </c>
      <c r="B4" s="4" t="inlineStr">
        <is>
          <t xml:space="preserve"> </t>
        </is>
      </c>
      <c r="C4" s="4" t="inlineStr">
        <is>
          <t xml:space="preserve"> </t>
        </is>
      </c>
    </row>
    <row r="5">
      <c r="A5" s="4" t="inlineStr">
        <is>
          <t>Total marketable investment securities</t>
        </is>
      </c>
      <c r="B5" s="4" t="inlineStr">
        <is>
          <t xml:space="preserve"> </t>
        </is>
      </c>
      <c r="C5" s="6" t="n">
        <v>417743</v>
      </c>
    </row>
    <row r="6">
      <c r="A6" s="4" t="inlineStr">
        <is>
          <t>Corporate bonds</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Total available-for-sale debt securities</t>
        </is>
      </c>
      <c r="B8" s="4" t="inlineStr">
        <is>
          <t xml:space="preserve"> </t>
        </is>
      </c>
      <c r="C8" s="6" t="n">
        <v>91548</v>
      </c>
    </row>
    <row r="9">
      <c r="A9" s="4" t="inlineStr">
        <is>
          <t>Commercial pap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Total available-for-sale debt securities</t>
        </is>
      </c>
      <c r="B11" s="4" t="inlineStr">
        <is>
          <t xml:space="preserve"> </t>
        </is>
      </c>
      <c r="C11" s="6" t="n">
        <v>282898</v>
      </c>
    </row>
    <row r="12">
      <c r="A12" s="4" t="inlineStr">
        <is>
          <t>Other debt securit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Total available-for-sale debt securities</t>
        </is>
      </c>
      <c r="B14" s="4" t="inlineStr">
        <is>
          <t xml:space="preserve"> </t>
        </is>
      </c>
      <c r="C14" s="6" t="n">
        <v>43297</v>
      </c>
    </row>
    <row r="15">
      <c r="A15" s="4" t="inlineStr">
        <is>
          <t>Level 1</t>
        </is>
      </c>
      <c r="B15" s="4" t="inlineStr">
        <is>
          <t xml:space="preserve"> </t>
        </is>
      </c>
      <c r="C15" s="4" t="inlineStr">
        <is>
          <t xml:space="preserve"> </t>
        </is>
      </c>
    </row>
    <row r="16">
      <c r="A16" s="3" t="inlineStr">
        <is>
          <t>Fair value of marketable securities</t>
        </is>
      </c>
      <c r="B16" s="4" t="inlineStr">
        <is>
          <t xml:space="preserve"> </t>
        </is>
      </c>
      <c r="C16" s="4" t="inlineStr">
        <is>
          <t xml:space="preserve"> </t>
        </is>
      </c>
    </row>
    <row r="17">
      <c r="A17" s="4" t="inlineStr">
        <is>
          <t>Cash equivalents (including restricted)</t>
        </is>
      </c>
      <c r="B17" s="6" t="n">
        <v>204</v>
      </c>
      <c r="C17" s="6" t="n">
        <v>177009</v>
      </c>
    </row>
    <row r="18">
      <c r="A18" s="3" t="inlineStr">
        <is>
          <t>Available-for-sale debt securities:</t>
        </is>
      </c>
      <c r="B18" s="4" t="inlineStr">
        <is>
          <t xml:space="preserve"> </t>
        </is>
      </c>
      <c r="C18" s="4" t="inlineStr">
        <is>
          <t xml:space="preserve"> </t>
        </is>
      </c>
    </row>
    <row r="19">
      <c r="A19" s="4" t="inlineStr">
        <is>
          <t>Total marketable investment securities</t>
        </is>
      </c>
      <c r="B19" s="4" t="inlineStr">
        <is>
          <t xml:space="preserve"> </t>
        </is>
      </c>
      <c r="C19" s="6" t="n">
        <v>38799</v>
      </c>
    </row>
    <row r="20">
      <c r="A20" s="4" t="inlineStr">
        <is>
          <t>Level 1 | Other debt securities</t>
        </is>
      </c>
      <c r="B20" s="4" t="inlineStr">
        <is>
          <t xml:space="preserve"> </t>
        </is>
      </c>
      <c r="C20" s="4" t="inlineStr">
        <is>
          <t xml:space="preserve"> </t>
        </is>
      </c>
    </row>
    <row r="21">
      <c r="A21" s="3" t="inlineStr">
        <is>
          <t>Available-for-sale debt securities:</t>
        </is>
      </c>
      <c r="B21" s="4" t="inlineStr">
        <is>
          <t xml:space="preserve"> </t>
        </is>
      </c>
      <c r="C21" s="4" t="inlineStr">
        <is>
          <t xml:space="preserve"> </t>
        </is>
      </c>
    </row>
    <row r="22">
      <c r="A22" s="4" t="inlineStr">
        <is>
          <t>Total available-for-sale debt securities</t>
        </is>
      </c>
      <c r="B22" s="4" t="inlineStr">
        <is>
          <t xml:space="preserve"> </t>
        </is>
      </c>
      <c r="C22" s="6" t="n">
        <v>38799</v>
      </c>
    </row>
    <row r="23">
      <c r="A23" s="4" t="inlineStr">
        <is>
          <t>Level 2</t>
        </is>
      </c>
      <c r="B23" s="4" t="inlineStr">
        <is>
          <t xml:space="preserve"> </t>
        </is>
      </c>
      <c r="C23" s="4" t="inlineStr">
        <is>
          <t xml:space="preserve"> </t>
        </is>
      </c>
    </row>
    <row r="24">
      <c r="A24" s="3" t="inlineStr">
        <is>
          <t>Fair value of marketable securities</t>
        </is>
      </c>
      <c r="B24" s="4" t="inlineStr">
        <is>
          <t xml:space="preserve"> </t>
        </is>
      </c>
      <c r="C24" s="4" t="inlineStr">
        <is>
          <t xml:space="preserve"> </t>
        </is>
      </c>
    </row>
    <row r="25">
      <c r="A25" s="4" t="inlineStr">
        <is>
          <t>Cash equivalents (including restricted)</t>
        </is>
      </c>
      <c r="B25" s="5" t="n">
        <v>88585</v>
      </c>
      <c r="C25" s="6" t="n">
        <v>999347</v>
      </c>
    </row>
    <row r="26">
      <c r="A26" s="3" t="inlineStr">
        <is>
          <t>Available-for-sale debt securities:</t>
        </is>
      </c>
      <c r="B26" s="4" t="inlineStr">
        <is>
          <t xml:space="preserve"> </t>
        </is>
      </c>
      <c r="C26" s="4" t="inlineStr">
        <is>
          <t xml:space="preserve"> </t>
        </is>
      </c>
    </row>
    <row r="27">
      <c r="A27" s="4" t="inlineStr">
        <is>
          <t>Total marketable investment securities</t>
        </is>
      </c>
      <c r="B27" s="4" t="inlineStr">
        <is>
          <t xml:space="preserve"> </t>
        </is>
      </c>
      <c r="C27" s="6" t="n">
        <v>378944</v>
      </c>
    </row>
    <row r="28">
      <c r="A28" s="4" t="inlineStr">
        <is>
          <t>Level 2 | Corporate bond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Total available-for-sale debt securities</t>
        </is>
      </c>
      <c r="B30" s="4" t="inlineStr">
        <is>
          <t xml:space="preserve"> </t>
        </is>
      </c>
      <c r="C30" s="6" t="n">
        <v>91548</v>
      </c>
    </row>
    <row r="31">
      <c r="A31" s="4" t="inlineStr">
        <is>
          <t>Level 2 | Commercial paper</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Total available-for-sale debt securities</t>
        </is>
      </c>
      <c r="B33" s="4" t="inlineStr">
        <is>
          <t xml:space="preserve"> </t>
        </is>
      </c>
      <c r="C33" s="6" t="n">
        <v>282898</v>
      </c>
    </row>
    <row r="34">
      <c r="A34" s="4" t="inlineStr">
        <is>
          <t>Level 2 | Other debt securitie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Total available-for-sale debt securities</t>
        </is>
      </c>
      <c r="B36" s="4" t="inlineStr">
        <is>
          <t xml:space="preserve"> </t>
        </is>
      </c>
      <c r="C36" s="5" t="n">
        <v>4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218110</v>
      </c>
      <c r="C4" s="5" t="n">
        <v>-478438</v>
      </c>
      <c r="D4" s="5" t="n">
        <v>13891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5589</v>
      </c>
      <c r="C6" s="6" t="n">
        <v>21196</v>
      </c>
      <c r="D6" s="6" t="n">
        <v>5475</v>
      </c>
    </row>
    <row r="7">
      <c r="A7" s="4" t="inlineStr">
        <is>
          <t>Unrealized holding gains (losses) on available-for-sale securities</t>
        </is>
      </c>
      <c r="B7" s="6" t="n">
        <v>182</v>
      </c>
      <c r="C7" s="6" t="n">
        <v>-198</v>
      </c>
      <c r="D7" s="6" t="n">
        <v>-553</v>
      </c>
    </row>
    <row r="8">
      <c r="A8" s="4" t="inlineStr">
        <is>
          <t>Other</t>
        </is>
      </c>
      <c r="B8" s="4" t="inlineStr">
        <is>
          <t xml:space="preserve"> </t>
        </is>
      </c>
      <c r="C8" s="6" t="n">
        <v>98</v>
      </c>
      <c r="D8" s="4" t="inlineStr">
        <is>
          <t xml:space="preserve"> </t>
        </is>
      </c>
    </row>
    <row r="9">
      <c r="A9" s="4" t="inlineStr">
        <is>
          <t>Recognition of previously unrealized (gains) losses on available-for-sale debt securities included in net income (loss)</t>
        </is>
      </c>
      <c r="B9" s="6" t="n">
        <v>-207</v>
      </c>
      <c r="C9" s="6" t="n">
        <v>247</v>
      </c>
      <c r="D9" s="6" t="n">
        <v>-17</v>
      </c>
    </row>
    <row r="10">
      <c r="A10" s="4" t="inlineStr">
        <is>
          <t>Total other comprehensive income (loss), net of tax</t>
        </is>
      </c>
      <c r="B10" s="6" t="n">
        <v>-45614</v>
      </c>
      <c r="C10" s="6" t="n">
        <v>21343</v>
      </c>
      <c r="D10" s="6" t="n">
        <v>4905</v>
      </c>
    </row>
    <row r="11">
      <c r="A11" s="4" t="inlineStr">
        <is>
          <t>Comprehensive income (loss)</t>
        </is>
      </c>
      <c r="B11" s="6" t="n">
        <v>-263724</v>
      </c>
      <c r="C11" s="6" t="n">
        <v>-457095</v>
      </c>
      <c r="D11" s="6" t="n">
        <v>143815</v>
      </c>
    </row>
    <row r="12">
      <c r="A12" s="4" t="inlineStr">
        <is>
          <t>Less: Comprehensive income (loss) attributable to noncontrolling interests</t>
        </is>
      </c>
      <c r="B12" s="6" t="n">
        <v>-16002</v>
      </c>
      <c r="C12" s="6" t="n">
        <v>-12919</v>
      </c>
      <c r="D12" s="6" t="n">
        <v>-8795</v>
      </c>
    </row>
    <row r="13">
      <c r="A13" s="4" t="inlineStr">
        <is>
          <t>Comprehensive income (loss) attributable to HSSC</t>
        </is>
      </c>
      <c r="B13" s="5" t="n">
        <v>-247722</v>
      </c>
      <c r="C13" s="5" t="n">
        <v>-444176</v>
      </c>
      <c r="D13" s="5" t="n">
        <v>1526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RESTRICTED CASH AND CASH EQUIVALENTS, AND OTHER INVESTMENTS - Other (Details) - USD ($) $ in Thousands</t>
        </is>
      </c>
      <c r="B1" s="2" t="inlineStr">
        <is>
          <t>12 Months Ended</t>
        </is>
      </c>
    </row>
    <row r="2">
      <c r="B2" s="2" t="inlineStr">
        <is>
          <t>Dec. 31, 2024</t>
        </is>
      </c>
      <c r="C2" s="2" t="inlineStr">
        <is>
          <t>Dec. 31, 2023</t>
        </is>
      </c>
      <c r="D2" s="2" t="inlineStr">
        <is>
          <t>Dec. 31, 2022</t>
        </is>
      </c>
    </row>
    <row r="3">
      <c r="A3" s="3" t="inlineStr">
        <is>
          <t>MARKETABLE INVESTMENT SECURITIES, RESTRICTED CASH AND CASH EQUIVALENTS, AND OTHER INVESTMENTS</t>
        </is>
      </c>
      <c r="B3" s="4" t="inlineStr">
        <is>
          <t xml:space="preserve"> </t>
        </is>
      </c>
      <c r="C3" s="4" t="inlineStr">
        <is>
          <t xml:space="preserve"> </t>
        </is>
      </c>
      <c r="D3" s="4" t="inlineStr">
        <is>
          <t xml:space="preserve"> </t>
        </is>
      </c>
    </row>
    <row r="4">
      <c r="A4" s="4" t="inlineStr">
        <is>
          <t>Marketable and non-marketable investment securities realized and unrealized gains (loss) excluding OTTI</t>
        </is>
      </c>
      <c r="B4" s="5" t="n">
        <v>204</v>
      </c>
      <c r="C4" s="5" t="n">
        <v>245</v>
      </c>
      <c r="D4" s="5" t="n">
        <v>245</v>
      </c>
    </row>
    <row r="5">
      <c r="A5" s="4" t="inlineStr">
        <is>
          <t>Equity in earnings (losses) of unconsolidated affiliates</t>
        </is>
      </c>
      <c r="B5" s="6" t="n">
        <v>-5121</v>
      </c>
      <c r="C5" s="6" t="n">
        <v>-4264</v>
      </c>
      <c r="D5" s="6" t="n">
        <v>-5703</v>
      </c>
    </row>
    <row r="6">
      <c r="A6" s="4" t="inlineStr">
        <is>
          <t>Foreign currency transaction gains (losses)</t>
        </is>
      </c>
      <c r="B6" s="6" t="n">
        <v>-3901</v>
      </c>
      <c r="C6" s="6" t="n">
        <v>5711</v>
      </c>
      <c r="D6" s="6" t="n">
        <v>6016</v>
      </c>
    </row>
    <row r="7">
      <c r="A7" s="4" t="inlineStr">
        <is>
          <t>Other-than-temporary impairment losses on equity method investments</t>
        </is>
      </c>
      <c r="B7" s="4" t="inlineStr">
        <is>
          <t xml:space="preserve"> </t>
        </is>
      </c>
      <c r="C7" s="6" t="n">
        <v>-33400</v>
      </c>
      <c r="D7" s="4" t="inlineStr">
        <is>
          <t xml:space="preserve"> </t>
        </is>
      </c>
    </row>
    <row r="8">
      <c r="A8" s="4" t="inlineStr">
        <is>
          <t>Other</t>
        </is>
      </c>
      <c r="B8" s="6" t="n">
        <v>-206</v>
      </c>
      <c r="C8" s="6" t="n">
        <v>-1090</v>
      </c>
      <c r="D8" s="6" t="n">
        <v>-85</v>
      </c>
    </row>
    <row r="9">
      <c r="A9" s="4" t="inlineStr">
        <is>
          <t>Total</t>
        </is>
      </c>
      <c r="B9" s="5" t="n">
        <v>-9024</v>
      </c>
      <c r="C9" s="5" t="n">
        <v>-32798</v>
      </c>
      <c r="D9" s="5" t="n">
        <v>4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5" t="n">
        <v>30594</v>
      </c>
      <c r="C3" s="5" t="n">
        <v>32492</v>
      </c>
    </row>
    <row r="4">
      <c r="A4" s="4" t="inlineStr">
        <is>
          <t>Work-in-process</t>
        </is>
      </c>
      <c r="B4" s="6" t="n">
        <v>30302</v>
      </c>
      <c r="C4" s="6" t="n">
        <v>32832</v>
      </c>
    </row>
    <row r="5">
      <c r="A5" s="4" t="inlineStr">
        <is>
          <t>Finished goods</t>
        </is>
      </c>
      <c r="B5" s="6" t="n">
        <v>90147</v>
      </c>
      <c r="C5" s="6" t="n">
        <v>101912</v>
      </c>
    </row>
    <row r="6">
      <c r="A6" s="4" t="inlineStr">
        <is>
          <t>Total inventory</t>
        </is>
      </c>
      <c r="B6" s="5" t="n">
        <v>151043</v>
      </c>
      <c r="C6" s="5" t="n">
        <v>167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Property and Equipment (Details) - USD ($) $ in Thousands</t>
        </is>
      </c>
      <c r="B1" s="2" t="inlineStr">
        <is>
          <t>Dec. 31, 2024</t>
        </is>
      </c>
      <c r="C1" s="2" t="inlineStr">
        <is>
          <t>Dec. 31, 2023</t>
        </is>
      </c>
    </row>
    <row r="2">
      <c r="A2" s="3" t="inlineStr">
        <is>
          <t>PROPERTY AND EQUIPMENT AND INTANGIBLE ASSETS</t>
        </is>
      </c>
      <c r="B2" s="4" t="inlineStr">
        <is>
          <t xml:space="preserve"> </t>
        </is>
      </c>
      <c r="C2" s="4" t="inlineStr">
        <is>
          <t xml:space="preserve"> </t>
        </is>
      </c>
    </row>
    <row r="3">
      <c r="A3" s="4" t="inlineStr">
        <is>
          <t>Total property and equipment</t>
        </is>
      </c>
      <c r="B3" s="5" t="n">
        <v>3554500</v>
      </c>
      <c r="C3" s="5" t="n">
        <v>3892762</v>
      </c>
    </row>
    <row r="4">
      <c r="A4" s="4" t="inlineStr">
        <is>
          <t>Accumulated depreciation</t>
        </is>
      </c>
      <c r="B4" s="6" t="n">
        <v>-2457310</v>
      </c>
      <c r="C4" s="6" t="n">
        <v>-2642688</v>
      </c>
    </row>
    <row r="5">
      <c r="A5" s="4" t="inlineStr">
        <is>
          <t>Property and equipment, net</t>
        </is>
      </c>
      <c r="B5" s="6" t="n">
        <v>1097190</v>
      </c>
      <c r="C5" s="6" t="n">
        <v>1250074</v>
      </c>
    </row>
    <row r="6">
      <c r="A6" s="4" t="inlineStr">
        <is>
          <t>Equipment leased to customers</t>
        </is>
      </c>
      <c r="B6" s="4" t="inlineStr">
        <is>
          <t xml:space="preserve"> </t>
        </is>
      </c>
      <c r="C6" s="4" t="inlineStr">
        <is>
          <t xml:space="preserve"> </t>
        </is>
      </c>
    </row>
    <row r="7">
      <c r="A7" s="3" t="inlineStr">
        <is>
          <t>PROPERTY AND EQUIPMENT AND INTANGIBLE ASSETS</t>
        </is>
      </c>
      <c r="B7" s="4" t="inlineStr">
        <is>
          <t xml:space="preserve"> </t>
        </is>
      </c>
      <c r="C7" s="4" t="inlineStr">
        <is>
          <t xml:space="preserve"> </t>
        </is>
      </c>
    </row>
    <row r="8">
      <c r="A8" s="4" t="inlineStr">
        <is>
          <t>Total property and equipment</t>
        </is>
      </c>
      <c r="B8" s="6" t="n">
        <v>865003</v>
      </c>
      <c r="C8" s="6" t="n">
        <v>883565</v>
      </c>
    </row>
    <row r="9">
      <c r="A9" s="4" t="inlineStr">
        <is>
          <t>Satellites</t>
        </is>
      </c>
      <c r="B9" s="4" t="inlineStr">
        <is>
          <t xml:space="preserve"> </t>
        </is>
      </c>
      <c r="C9" s="4" t="inlineStr">
        <is>
          <t xml:space="preserve"> </t>
        </is>
      </c>
    </row>
    <row r="10">
      <c r="A10" s="3" t="inlineStr">
        <is>
          <t>PROPERTY AND EQUIPMENT AND INTANGIBLE ASSETS</t>
        </is>
      </c>
      <c r="B10" s="4" t="inlineStr">
        <is>
          <t xml:space="preserve"> </t>
        </is>
      </c>
      <c r="C10" s="4" t="inlineStr">
        <is>
          <t xml:space="preserve"> </t>
        </is>
      </c>
    </row>
    <row r="11">
      <c r="A11" s="4" t="inlineStr">
        <is>
          <t>Total property and equipment</t>
        </is>
      </c>
      <c r="B11" s="5" t="n">
        <v>1210437</v>
      </c>
      <c r="C11" s="5" t="n">
        <v>1506541</v>
      </c>
    </row>
    <row r="12">
      <c r="A12" s="4" t="inlineStr">
        <is>
          <t>Satellites acquired under finance lease agreements</t>
        </is>
      </c>
      <c r="B12" s="4" t="inlineStr">
        <is>
          <t xml:space="preserve"> </t>
        </is>
      </c>
      <c r="C12" s="4" t="inlineStr">
        <is>
          <t xml:space="preserve"> </t>
        </is>
      </c>
    </row>
    <row r="13">
      <c r="A13" s="3" t="inlineStr">
        <is>
          <t>PROPERTY AND EQUIPMENT AND INTANGIBLE ASSETS</t>
        </is>
      </c>
      <c r="B13" s="4" t="inlineStr">
        <is>
          <t xml:space="preserve"> </t>
        </is>
      </c>
      <c r="C13" s="4" t="inlineStr">
        <is>
          <t xml:space="preserve"> </t>
        </is>
      </c>
    </row>
    <row r="14">
      <c r="A14" s="4" t="inlineStr">
        <is>
          <t>Depreciable Life (In Years)</t>
        </is>
      </c>
      <c r="B14" s="4" t="inlineStr">
        <is>
          <t>15 years</t>
        </is>
      </c>
      <c r="C14" s="4" t="inlineStr">
        <is>
          <t>15 years</t>
        </is>
      </c>
    </row>
    <row r="15">
      <c r="A15" s="4" t="inlineStr">
        <is>
          <t>Total property and equipment</t>
        </is>
      </c>
      <c r="B15" s="5" t="n">
        <v>344972</v>
      </c>
      <c r="C15" s="5" t="n">
        <v>368384</v>
      </c>
    </row>
    <row r="16">
      <c r="A16" s="4" t="inlineStr">
        <is>
          <t>Furniture, fixtures, equipment and other</t>
        </is>
      </c>
      <c r="B16" s="4" t="inlineStr">
        <is>
          <t xml:space="preserve"> </t>
        </is>
      </c>
      <c r="C16" s="4" t="inlineStr">
        <is>
          <t xml:space="preserve"> </t>
        </is>
      </c>
    </row>
    <row r="17">
      <c r="A17" s="3" t="inlineStr">
        <is>
          <t>PROPERTY AND EQUIPMENT AND INTANGIBLE ASSETS</t>
        </is>
      </c>
      <c r="B17" s="4" t="inlineStr">
        <is>
          <t xml:space="preserve"> </t>
        </is>
      </c>
      <c r="C17" s="4" t="inlineStr">
        <is>
          <t xml:space="preserve"> </t>
        </is>
      </c>
    </row>
    <row r="18">
      <c r="A18" s="4" t="inlineStr">
        <is>
          <t>Total property and equipment</t>
        </is>
      </c>
      <c r="B18" s="6" t="n">
        <v>682614</v>
      </c>
      <c r="C18" s="6" t="n">
        <v>683246</v>
      </c>
    </row>
    <row r="19">
      <c r="A19" s="4" t="inlineStr">
        <is>
          <t>Software and computer equipment</t>
        </is>
      </c>
      <c r="B19" s="4" t="inlineStr">
        <is>
          <t xml:space="preserve"> </t>
        </is>
      </c>
      <c r="C19" s="4" t="inlineStr">
        <is>
          <t xml:space="preserve"> </t>
        </is>
      </c>
    </row>
    <row r="20">
      <c r="A20" s="3" t="inlineStr">
        <is>
          <t>PROPERTY AND EQUIPMENT AND INTANGIBLE ASSETS</t>
        </is>
      </c>
      <c r="B20" s="4" t="inlineStr">
        <is>
          <t xml:space="preserve"> </t>
        </is>
      </c>
      <c r="C20" s="4" t="inlineStr">
        <is>
          <t xml:space="preserve"> </t>
        </is>
      </c>
    </row>
    <row r="21">
      <c r="A21" s="4" t="inlineStr">
        <is>
          <t>Total property and equipment</t>
        </is>
      </c>
      <c r="B21" s="6" t="n">
        <v>300255</v>
      </c>
      <c r="C21" s="6" t="n">
        <v>293908</v>
      </c>
    </row>
    <row r="22">
      <c r="A22" s="4" t="inlineStr">
        <is>
          <t>Buildings and improvements</t>
        </is>
      </c>
      <c r="B22" s="4" t="inlineStr">
        <is>
          <t xml:space="preserve"> </t>
        </is>
      </c>
      <c r="C22" s="4" t="inlineStr">
        <is>
          <t xml:space="preserve"> </t>
        </is>
      </c>
    </row>
    <row r="23">
      <c r="A23" s="3" t="inlineStr">
        <is>
          <t>PROPERTY AND EQUIPMENT AND INTANGIBLE ASSETS</t>
        </is>
      </c>
      <c r="B23" s="4" t="inlineStr">
        <is>
          <t xml:space="preserve"> </t>
        </is>
      </c>
      <c r="C23" s="4" t="inlineStr">
        <is>
          <t xml:space="preserve"> </t>
        </is>
      </c>
    </row>
    <row r="24">
      <c r="A24" s="4" t="inlineStr">
        <is>
          <t>Total property and equipment</t>
        </is>
      </c>
      <c r="B24" s="6" t="n">
        <v>129779</v>
      </c>
      <c r="C24" s="6" t="n">
        <v>115354</v>
      </c>
    </row>
    <row r="25">
      <c r="A25" s="4" t="inlineStr">
        <is>
          <t>Land</t>
        </is>
      </c>
      <c r="B25" s="4" t="inlineStr">
        <is>
          <t xml:space="preserve"> </t>
        </is>
      </c>
      <c r="C25" s="4" t="inlineStr">
        <is>
          <t xml:space="preserve"> </t>
        </is>
      </c>
    </row>
    <row r="26">
      <c r="A26" s="3" t="inlineStr">
        <is>
          <t>PROPERTY AND EQUIPMENT AND INTANGIBLE ASSETS</t>
        </is>
      </c>
      <c r="B26" s="4" t="inlineStr">
        <is>
          <t xml:space="preserve"> </t>
        </is>
      </c>
      <c r="C26" s="4" t="inlineStr">
        <is>
          <t xml:space="preserve"> </t>
        </is>
      </c>
    </row>
    <row r="27">
      <c r="A27" s="4" t="inlineStr">
        <is>
          <t>Total property and equipment</t>
        </is>
      </c>
      <c r="B27" s="6" t="n">
        <v>13460</v>
      </c>
      <c r="C27" s="6" t="n">
        <v>13547</v>
      </c>
    </row>
    <row r="28">
      <c r="A28" s="4" t="inlineStr">
        <is>
          <t>Construction in progress</t>
        </is>
      </c>
      <c r="B28" s="4" t="inlineStr">
        <is>
          <t xml:space="preserve"> </t>
        </is>
      </c>
      <c r="C28" s="4" t="inlineStr">
        <is>
          <t xml:space="preserve"> </t>
        </is>
      </c>
    </row>
    <row r="29">
      <c r="A29" s="3" t="inlineStr">
        <is>
          <t>PROPERTY AND EQUIPMENT AND INTANGIBLE ASSETS</t>
        </is>
      </c>
      <c r="B29" s="4" t="inlineStr">
        <is>
          <t xml:space="preserve"> </t>
        </is>
      </c>
      <c r="C29" s="4" t="inlineStr">
        <is>
          <t xml:space="preserve"> </t>
        </is>
      </c>
    </row>
    <row r="30">
      <c r="A30" s="4" t="inlineStr">
        <is>
          <t>Total property and equipment</t>
        </is>
      </c>
      <c r="B30" s="5" t="n">
        <v>7980</v>
      </c>
      <c r="C30" s="5" t="n">
        <v>28217</v>
      </c>
    </row>
    <row r="31">
      <c r="A31" s="4" t="inlineStr">
        <is>
          <t>Minimum</t>
        </is>
      </c>
      <c r="B31" s="4" t="inlineStr">
        <is>
          <t xml:space="preserve"> </t>
        </is>
      </c>
      <c r="C31" s="4" t="inlineStr">
        <is>
          <t xml:space="preserve"> </t>
        </is>
      </c>
    </row>
    <row r="32">
      <c r="A32" s="3" t="inlineStr">
        <is>
          <t>PROPERTY AND EQUIPMENT AND INTANGIBLE ASSETS</t>
        </is>
      </c>
      <c r="B32" s="4" t="inlineStr">
        <is>
          <t xml:space="preserve"> </t>
        </is>
      </c>
      <c r="C32" s="4" t="inlineStr">
        <is>
          <t xml:space="preserve"> </t>
        </is>
      </c>
    </row>
    <row r="33">
      <c r="A33" s="4" t="inlineStr">
        <is>
          <t>Depreciable Life (In Years)</t>
        </is>
      </c>
      <c r="B33" s="4" t="inlineStr">
        <is>
          <t>1 year</t>
        </is>
      </c>
      <c r="C33" s="4" t="inlineStr">
        <is>
          <t xml:space="preserve"> </t>
        </is>
      </c>
    </row>
    <row r="34">
      <c r="A34" s="4" t="inlineStr">
        <is>
          <t>Minimum | Equipment leased to customers</t>
        </is>
      </c>
      <c r="B34" s="4" t="inlineStr">
        <is>
          <t xml:space="preserve"> </t>
        </is>
      </c>
      <c r="C34" s="4" t="inlineStr">
        <is>
          <t xml:space="preserve"> </t>
        </is>
      </c>
    </row>
    <row r="35">
      <c r="A35" s="3" t="inlineStr">
        <is>
          <t>PROPERTY AND EQUIPMENT AND INTANGIBLE ASSETS</t>
        </is>
      </c>
      <c r="B35" s="4" t="inlineStr">
        <is>
          <t xml:space="preserve"> </t>
        </is>
      </c>
      <c r="C35" s="4" t="inlineStr">
        <is>
          <t xml:space="preserve"> </t>
        </is>
      </c>
    </row>
    <row r="36">
      <c r="A36" s="4" t="inlineStr">
        <is>
          <t>Depreciable Life (In Years)</t>
        </is>
      </c>
      <c r="B36" s="4" t="inlineStr">
        <is>
          <t>2 years</t>
        </is>
      </c>
      <c r="C36" s="4" t="inlineStr">
        <is>
          <t>2 years</t>
        </is>
      </c>
    </row>
    <row r="37">
      <c r="A37" s="4" t="inlineStr">
        <is>
          <t>Minimum | Satellites</t>
        </is>
      </c>
      <c r="B37" s="4" t="inlineStr">
        <is>
          <t xml:space="preserve"> </t>
        </is>
      </c>
      <c r="C37" s="4" t="inlineStr">
        <is>
          <t xml:space="preserve"> </t>
        </is>
      </c>
    </row>
    <row r="38">
      <c r="A38" s="3" t="inlineStr">
        <is>
          <t>PROPERTY AND EQUIPMENT AND INTANGIBLE ASSETS</t>
        </is>
      </c>
      <c r="B38" s="4" t="inlineStr">
        <is>
          <t xml:space="preserve"> </t>
        </is>
      </c>
      <c r="C38" s="4" t="inlineStr">
        <is>
          <t xml:space="preserve"> </t>
        </is>
      </c>
    </row>
    <row r="39">
      <c r="A39" s="4" t="inlineStr">
        <is>
          <t>Depreciable Life (In Years)</t>
        </is>
      </c>
      <c r="B39" s="4" t="inlineStr">
        <is>
          <t>5 years</t>
        </is>
      </c>
      <c r="C39" s="4" t="inlineStr">
        <is>
          <t>5 years</t>
        </is>
      </c>
    </row>
    <row r="40">
      <c r="A40" s="4" t="inlineStr">
        <is>
          <t>Minimum | Furniture, fixtures, equipment and other</t>
        </is>
      </c>
      <c r="B40" s="4" t="inlineStr">
        <is>
          <t xml:space="preserve"> </t>
        </is>
      </c>
      <c r="C40" s="4" t="inlineStr">
        <is>
          <t xml:space="preserve"> </t>
        </is>
      </c>
    </row>
    <row r="41">
      <c r="A41" s="3" t="inlineStr">
        <is>
          <t>PROPERTY AND EQUIPMENT AND INTANGIBLE ASSETS</t>
        </is>
      </c>
      <c r="B41" s="4" t="inlineStr">
        <is>
          <t xml:space="preserve"> </t>
        </is>
      </c>
      <c r="C41" s="4" t="inlineStr">
        <is>
          <t xml:space="preserve"> </t>
        </is>
      </c>
    </row>
    <row r="42">
      <c r="A42" s="4" t="inlineStr">
        <is>
          <t>Depreciable Life (In Years)</t>
        </is>
      </c>
      <c r="B42" s="4" t="inlineStr">
        <is>
          <t>1 year</t>
        </is>
      </c>
      <c r="C42" s="4" t="inlineStr">
        <is>
          <t>1 year</t>
        </is>
      </c>
    </row>
    <row r="43">
      <c r="A43" s="4" t="inlineStr">
        <is>
          <t>Minimum | Software and computer equipment</t>
        </is>
      </c>
      <c r="B43" s="4" t="inlineStr">
        <is>
          <t xml:space="preserve"> </t>
        </is>
      </c>
      <c r="C43" s="4" t="inlineStr">
        <is>
          <t xml:space="preserve"> </t>
        </is>
      </c>
    </row>
    <row r="44">
      <c r="A44" s="3" t="inlineStr">
        <is>
          <t>PROPERTY AND EQUIPMENT AND INTANGIBLE ASSETS</t>
        </is>
      </c>
      <c r="B44" s="4" t="inlineStr">
        <is>
          <t xml:space="preserve"> </t>
        </is>
      </c>
      <c r="C44" s="4" t="inlineStr">
        <is>
          <t xml:space="preserve"> </t>
        </is>
      </c>
    </row>
    <row r="45">
      <c r="A45" s="4" t="inlineStr">
        <is>
          <t>Depreciable Life (In Years)</t>
        </is>
      </c>
      <c r="B45" s="4" t="inlineStr">
        <is>
          <t>1 year</t>
        </is>
      </c>
      <c r="C45" s="4" t="inlineStr">
        <is>
          <t>1 year</t>
        </is>
      </c>
    </row>
    <row r="46">
      <c r="A46" s="4" t="inlineStr">
        <is>
          <t>Minimum | Buildings and improvements</t>
        </is>
      </c>
      <c r="B46" s="4" t="inlineStr">
        <is>
          <t xml:space="preserve"> </t>
        </is>
      </c>
      <c r="C46" s="4" t="inlineStr">
        <is>
          <t xml:space="preserve"> </t>
        </is>
      </c>
    </row>
    <row r="47">
      <c r="A47" s="3" t="inlineStr">
        <is>
          <t>PROPERTY AND EQUIPMENT AND INTANGIBLE ASSETS</t>
        </is>
      </c>
      <c r="B47" s="4" t="inlineStr">
        <is>
          <t xml:space="preserve"> </t>
        </is>
      </c>
      <c r="C47" s="4" t="inlineStr">
        <is>
          <t xml:space="preserve"> </t>
        </is>
      </c>
    </row>
    <row r="48">
      <c r="A48" s="4" t="inlineStr">
        <is>
          <t>Depreciable Life (In Years)</t>
        </is>
      </c>
      <c r="B48" s="4" t="inlineStr">
        <is>
          <t>1 year</t>
        </is>
      </c>
      <c r="C48" s="4" t="inlineStr">
        <is>
          <t>1 year</t>
        </is>
      </c>
    </row>
    <row r="49">
      <c r="A49" s="4" t="inlineStr">
        <is>
          <t>Maximum</t>
        </is>
      </c>
      <c r="B49" s="4" t="inlineStr">
        <is>
          <t xml:space="preserve"> </t>
        </is>
      </c>
      <c r="C49" s="4" t="inlineStr">
        <is>
          <t xml:space="preserve"> </t>
        </is>
      </c>
    </row>
    <row r="50">
      <c r="A50" s="3" t="inlineStr">
        <is>
          <t>PROPERTY AND EQUIPMENT AND INTANGIBLE ASSETS</t>
        </is>
      </c>
      <c r="B50" s="4" t="inlineStr">
        <is>
          <t xml:space="preserve"> </t>
        </is>
      </c>
      <c r="C50" s="4" t="inlineStr">
        <is>
          <t xml:space="preserve"> </t>
        </is>
      </c>
    </row>
    <row r="51">
      <c r="A51" s="4" t="inlineStr">
        <is>
          <t>Depreciable Life (In Years)</t>
        </is>
      </c>
      <c r="B51" s="4" t="inlineStr">
        <is>
          <t>30 years</t>
        </is>
      </c>
      <c r="C51" s="4" t="inlineStr">
        <is>
          <t xml:space="preserve"> </t>
        </is>
      </c>
    </row>
    <row r="52">
      <c r="A52" s="4" t="inlineStr">
        <is>
          <t>Maximum | Equipment leased to customers</t>
        </is>
      </c>
      <c r="B52" s="4" t="inlineStr">
        <is>
          <t xml:space="preserve"> </t>
        </is>
      </c>
      <c r="C52" s="4" t="inlineStr">
        <is>
          <t xml:space="preserve"> </t>
        </is>
      </c>
    </row>
    <row r="53">
      <c r="A53" s="3" t="inlineStr">
        <is>
          <t>PROPERTY AND EQUIPMENT AND INTANGIBLE ASSETS</t>
        </is>
      </c>
      <c r="B53" s="4" t="inlineStr">
        <is>
          <t xml:space="preserve"> </t>
        </is>
      </c>
      <c r="C53" s="4" t="inlineStr">
        <is>
          <t xml:space="preserve"> </t>
        </is>
      </c>
    </row>
    <row r="54">
      <c r="A54" s="4" t="inlineStr">
        <is>
          <t>Depreciable Life (In Years)</t>
        </is>
      </c>
      <c r="B54" s="4" t="inlineStr">
        <is>
          <t>4 years</t>
        </is>
      </c>
      <c r="C54" s="4" t="inlineStr">
        <is>
          <t>4 years</t>
        </is>
      </c>
    </row>
    <row r="55">
      <c r="A55" s="4" t="inlineStr">
        <is>
          <t>Maximum | Satellites</t>
        </is>
      </c>
      <c r="B55" s="4" t="inlineStr">
        <is>
          <t xml:space="preserve"> </t>
        </is>
      </c>
      <c r="C55" s="4" t="inlineStr">
        <is>
          <t xml:space="preserve"> </t>
        </is>
      </c>
    </row>
    <row r="56">
      <c r="A56" s="3" t="inlineStr">
        <is>
          <t>PROPERTY AND EQUIPMENT AND INTANGIBLE ASSETS</t>
        </is>
      </c>
      <c r="B56" s="4" t="inlineStr">
        <is>
          <t xml:space="preserve"> </t>
        </is>
      </c>
      <c r="C56" s="4" t="inlineStr">
        <is>
          <t xml:space="preserve"> </t>
        </is>
      </c>
    </row>
    <row r="57">
      <c r="A57" s="4" t="inlineStr">
        <is>
          <t>Depreciable Life (In Years)</t>
        </is>
      </c>
      <c r="B57" s="4" t="inlineStr">
        <is>
          <t>15 years</t>
        </is>
      </c>
      <c r="C57" s="4" t="inlineStr">
        <is>
          <t>15 years</t>
        </is>
      </c>
    </row>
    <row r="58">
      <c r="A58" s="4" t="inlineStr">
        <is>
          <t>Maximum | Furniture, fixtures, equipment and other</t>
        </is>
      </c>
      <c r="B58" s="4" t="inlineStr">
        <is>
          <t xml:space="preserve"> </t>
        </is>
      </c>
      <c r="C58" s="4" t="inlineStr">
        <is>
          <t xml:space="preserve"> </t>
        </is>
      </c>
    </row>
    <row r="59">
      <c r="A59" s="3" t="inlineStr">
        <is>
          <t>PROPERTY AND EQUIPMENT AND INTANGIBLE ASSETS</t>
        </is>
      </c>
      <c r="B59" s="4" t="inlineStr">
        <is>
          <t xml:space="preserve"> </t>
        </is>
      </c>
      <c r="C59" s="4" t="inlineStr">
        <is>
          <t xml:space="preserve"> </t>
        </is>
      </c>
    </row>
    <row r="60">
      <c r="A60" s="4" t="inlineStr">
        <is>
          <t>Depreciable Life (In Years)</t>
        </is>
      </c>
      <c r="B60" s="4" t="inlineStr">
        <is>
          <t>12 years</t>
        </is>
      </c>
      <c r="C60" s="4" t="inlineStr">
        <is>
          <t>12 years</t>
        </is>
      </c>
    </row>
    <row r="61">
      <c r="A61" s="4" t="inlineStr">
        <is>
          <t>Maximum | Software and computer equipment</t>
        </is>
      </c>
      <c r="B61" s="4" t="inlineStr">
        <is>
          <t xml:space="preserve"> </t>
        </is>
      </c>
      <c r="C61" s="4" t="inlineStr">
        <is>
          <t xml:space="preserve"> </t>
        </is>
      </c>
    </row>
    <row r="62">
      <c r="A62" s="3" t="inlineStr">
        <is>
          <t>PROPERTY AND EQUIPMENT AND INTANGIBLE ASSETS</t>
        </is>
      </c>
      <c r="B62" s="4" t="inlineStr">
        <is>
          <t xml:space="preserve"> </t>
        </is>
      </c>
      <c r="C62" s="4" t="inlineStr">
        <is>
          <t xml:space="preserve"> </t>
        </is>
      </c>
    </row>
    <row r="63">
      <c r="A63" s="4" t="inlineStr">
        <is>
          <t>Depreciable Life (In Years)</t>
        </is>
      </c>
      <c r="B63" s="4" t="inlineStr">
        <is>
          <t>5 years</t>
        </is>
      </c>
      <c r="C63" s="4" t="inlineStr">
        <is>
          <t>5 years</t>
        </is>
      </c>
    </row>
    <row r="64">
      <c r="A64" s="4" t="inlineStr">
        <is>
          <t>Maximum | Buildings and improvements</t>
        </is>
      </c>
      <c r="B64" s="4" t="inlineStr">
        <is>
          <t xml:space="preserve"> </t>
        </is>
      </c>
      <c r="C64" s="4" t="inlineStr">
        <is>
          <t xml:space="preserve"> </t>
        </is>
      </c>
    </row>
    <row r="65">
      <c r="A65" s="3" t="inlineStr">
        <is>
          <t>PROPERTY AND EQUIPMENT AND INTANGIBLE ASSETS</t>
        </is>
      </c>
      <c r="B65" s="4" t="inlineStr">
        <is>
          <t xml:space="preserve"> </t>
        </is>
      </c>
      <c r="C65" s="4" t="inlineStr">
        <is>
          <t xml:space="preserve"> </t>
        </is>
      </c>
    </row>
    <row r="66">
      <c r="A66" s="4" t="inlineStr">
        <is>
          <t>Depreciable Life (In Years)</t>
        </is>
      </c>
      <c r="B66" s="4" t="inlineStr">
        <is>
          <t>30 years</t>
        </is>
      </c>
      <c r="C66"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Schedule of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Depreciation and amortization expense:</t>
        </is>
      </c>
      <c r="B3" s="4" t="inlineStr">
        <is>
          <t xml:space="preserve"> </t>
        </is>
      </c>
      <c r="C3" s="4" t="inlineStr">
        <is>
          <t xml:space="preserve"> </t>
        </is>
      </c>
      <c r="D3" s="4" t="inlineStr">
        <is>
          <t xml:space="preserve"> </t>
        </is>
      </c>
    </row>
    <row r="4">
      <c r="A4" s="4" t="inlineStr">
        <is>
          <t>Intangible assets and other amortization expense</t>
        </is>
      </c>
      <c r="B4" s="5" t="n">
        <v>36974</v>
      </c>
      <c r="C4" s="5" t="n">
        <v>33455</v>
      </c>
      <c r="D4" s="5" t="n">
        <v>34090</v>
      </c>
    </row>
    <row r="5">
      <c r="A5" s="4" t="inlineStr">
        <is>
          <t>Total depreciation and amortization expense</t>
        </is>
      </c>
      <c r="B5" s="6" t="n">
        <v>365902</v>
      </c>
      <c r="C5" s="6" t="n">
        <v>389632</v>
      </c>
      <c r="D5" s="6" t="n">
        <v>431065</v>
      </c>
    </row>
    <row r="6">
      <c r="A6" s="4" t="inlineStr">
        <is>
          <t>Equipment leased to customers</t>
        </is>
      </c>
      <c r="B6" s="4" t="inlineStr">
        <is>
          <t xml:space="preserve"> </t>
        </is>
      </c>
      <c r="C6" s="4" t="inlineStr">
        <is>
          <t xml:space="preserve"> </t>
        </is>
      </c>
      <c r="D6" s="4" t="inlineStr">
        <is>
          <t xml:space="preserve"> </t>
        </is>
      </c>
    </row>
    <row r="7">
      <c r="A7" s="3" t="inlineStr">
        <is>
          <t>Depreciation and amortization expense:</t>
        </is>
      </c>
      <c r="B7" s="4" t="inlineStr">
        <is>
          <t xml:space="preserve"> </t>
        </is>
      </c>
      <c r="C7" s="4" t="inlineStr">
        <is>
          <t xml:space="preserve"> </t>
        </is>
      </c>
      <c r="D7" s="4" t="inlineStr">
        <is>
          <t xml:space="preserve"> </t>
        </is>
      </c>
    </row>
    <row r="8">
      <c r="A8" s="4" t="inlineStr">
        <is>
          <t>Depreciation and amortization expense</t>
        </is>
      </c>
      <c r="B8" s="6" t="n">
        <v>114143</v>
      </c>
      <c r="C8" s="6" t="n">
        <v>168656</v>
      </c>
      <c r="D8" s="6" t="n">
        <v>221645</v>
      </c>
    </row>
    <row r="9">
      <c r="A9" s="4" t="inlineStr">
        <is>
          <t>Satellites</t>
        </is>
      </c>
      <c r="B9" s="4" t="inlineStr">
        <is>
          <t xml:space="preserve"> </t>
        </is>
      </c>
      <c r="C9" s="4" t="inlineStr">
        <is>
          <t xml:space="preserve"> </t>
        </is>
      </c>
      <c r="D9" s="4" t="inlineStr">
        <is>
          <t xml:space="preserve"> </t>
        </is>
      </c>
    </row>
    <row r="10">
      <c r="A10" s="3" t="inlineStr">
        <is>
          <t>Depreciation and amortization expense:</t>
        </is>
      </c>
      <c r="B10" s="4" t="inlineStr">
        <is>
          <t xml:space="preserve"> </t>
        </is>
      </c>
      <c r="C10" s="4" t="inlineStr">
        <is>
          <t xml:space="preserve"> </t>
        </is>
      </c>
      <c r="D10" s="4" t="inlineStr">
        <is>
          <t xml:space="preserve"> </t>
        </is>
      </c>
    </row>
    <row r="11">
      <c r="A11" s="4" t="inlineStr">
        <is>
          <t>Depreciation and amortization expense</t>
        </is>
      </c>
      <c r="B11" s="6" t="n">
        <v>105139</v>
      </c>
      <c r="C11" s="6" t="n">
        <v>105717</v>
      </c>
      <c r="D11" s="6" t="n">
        <v>99865</v>
      </c>
    </row>
    <row r="12">
      <c r="A12" s="4" t="inlineStr">
        <is>
          <t>Buildings, furniture, fixtures, equipment and other</t>
        </is>
      </c>
      <c r="B12" s="4" t="inlineStr">
        <is>
          <t xml:space="preserve"> </t>
        </is>
      </c>
      <c r="C12" s="4" t="inlineStr">
        <is>
          <t xml:space="preserve"> </t>
        </is>
      </c>
      <c r="D12" s="4" t="inlineStr">
        <is>
          <t xml:space="preserve"> </t>
        </is>
      </c>
    </row>
    <row r="13">
      <c r="A13" s="3" t="inlineStr">
        <is>
          <t>Depreciation and amortization expense:</t>
        </is>
      </c>
      <c r="B13" s="4" t="inlineStr">
        <is>
          <t xml:space="preserve"> </t>
        </is>
      </c>
      <c r="C13" s="4" t="inlineStr">
        <is>
          <t xml:space="preserve"> </t>
        </is>
      </c>
      <c r="D13" s="4" t="inlineStr">
        <is>
          <t xml:space="preserve"> </t>
        </is>
      </c>
    </row>
    <row r="14">
      <c r="A14" s="4" t="inlineStr">
        <is>
          <t>Depreciation and amortization expense</t>
        </is>
      </c>
      <c r="B14" s="6" t="n">
        <v>83683</v>
      </c>
      <c r="C14" s="6" t="n">
        <v>53445</v>
      </c>
      <c r="D14" s="6" t="n">
        <v>47391</v>
      </c>
    </row>
    <row r="15">
      <c r="A15" s="4" t="inlineStr">
        <is>
          <t>Software and computer equipment</t>
        </is>
      </c>
      <c r="B15" s="4" t="inlineStr">
        <is>
          <t xml:space="preserve"> </t>
        </is>
      </c>
      <c r="C15" s="4" t="inlineStr">
        <is>
          <t xml:space="preserve"> </t>
        </is>
      </c>
      <c r="D15" s="4" t="inlineStr">
        <is>
          <t xml:space="preserve"> </t>
        </is>
      </c>
    </row>
    <row r="16">
      <c r="A16" s="3" t="inlineStr">
        <is>
          <t>Depreciation and amortization expense:</t>
        </is>
      </c>
      <c r="B16" s="4" t="inlineStr">
        <is>
          <t xml:space="preserve"> </t>
        </is>
      </c>
      <c r="C16" s="4" t="inlineStr">
        <is>
          <t xml:space="preserve"> </t>
        </is>
      </c>
      <c r="D16" s="4" t="inlineStr">
        <is>
          <t xml:space="preserve"> </t>
        </is>
      </c>
    </row>
    <row r="17">
      <c r="A17" s="4" t="inlineStr">
        <is>
          <t>Depreciation and amortization expense</t>
        </is>
      </c>
      <c r="B17" s="5" t="n">
        <v>25963</v>
      </c>
      <c r="C17" s="5" t="n">
        <v>28359</v>
      </c>
      <c r="D17" s="5" t="n">
        <v>280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PROPERTY AND EQUIPMENT AND INTANGIBLE ASSETS - Narrative (Details) $ in Thousands</t>
        </is>
      </c>
      <c r="B1" s="2" t="inlineStr">
        <is>
          <t>12 Months Ended</t>
        </is>
      </c>
    </row>
    <row r="2">
      <c r="B2" s="2" t="inlineStr">
        <is>
          <t>Dec. 31, 2024 USD ($) item lease</t>
        </is>
      </c>
      <c r="C2" s="2" t="inlineStr">
        <is>
          <t>Dec. 31, 2023 USD ($)</t>
        </is>
      </c>
      <c r="D2" s="2" t="inlineStr">
        <is>
          <t>Dec. 31, 2022 USD ($)</t>
        </is>
      </c>
    </row>
    <row r="3">
      <c r="A3" s="3" t="inlineStr">
        <is>
          <t>PROPERTY AND EQUIPMENT AND INTANGIBLE ASSETS</t>
        </is>
      </c>
      <c r="B3" s="4" t="inlineStr">
        <is>
          <t xml:space="preserve"> </t>
        </is>
      </c>
      <c r="C3" s="4" t="inlineStr">
        <is>
          <t xml:space="preserve"> </t>
        </is>
      </c>
      <c r="D3" s="4" t="inlineStr">
        <is>
          <t xml:space="preserve"> </t>
        </is>
      </c>
    </row>
    <row r="4">
      <c r="A4" s="4" t="inlineStr">
        <is>
          <t>Number of satellite leases, finance leases | lease</t>
        </is>
      </c>
      <c r="B4" s="6" t="n">
        <v>3</v>
      </c>
      <c r="C4" s="4" t="inlineStr">
        <is>
          <t xml:space="preserve"> </t>
        </is>
      </c>
      <c r="D4" s="4" t="inlineStr">
        <is>
          <t xml:space="preserve"> </t>
        </is>
      </c>
    </row>
    <row r="5">
      <c r="A5" s="4" t="inlineStr">
        <is>
          <t>Number of satellite leases, operating leases | lease</t>
        </is>
      </c>
      <c r="B5" s="6" t="n">
        <v>1</v>
      </c>
      <c r="C5" s="4" t="inlineStr">
        <is>
          <t xml:space="preserve"> </t>
        </is>
      </c>
      <c r="D5" s="4" t="inlineStr">
        <is>
          <t xml:space="preserve"> </t>
        </is>
      </c>
    </row>
    <row r="6">
      <c r="A6" s="4" t="inlineStr">
        <is>
          <t>Capitalized interest | $</t>
        </is>
      </c>
      <c r="B6" s="4" t="inlineStr">
        <is>
          <t xml:space="preserve"> </t>
        </is>
      </c>
      <c r="C6" s="5" t="n">
        <v>10115</v>
      </c>
      <c r="D6" s="5" t="n">
        <v>8712</v>
      </c>
    </row>
    <row r="7">
      <c r="A7" s="4" t="inlineStr">
        <is>
          <t>Satellite-related obligations | $</t>
        </is>
      </c>
      <c r="B7" s="5" t="n">
        <v>3077732</v>
      </c>
      <c r="C7" s="4" t="inlineStr">
        <is>
          <t xml:space="preserve"> </t>
        </is>
      </c>
      <c r="D7" s="4" t="inlineStr">
        <is>
          <t xml:space="preserve"> </t>
        </is>
      </c>
    </row>
    <row r="8">
      <c r="A8" s="4" t="inlineStr">
        <is>
          <t>Satellite-related obligations</t>
        </is>
      </c>
      <c r="B8" s="4" t="inlineStr">
        <is>
          <t xml:space="preserve"> </t>
        </is>
      </c>
      <c r="C8" s="4" t="inlineStr">
        <is>
          <t xml:space="preserve"> </t>
        </is>
      </c>
      <c r="D8" s="4" t="inlineStr">
        <is>
          <t xml:space="preserve"> </t>
        </is>
      </c>
    </row>
    <row r="9">
      <c r="A9" s="3" t="inlineStr">
        <is>
          <t>PROPERTY AND EQUIPMENT AND INTANGIBLE ASSETS</t>
        </is>
      </c>
      <c r="B9" s="4" t="inlineStr">
        <is>
          <t xml:space="preserve"> </t>
        </is>
      </c>
      <c r="C9" s="4" t="inlineStr">
        <is>
          <t xml:space="preserve"> </t>
        </is>
      </c>
      <c r="D9" s="4" t="inlineStr">
        <is>
          <t xml:space="preserve"> </t>
        </is>
      </c>
    </row>
    <row r="10">
      <c r="A10" s="4" t="inlineStr">
        <is>
          <t>Satellite-related obligations | $</t>
        </is>
      </c>
      <c r="B10" s="5" t="n">
        <v>43000</v>
      </c>
      <c r="C10" s="6" t="n">
        <v>193000</v>
      </c>
      <c r="D10" s="4" t="inlineStr">
        <is>
          <t xml:space="preserve"> </t>
        </is>
      </c>
    </row>
    <row r="11">
      <c r="A11" s="4" t="inlineStr">
        <is>
          <t>Satellites</t>
        </is>
      </c>
      <c r="B11" s="4" t="inlineStr">
        <is>
          <t xml:space="preserve"> </t>
        </is>
      </c>
      <c r="C11" s="4" t="inlineStr">
        <is>
          <t xml:space="preserve"> </t>
        </is>
      </c>
      <c r="D11" s="4" t="inlineStr">
        <is>
          <t xml:space="preserve"> </t>
        </is>
      </c>
    </row>
    <row r="12">
      <c r="A12" s="3" t="inlineStr">
        <is>
          <t>PROPERTY AND EQUIPMENT AND INTANGIBLE ASSETS</t>
        </is>
      </c>
      <c r="B12" s="4" t="inlineStr">
        <is>
          <t xml:space="preserve"> </t>
        </is>
      </c>
      <c r="C12" s="4" t="inlineStr">
        <is>
          <t xml:space="preserve"> </t>
        </is>
      </c>
      <c r="D12" s="4" t="inlineStr">
        <is>
          <t xml:space="preserve"> </t>
        </is>
      </c>
    </row>
    <row r="13">
      <c r="A13" s="4" t="inlineStr">
        <is>
          <t>Number of satellites utilized in geostationary orbit approximately 22,300 miles above the equator | item</t>
        </is>
      </c>
      <c r="B13" s="6" t="n">
        <v>8</v>
      </c>
      <c r="C13" s="4" t="inlineStr">
        <is>
          <t xml:space="preserve"> </t>
        </is>
      </c>
      <c r="D13" s="4" t="inlineStr">
        <is>
          <t xml:space="preserve"> </t>
        </is>
      </c>
    </row>
    <row r="14">
      <c r="A14" s="4" t="inlineStr">
        <is>
          <t>Satellites in geosynchronous orbit length above equator | item</t>
        </is>
      </c>
      <c r="B14" s="6" t="n">
        <v>22300</v>
      </c>
      <c r="C14" s="4" t="inlineStr">
        <is>
          <t xml:space="preserve"> </t>
        </is>
      </c>
      <c r="D14" s="4" t="inlineStr">
        <is>
          <t xml:space="preserve"> </t>
        </is>
      </c>
    </row>
    <row r="15">
      <c r="A15" s="4" t="inlineStr">
        <is>
          <t>Satellites</t>
        </is>
      </c>
      <c r="B15" s="4" t="inlineStr">
        <is>
          <t xml:space="preserve"> </t>
        </is>
      </c>
      <c r="C15" s="4" t="inlineStr">
        <is>
          <t xml:space="preserve"> </t>
        </is>
      </c>
      <c r="D15" s="4" t="inlineStr">
        <is>
          <t xml:space="preserve"> </t>
        </is>
      </c>
    </row>
    <row r="16">
      <c r="A16" s="3" t="inlineStr">
        <is>
          <t>PROPERTY AND EQUIPMENT AND INTANGIBLE ASSETS</t>
        </is>
      </c>
      <c r="B16" s="4" t="inlineStr">
        <is>
          <t xml:space="preserve"> </t>
        </is>
      </c>
      <c r="C16" s="4" t="inlineStr">
        <is>
          <t xml:space="preserve"> </t>
        </is>
      </c>
      <c r="D16" s="4" t="inlineStr">
        <is>
          <t xml:space="preserve"> </t>
        </is>
      </c>
    </row>
    <row r="17">
      <c r="A17" s="4" t="inlineStr">
        <is>
          <t>Number of satellites utilized in geostationary orbit approximately 22,300 miles above the equator | item</t>
        </is>
      </c>
      <c r="B17" s="6" t="n">
        <v>4</v>
      </c>
      <c r="C17" s="4" t="inlineStr">
        <is>
          <t xml:space="preserve"> </t>
        </is>
      </c>
      <c r="D17" s="4" t="inlineStr">
        <is>
          <t xml:space="preserve"> </t>
        </is>
      </c>
    </row>
    <row r="18">
      <c r="A18" s="4" t="inlineStr">
        <is>
          <t>Satellites - acquired under finance leases</t>
        </is>
      </c>
      <c r="B18" s="4" t="inlineStr">
        <is>
          <t xml:space="preserve"> </t>
        </is>
      </c>
      <c r="C18" s="4" t="inlineStr">
        <is>
          <t xml:space="preserve"> </t>
        </is>
      </c>
      <c r="D18" s="4" t="inlineStr">
        <is>
          <t xml:space="preserve"> </t>
        </is>
      </c>
    </row>
    <row r="19">
      <c r="A19" s="3" t="inlineStr">
        <is>
          <t>PROPERTY AND EQUIPMENT AND INTANGIBLE ASSETS</t>
        </is>
      </c>
      <c r="B19" s="4" t="inlineStr">
        <is>
          <t xml:space="preserve"> </t>
        </is>
      </c>
      <c r="C19" s="4" t="inlineStr">
        <is>
          <t xml:space="preserve"> </t>
        </is>
      </c>
      <c r="D19" s="4" t="inlineStr">
        <is>
          <t xml:space="preserve"> </t>
        </is>
      </c>
    </row>
    <row r="20">
      <c r="A20" s="4" t="inlineStr">
        <is>
          <t>Number of satellites utilized under capital lease | item</t>
        </is>
      </c>
      <c r="B20" s="6" t="n">
        <v>4</v>
      </c>
      <c r="C20" s="4" t="inlineStr">
        <is>
          <t xml:space="preserve"> </t>
        </is>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PROPERTY AND EQUIPMENT AND INTANGIBLE ASSETS</t>
        </is>
      </c>
      <c r="B22" s="4" t="inlineStr">
        <is>
          <t xml:space="preserve"> </t>
        </is>
      </c>
      <c r="C22" s="4" t="inlineStr">
        <is>
          <t xml:space="preserve"> </t>
        </is>
      </c>
      <c r="D22" s="4" t="inlineStr">
        <is>
          <t xml:space="preserve"> </t>
        </is>
      </c>
    </row>
    <row r="23">
      <c r="A23" s="4" t="inlineStr">
        <is>
          <t>Obligations, fair value disclosure | $</t>
        </is>
      </c>
      <c r="B23" s="5" t="n">
        <v>41000</v>
      </c>
      <c r="C23" s="5" t="n">
        <v>46000</v>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AND INTANGIBLE ASSETS - Intangible Assets (Details) - USD ($) $ in Thousands</t>
        </is>
      </c>
      <c r="B1" s="2" t="inlineStr">
        <is>
          <t>Dec. 31,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Intangible Assets</t>
        </is>
      </c>
      <c r="B3" s="5" t="n">
        <v>355255</v>
      </c>
      <c r="C3" s="5" t="n">
        <v>355360</v>
      </c>
      <c r="D3" s="4" t="inlineStr">
        <is>
          <t xml:space="preserve"> </t>
        </is>
      </c>
    </row>
    <row r="4">
      <c r="A4" s="4" t="inlineStr">
        <is>
          <t>Accumulated Amortization</t>
        </is>
      </c>
      <c r="B4" s="5" t="n">
        <v>-344173</v>
      </c>
      <c r="C4" s="6" t="n">
        <v>-341959</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Weighted-average useful life (in years)</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Weighted-average useful life (in years)</t>
        </is>
      </c>
      <c r="B10" s="4" t="inlineStr">
        <is>
          <t>20 year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ntangible Assets</t>
        </is>
      </c>
      <c r="B13" s="5" t="n">
        <v>274155</v>
      </c>
      <c r="C13" s="6" t="n">
        <v>274260</v>
      </c>
      <c r="D13" s="4" t="inlineStr">
        <is>
          <t xml:space="preserve"> </t>
        </is>
      </c>
    </row>
    <row r="14">
      <c r="A14" s="4" t="inlineStr">
        <is>
          <t>Accumulated Amortization</t>
        </is>
      </c>
      <c r="B14" s="6" t="n">
        <v>-272602</v>
      </c>
      <c r="C14" s="6" t="n">
        <v>-271873</v>
      </c>
      <c r="D14" s="4" t="inlineStr">
        <is>
          <t xml:space="preserve"> </t>
        </is>
      </c>
    </row>
    <row r="15">
      <c r="A15" s="4" t="inlineStr">
        <is>
          <t>Patent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Intangible Assets</t>
        </is>
      </c>
      <c r="B17" s="6" t="n">
        <v>51400</v>
      </c>
      <c r="C17" s="6" t="n">
        <v>51400</v>
      </c>
      <c r="D17" s="4" t="inlineStr">
        <is>
          <t xml:space="preserve"> </t>
        </is>
      </c>
    </row>
    <row r="18">
      <c r="A18" s="4" t="inlineStr">
        <is>
          <t>Accumulated Amortization</t>
        </is>
      </c>
      <c r="B18" s="6" t="n">
        <v>-51400</v>
      </c>
      <c r="C18" s="6" t="n">
        <v>-51400</v>
      </c>
      <c r="D18" s="4" t="inlineStr">
        <is>
          <t xml:space="preserve"> </t>
        </is>
      </c>
    </row>
    <row r="19">
      <c r="A19" s="4" t="inlineStr">
        <is>
          <t>Trademarks and licenses</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Intangible Assets</t>
        </is>
      </c>
      <c r="B21" s="6" t="n">
        <v>29700</v>
      </c>
      <c r="C21" s="6" t="n">
        <v>29700</v>
      </c>
      <c r="D21" s="4" t="inlineStr">
        <is>
          <t xml:space="preserve"> </t>
        </is>
      </c>
    </row>
    <row r="22">
      <c r="A22" s="4" t="inlineStr">
        <is>
          <t>Accumulated Amortization</t>
        </is>
      </c>
      <c r="B22" s="6" t="n">
        <v>-20171</v>
      </c>
      <c r="C22" s="6" t="n">
        <v>-18686</v>
      </c>
      <c r="D22" s="4" t="inlineStr">
        <is>
          <t xml:space="preserve"> </t>
        </is>
      </c>
    </row>
    <row r="23">
      <c r="A23" s="4" t="inlineStr">
        <is>
          <t>Other intangible asset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Accumulated Amortization</t>
        </is>
      </c>
      <c r="B25" s="5" t="n">
        <v>2000</v>
      </c>
      <c r="C25" s="6" t="n">
        <v>2000</v>
      </c>
      <c r="D25" s="5" t="n">
        <v>2000</v>
      </c>
    </row>
    <row r="26">
      <c r="A26" s="4" t="inlineStr">
        <is>
          <t>Other intangible assets | Minimum</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Weighted-average useful life (in years)</t>
        </is>
      </c>
      <c r="B28" s="4" t="inlineStr">
        <is>
          <t>5 years</t>
        </is>
      </c>
      <c r="C28" s="4" t="inlineStr">
        <is>
          <t xml:space="preserve"> </t>
        </is>
      </c>
      <c r="D28" s="4" t="inlineStr">
        <is>
          <t xml:space="preserve"> </t>
        </is>
      </c>
    </row>
    <row r="29">
      <c r="A29" s="4" t="inlineStr">
        <is>
          <t>Other intangible assets | Maximum</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Weighted-average useful life (in years)</t>
        </is>
      </c>
      <c r="B31" s="4" t="inlineStr">
        <is>
          <t>20 years</t>
        </is>
      </c>
      <c r="C31" s="4" t="inlineStr">
        <is>
          <t xml:space="preserve"> </t>
        </is>
      </c>
      <c r="D31" s="4" t="inlineStr">
        <is>
          <t xml:space="preserve"> </t>
        </is>
      </c>
    </row>
    <row r="32">
      <c r="A32" s="4" t="inlineStr">
        <is>
          <t>Regulatory authorization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Intangible Assets</t>
        </is>
      </c>
      <c r="B34" s="5" t="n">
        <v>10295</v>
      </c>
      <c r="C34" s="6" t="n">
        <v>12754</v>
      </c>
      <c r="D34" s="4" t="inlineStr">
        <is>
          <t xml:space="preserve"> </t>
        </is>
      </c>
    </row>
    <row r="35">
      <c r="A35" s="4" t="inlineStr">
        <is>
          <t>Accumulated Amortization</t>
        </is>
      </c>
      <c r="B35" s="5" t="n">
        <v>-5597</v>
      </c>
      <c r="C35" s="5" t="n">
        <v>-4935</v>
      </c>
      <c r="D35" s="4" t="inlineStr">
        <is>
          <t xml:space="preserve"> </t>
        </is>
      </c>
    </row>
    <row r="36">
      <c r="A36" s="4" t="inlineStr">
        <is>
          <t>Weighted-average useful life (in years)</t>
        </is>
      </c>
      <c r="B36" s="4" t="inlineStr">
        <is>
          <t>11 years</t>
        </is>
      </c>
      <c r="C36" s="4" t="inlineStr">
        <is>
          <t xml:space="preserve"> </t>
        </is>
      </c>
      <c r="D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 Future Amortization &amp; Goodwill (Details) - USD ($) $ in Thousands</t>
        </is>
      </c>
      <c r="B1" s="2" t="inlineStr">
        <is>
          <t>12 Months Ended</t>
        </is>
      </c>
    </row>
    <row r="2">
      <c r="B2" s="2" t="inlineStr">
        <is>
          <t>Dec. 31, 2023</t>
        </is>
      </c>
      <c r="C2" s="2" t="inlineStr">
        <is>
          <t>Dec. 31, 2024</t>
        </is>
      </c>
    </row>
    <row r="3">
      <c r="A3" s="3" t="inlineStr">
        <is>
          <t>Estimated future amortization intangibles</t>
        </is>
      </c>
      <c r="B3" s="4" t="inlineStr">
        <is>
          <t xml:space="preserve"> </t>
        </is>
      </c>
      <c r="C3" s="4" t="inlineStr">
        <is>
          <t xml:space="preserve"> </t>
        </is>
      </c>
    </row>
    <row r="4">
      <c r="A4" s="4" t="inlineStr">
        <is>
          <t>Noncash impairement charge of goodwill</t>
        </is>
      </c>
      <c r="B4" s="5" t="n">
        <v>533000</v>
      </c>
      <c r="C4" s="4" t="inlineStr">
        <is>
          <t xml:space="preserve"> </t>
        </is>
      </c>
    </row>
    <row r="5">
      <c r="A5" s="4" t="inlineStr">
        <is>
          <t>Goodwill</t>
        </is>
      </c>
      <c r="B5" s="5" t="n">
        <v>0</v>
      </c>
      <c r="C5" s="5" t="n">
        <v>0</v>
      </c>
    </row>
    <row r="6">
      <c r="A6" s="4" t="inlineStr">
        <is>
          <t>Other intangible assets</t>
        </is>
      </c>
      <c r="B6" s="4" t="inlineStr">
        <is>
          <t xml:space="preserve"> </t>
        </is>
      </c>
      <c r="C6" s="4" t="inlineStr">
        <is>
          <t xml:space="preserve"> </t>
        </is>
      </c>
    </row>
    <row r="7">
      <c r="A7" s="3" t="inlineStr">
        <is>
          <t>Estimated future amortization intangibles</t>
        </is>
      </c>
      <c r="B7" s="4" t="inlineStr">
        <is>
          <t xml:space="preserve"> </t>
        </is>
      </c>
      <c r="C7" s="4" t="inlineStr">
        <is>
          <t xml:space="preserve"> </t>
        </is>
      </c>
    </row>
    <row r="8">
      <c r="A8" s="4" t="inlineStr">
        <is>
          <t>2025</t>
        </is>
      </c>
      <c r="B8" s="4" t="inlineStr">
        <is>
          <t xml:space="preserve"> </t>
        </is>
      </c>
      <c r="C8" s="6" t="n">
        <v>2256</v>
      </c>
    </row>
    <row r="9">
      <c r="A9" s="4" t="inlineStr">
        <is>
          <t>2026</t>
        </is>
      </c>
      <c r="B9" s="4" t="inlineStr">
        <is>
          <t xml:space="preserve"> </t>
        </is>
      </c>
      <c r="C9" s="6" t="n">
        <v>2256</v>
      </c>
    </row>
    <row r="10">
      <c r="A10" s="4" t="inlineStr">
        <is>
          <t>2027</t>
        </is>
      </c>
      <c r="B10" s="4" t="inlineStr">
        <is>
          <t xml:space="preserve"> </t>
        </is>
      </c>
      <c r="C10" s="6" t="n">
        <v>1496</v>
      </c>
    </row>
    <row r="11">
      <c r="A11" s="4" t="inlineStr">
        <is>
          <t>2028</t>
        </is>
      </c>
      <c r="B11" s="4" t="inlineStr">
        <is>
          <t xml:space="preserve"> </t>
        </is>
      </c>
      <c r="C11" s="6" t="n">
        <v>1485</v>
      </c>
    </row>
    <row r="12">
      <c r="A12" s="4" t="inlineStr">
        <is>
          <t>2029</t>
        </is>
      </c>
      <c r="B12" s="4" t="inlineStr">
        <is>
          <t xml:space="preserve"> </t>
        </is>
      </c>
      <c r="C12" s="6" t="n">
        <v>1485</v>
      </c>
    </row>
    <row r="13">
      <c r="A13" s="4" t="inlineStr">
        <is>
          <t>Thereafter</t>
        </is>
      </c>
      <c r="B13" s="4" t="inlineStr">
        <is>
          <t xml:space="preserve"> </t>
        </is>
      </c>
      <c r="C13" s="6" t="n">
        <v>2104</v>
      </c>
    </row>
    <row r="14">
      <c r="A14" s="4" t="inlineStr">
        <is>
          <t>Total</t>
        </is>
      </c>
      <c r="B14" s="4" t="inlineStr">
        <is>
          <t xml:space="preserve"> </t>
        </is>
      </c>
      <c r="C14" s="6" t="n">
        <v>11082</v>
      </c>
    </row>
    <row r="15">
      <c r="A15" s="4" t="inlineStr">
        <is>
          <t>Regulatory authorizations</t>
        </is>
      </c>
      <c r="B15" s="4" t="inlineStr">
        <is>
          <t xml:space="preserve"> </t>
        </is>
      </c>
      <c r="C15" s="4" t="inlineStr">
        <is>
          <t xml:space="preserve"> </t>
        </is>
      </c>
    </row>
    <row r="16">
      <c r="A16" s="3" t="inlineStr">
        <is>
          <t>Estimated future amortization intangibles</t>
        </is>
      </c>
      <c r="B16" s="4" t="inlineStr">
        <is>
          <t xml:space="preserve"> </t>
        </is>
      </c>
      <c r="C16" s="4" t="inlineStr">
        <is>
          <t xml:space="preserve"> </t>
        </is>
      </c>
    </row>
    <row r="17">
      <c r="A17" s="4" t="inlineStr">
        <is>
          <t>2025</t>
        </is>
      </c>
      <c r="B17" s="4" t="inlineStr">
        <is>
          <t xml:space="preserve"> </t>
        </is>
      </c>
      <c r="C17" s="6" t="n">
        <v>480</v>
      </c>
    </row>
    <row r="18">
      <c r="A18" s="4" t="inlineStr">
        <is>
          <t>2026</t>
        </is>
      </c>
      <c r="B18" s="4" t="inlineStr">
        <is>
          <t xml:space="preserve"> </t>
        </is>
      </c>
      <c r="C18" s="6" t="n">
        <v>482</v>
      </c>
    </row>
    <row r="19">
      <c r="A19" s="4" t="inlineStr">
        <is>
          <t>2027</t>
        </is>
      </c>
      <c r="B19" s="4" t="inlineStr">
        <is>
          <t xml:space="preserve"> </t>
        </is>
      </c>
      <c r="C19" s="6" t="n">
        <v>482</v>
      </c>
    </row>
    <row r="20">
      <c r="A20" s="4" t="inlineStr">
        <is>
          <t>2028</t>
        </is>
      </c>
      <c r="B20" s="4" t="inlineStr">
        <is>
          <t xml:space="preserve"> </t>
        </is>
      </c>
      <c r="C20" s="6" t="n">
        <v>482</v>
      </c>
    </row>
    <row r="21">
      <c r="A21" s="4" t="inlineStr">
        <is>
          <t>2029</t>
        </is>
      </c>
      <c r="B21" s="4" t="inlineStr">
        <is>
          <t xml:space="preserve"> </t>
        </is>
      </c>
      <c r="C21" s="6" t="n">
        <v>482</v>
      </c>
    </row>
    <row r="22">
      <c r="A22" s="4" t="inlineStr">
        <is>
          <t>Thereafter</t>
        </is>
      </c>
      <c r="B22" s="4" t="inlineStr">
        <is>
          <t xml:space="preserve"> </t>
        </is>
      </c>
      <c r="C22" s="6" t="n">
        <v>2290</v>
      </c>
    </row>
    <row r="23">
      <c r="A23" s="4" t="inlineStr">
        <is>
          <t>Total</t>
        </is>
      </c>
      <c r="B23" s="4" t="inlineStr">
        <is>
          <t xml:space="preserve"> </t>
        </is>
      </c>
      <c r="C23" s="5" t="n">
        <v>46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Regulatory Authorizations (Details) - USD ($) $ in Thousands</t>
        </is>
      </c>
      <c r="B1" s="2" t="inlineStr">
        <is>
          <t>12 Months Ended</t>
        </is>
      </c>
    </row>
    <row r="2">
      <c r="B2" s="2" t="inlineStr">
        <is>
          <t>Dec. 31, 2024</t>
        </is>
      </c>
      <c r="C2" s="2" t="inlineStr">
        <is>
          <t>Dec. 31, 2023</t>
        </is>
      </c>
      <c r="D2" s="2" t="inlineStr">
        <is>
          <t>Dec. 31, 2022</t>
        </is>
      </c>
    </row>
    <row r="3">
      <c r="A3" s="3" t="inlineStr">
        <is>
          <t>Regulatory Authorizations</t>
        </is>
      </c>
      <c r="B3" s="4" t="inlineStr">
        <is>
          <t xml:space="preserve"> </t>
        </is>
      </c>
      <c r="C3" s="4" t="inlineStr">
        <is>
          <t xml:space="preserve"> </t>
        </is>
      </c>
      <c r="D3" s="4" t="inlineStr">
        <is>
          <t xml:space="preserve"> </t>
        </is>
      </c>
    </row>
    <row r="4">
      <c r="A4" s="4" t="inlineStr">
        <is>
          <t>Total</t>
        </is>
      </c>
      <c r="B4" s="5" t="n">
        <v>400000</v>
      </c>
      <c r="C4" s="5" t="n">
        <v>400000</v>
      </c>
      <c r="D4" s="4" t="inlineStr">
        <is>
          <t xml:space="preserve"> </t>
        </is>
      </c>
    </row>
    <row r="5">
      <c r="A5" s="4" t="inlineStr">
        <is>
          <t>Amortization of Intangible Assets</t>
        </is>
      </c>
      <c r="B5" s="5" t="n">
        <v>36974</v>
      </c>
      <c r="C5" s="6" t="n">
        <v>33455</v>
      </c>
      <c r="D5" s="5" t="n">
        <v>34090</v>
      </c>
    </row>
    <row r="6">
      <c r="A6" s="4" t="inlineStr">
        <is>
          <t>Regulatory authorizations</t>
        </is>
      </c>
      <c r="B6" s="4" t="inlineStr">
        <is>
          <t xml:space="preserve"> </t>
        </is>
      </c>
      <c r="C6" s="4" t="inlineStr">
        <is>
          <t xml:space="preserve"> </t>
        </is>
      </c>
      <c r="D6" s="4" t="inlineStr">
        <is>
          <t xml:space="preserve"> </t>
        </is>
      </c>
    </row>
    <row r="7">
      <c r="A7" s="3" t="inlineStr">
        <is>
          <t>Regulatory Authorizations</t>
        </is>
      </c>
      <c r="B7" s="4" t="inlineStr">
        <is>
          <t xml:space="preserve"> </t>
        </is>
      </c>
      <c r="C7" s="4" t="inlineStr">
        <is>
          <t xml:space="preserve"> </t>
        </is>
      </c>
      <c r="D7" s="4" t="inlineStr">
        <is>
          <t xml:space="preserve"> </t>
        </is>
      </c>
    </row>
    <row r="8">
      <c r="A8" s="4" t="inlineStr">
        <is>
          <t>Finite-Lived Intangible Asset, Useful Life</t>
        </is>
      </c>
      <c r="B8" s="4" t="inlineStr">
        <is>
          <t>11 years</t>
        </is>
      </c>
      <c r="C8" s="4" t="inlineStr">
        <is>
          <t xml:space="preserve"> </t>
        </is>
      </c>
      <c r="D8" s="4" t="inlineStr">
        <is>
          <t xml:space="preserve"> </t>
        </is>
      </c>
    </row>
    <row r="9">
      <c r="A9" s="4" t="inlineStr">
        <is>
          <t>Amortization of Intangible Assets</t>
        </is>
      </c>
      <c r="B9" s="5" t="n">
        <v>2000</v>
      </c>
      <c r="C9" s="6" t="n">
        <v>2000</v>
      </c>
      <c r="D9" s="6" t="n">
        <v>1000</v>
      </c>
    </row>
    <row r="10">
      <c r="A10" s="4" t="inlineStr">
        <is>
          <t>Finite-Lived Intangible Assets, Foreign Currency Translation Gain (Loss)</t>
        </is>
      </c>
      <c r="B10" s="6" t="n">
        <v>1000</v>
      </c>
      <c r="C10" s="6" t="n">
        <v>-1000</v>
      </c>
      <c r="D10" s="5" t="n">
        <v>-1000</v>
      </c>
    </row>
    <row r="11">
      <c r="A11" s="4" t="inlineStr">
        <is>
          <t>95 W</t>
        </is>
      </c>
      <c r="B11" s="4" t="inlineStr">
        <is>
          <t xml:space="preserve"> </t>
        </is>
      </c>
      <c r="C11" s="4" t="inlineStr">
        <is>
          <t xml:space="preserve"> </t>
        </is>
      </c>
      <c r="D11" s="4" t="inlineStr">
        <is>
          <t xml:space="preserve"> </t>
        </is>
      </c>
    </row>
    <row r="12">
      <c r="A12" s="3" t="inlineStr">
        <is>
          <t>Regulatory Authorizations</t>
        </is>
      </c>
      <c r="B12" s="4" t="inlineStr">
        <is>
          <t xml:space="preserve"> </t>
        </is>
      </c>
      <c r="C12" s="4" t="inlineStr">
        <is>
          <t xml:space="preserve"> </t>
        </is>
      </c>
      <c r="D12" s="4" t="inlineStr">
        <is>
          <t xml:space="preserve"> </t>
        </is>
      </c>
    </row>
    <row r="13">
      <c r="A13" s="4" t="inlineStr">
        <is>
          <t>Total</t>
        </is>
      </c>
      <c r="B13" s="6" t="n">
        <v>200000</v>
      </c>
      <c r="C13" s="6" t="n">
        <v>200000</v>
      </c>
      <c r="D13" s="4" t="inlineStr">
        <is>
          <t xml:space="preserve"> </t>
        </is>
      </c>
    </row>
    <row r="14">
      <c r="A14" s="4" t="inlineStr">
        <is>
          <t>107 W</t>
        </is>
      </c>
      <c r="B14" s="4" t="inlineStr">
        <is>
          <t xml:space="preserve"> </t>
        </is>
      </c>
      <c r="C14" s="4" t="inlineStr">
        <is>
          <t xml:space="preserve"> </t>
        </is>
      </c>
      <c r="D14" s="4" t="inlineStr">
        <is>
          <t xml:space="preserve"> </t>
        </is>
      </c>
    </row>
    <row r="15">
      <c r="A15" s="3" t="inlineStr">
        <is>
          <t>Regulatory Authorizations</t>
        </is>
      </c>
      <c r="B15" s="4" t="inlineStr">
        <is>
          <t xml:space="preserve"> </t>
        </is>
      </c>
      <c r="C15" s="4" t="inlineStr">
        <is>
          <t xml:space="preserve"> </t>
        </is>
      </c>
      <c r="D15" s="4" t="inlineStr">
        <is>
          <t xml:space="preserve"> </t>
        </is>
      </c>
    </row>
    <row r="16">
      <c r="A16" s="4" t="inlineStr">
        <is>
          <t>Total</t>
        </is>
      </c>
      <c r="B16" s="5" t="n">
        <v>200000</v>
      </c>
      <c r="C16" s="5" t="n">
        <v>200000</v>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4" customWidth="1" min="2" max="2"/>
    <col width="17"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Lessee, Operating Lease, Existence of Option to Terminate [true false]</t>
        </is>
      </c>
      <c r="B5" s="4" t="inlineStr">
        <is>
          <t>true</t>
        </is>
      </c>
      <c r="C5" s="4" t="inlineStr">
        <is>
          <t xml:space="preserve"> </t>
        </is>
      </c>
    </row>
    <row r="6">
      <c r="A6" s="4" t="inlineStr">
        <is>
          <t>Operating leases, Weighted average lease term</t>
        </is>
      </c>
      <c r="B6" s="4" t="inlineStr">
        <is>
          <t>6 years 7 months 6 days</t>
        </is>
      </c>
      <c r="C6" s="4" t="inlineStr">
        <is>
          <t>7 years 6 months</t>
        </is>
      </c>
    </row>
    <row r="7">
      <c r="A7" s="4" t="inlineStr">
        <is>
          <t>Lessee, Finance Lease, Existence of Option to Extend [true false]</t>
        </is>
      </c>
      <c r="B7" s="4" t="inlineStr">
        <is>
          <t>true</t>
        </is>
      </c>
      <c r="C7" s="4" t="inlineStr">
        <is>
          <t xml:space="preserve"> </t>
        </is>
      </c>
    </row>
    <row r="8">
      <c r="A8" s="4" t="inlineStr">
        <is>
          <t>Lessee, Finance Lease, Existence of Option to Terminate [true false]</t>
        </is>
      </c>
      <c r="B8" s="4" t="inlineStr">
        <is>
          <t>true</t>
        </is>
      </c>
      <c r="C8" s="4" t="inlineStr">
        <is>
          <t xml:space="preserve"> </t>
        </is>
      </c>
    </row>
    <row r="9">
      <c r="A9" s="4" t="inlineStr">
        <is>
          <t>Finance lease, accumulated amortization</t>
        </is>
      </c>
      <c r="B9" s="5" t="n">
        <v>162</v>
      </c>
      <c r="C9" s="5" t="n">
        <v>150</v>
      </c>
    </row>
    <row r="10">
      <c r="A10" s="4" t="inlineStr">
        <is>
          <t>Sales-type lease receivable</t>
        </is>
      </c>
      <c r="B10" s="5" t="n">
        <v>26</v>
      </c>
      <c r="C10" s="5" t="n">
        <v>30</v>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remaining lease term</t>
        </is>
      </c>
      <c r="B13" s="4" t="inlineStr">
        <is>
          <t>13 years</t>
        </is>
      </c>
      <c r="C13" s="4" t="inlineStr">
        <is>
          <t xml:space="preserve"> </t>
        </is>
      </c>
    </row>
    <row r="14">
      <c r="A14" s="4" t="inlineStr">
        <is>
          <t>Finance lease, remaining lease term</t>
        </is>
      </c>
      <c r="B14" s="4" t="inlineStr">
        <is>
          <t>13 years</t>
        </is>
      </c>
      <c r="C14" s="4" t="inlineStr">
        <is>
          <t xml:space="preserve"> </t>
        </is>
      </c>
    </row>
    <row r="15">
      <c r="A15" s="4" t="inlineStr">
        <is>
          <t>Minimum</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Operating lease, remaining lease term</t>
        </is>
      </c>
      <c r="B17" s="4" t="inlineStr">
        <is>
          <t>1 year</t>
        </is>
      </c>
      <c r="C17" s="4" t="inlineStr">
        <is>
          <t xml:space="preserve"> </t>
        </is>
      </c>
    </row>
    <row r="18">
      <c r="A18" s="4" t="inlineStr">
        <is>
          <t>Finance lease, remaining lease term</t>
        </is>
      </c>
      <c r="B18" s="4" t="inlineStr">
        <is>
          <t>1 year</t>
        </is>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Liabilities and Weighted Average Term and Discount Rate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t>
        </is>
      </c>
      <c r="B3" s="5" t="n">
        <v>939896</v>
      </c>
      <c r="C3" s="5" t="n">
        <v>1031303</v>
      </c>
    </row>
    <row r="4">
      <c r="A4" s="4" t="inlineStr">
        <is>
          <t>Finance</t>
        </is>
      </c>
      <c r="B4" s="6" t="n">
        <v>183391</v>
      </c>
      <c r="C4" s="6" t="n">
        <v>218807</v>
      </c>
    </row>
    <row r="5">
      <c r="A5" s="4" t="inlineStr">
        <is>
          <t>Total right-of-use assets</t>
        </is>
      </c>
      <c r="B5" s="6" t="n">
        <v>1123287</v>
      </c>
      <c r="C5" s="6" t="n">
        <v>1250110</v>
      </c>
    </row>
    <row r="6">
      <c r="A6" s="3" t="inlineStr">
        <is>
          <t>Current:</t>
        </is>
      </c>
      <c r="B6" s="4" t="inlineStr">
        <is>
          <t xml:space="preserve"> </t>
        </is>
      </c>
      <c r="C6" s="4" t="inlineStr">
        <is>
          <t xml:space="preserve"> </t>
        </is>
      </c>
    </row>
    <row r="7">
      <c r="A7" s="4" t="inlineStr">
        <is>
          <t>Operating</t>
        </is>
      </c>
      <c r="B7" s="6" t="n">
        <v>72393</v>
      </c>
      <c r="C7" s="6" t="n">
        <v>155932</v>
      </c>
    </row>
    <row r="8">
      <c r="A8" s="4" t="inlineStr">
        <is>
          <t>Total current</t>
        </is>
      </c>
      <c r="B8" s="6" t="n">
        <v>72393</v>
      </c>
      <c r="C8" s="6" t="n">
        <v>155932</v>
      </c>
    </row>
    <row r="9">
      <c r="A9" s="3" t="inlineStr">
        <is>
          <t>Noncurrent:</t>
        </is>
      </c>
      <c r="B9" s="4" t="inlineStr">
        <is>
          <t xml:space="preserve"> </t>
        </is>
      </c>
      <c r="C9" s="4" t="inlineStr">
        <is>
          <t xml:space="preserve"> </t>
        </is>
      </c>
    </row>
    <row r="10">
      <c r="A10" s="4" t="inlineStr">
        <is>
          <t>Operating</t>
        </is>
      </c>
      <c r="B10" s="6" t="n">
        <v>830629</v>
      </c>
      <c r="C10" s="6" t="n">
        <v>897084</v>
      </c>
    </row>
    <row r="11">
      <c r="A11" s="4" t="inlineStr">
        <is>
          <t>Total noncurrent</t>
        </is>
      </c>
      <c r="B11" s="6" t="n">
        <v>830629</v>
      </c>
      <c r="C11" s="6" t="n">
        <v>897084</v>
      </c>
    </row>
    <row r="12">
      <c r="A12" s="4" t="inlineStr">
        <is>
          <t>Total lease liabilities</t>
        </is>
      </c>
      <c r="B12" s="5" t="n">
        <v>903022</v>
      </c>
      <c r="C12" s="5" t="n">
        <v>1053016</v>
      </c>
    </row>
    <row r="13">
      <c r="A13" s="3" t="inlineStr">
        <is>
          <t>Weighted Average Remaining Lease Term:</t>
        </is>
      </c>
      <c r="B13" s="4" t="inlineStr">
        <is>
          <t xml:space="preserve"> </t>
        </is>
      </c>
      <c r="C13" s="4" t="inlineStr">
        <is>
          <t xml:space="preserve"> </t>
        </is>
      </c>
    </row>
    <row r="14">
      <c r="A14" s="4" t="inlineStr">
        <is>
          <t>Finance leases</t>
        </is>
      </c>
      <c r="B14" s="4" t="inlineStr">
        <is>
          <t>0 years</t>
        </is>
      </c>
      <c r="C14" s="4" t="inlineStr">
        <is>
          <t>0 years</t>
        </is>
      </c>
    </row>
    <row r="15">
      <c r="A15" s="4" t="inlineStr">
        <is>
          <t>Operating leases, Weighted average lease term</t>
        </is>
      </c>
      <c r="B15" s="4" t="inlineStr">
        <is>
          <t>6 years 7 months 6 days</t>
        </is>
      </c>
      <c r="C15" s="4" t="inlineStr">
        <is>
          <t>7 years 6 months</t>
        </is>
      </c>
    </row>
    <row r="16">
      <c r="A16" s="3" t="inlineStr">
        <is>
          <t>Weighted Average Discount Rate:</t>
        </is>
      </c>
      <c r="B16" s="4" t="inlineStr">
        <is>
          <t xml:space="preserve"> </t>
        </is>
      </c>
      <c r="C16" s="4" t="inlineStr">
        <is>
          <t xml:space="preserve"> </t>
        </is>
      </c>
    </row>
    <row r="17">
      <c r="A17" s="4" t="inlineStr">
        <is>
          <t>Operating leases</t>
        </is>
      </c>
      <c r="B17" s="8" t="n">
        <v>0.12</v>
      </c>
      <c r="C17" s="9" t="n">
        <v>0.121</v>
      </c>
    </row>
    <row r="18">
      <c r="A18" s="4" t="inlineStr">
        <is>
          <t>Finance Lease, Right-of-Use Asset, Statement of Financial Position [Extensible Enumeration]</t>
        </is>
      </c>
      <c r="B18" s="4" t="inlineStr">
        <is>
          <t>Property, Plant, and Equipment and Finance Lease Right-of-Use Asset, after Accumulated Depreciation and Amortization</t>
        </is>
      </c>
      <c r="C18" s="4" t="inlineStr">
        <is>
          <t>Property, Plant, and Equipment and Finance Lease Right-of-Use Asset, after Accumulated Depreciation and Amortization</t>
        </is>
      </c>
    </row>
    <row r="19">
      <c r="A19" s="4" t="inlineStr">
        <is>
          <t>Finance Lease, Liability, Current, Statement of Financial Position [Extensible Enumeration]</t>
        </is>
      </c>
      <c r="B19" s="4" t="inlineStr">
        <is>
          <t>Other current liabilities</t>
        </is>
      </c>
      <c r="C19" s="4" t="inlineStr">
        <is>
          <t>Other current liabilities</t>
        </is>
      </c>
    </row>
    <row r="20">
      <c r="A20" s="4" t="inlineStr">
        <is>
          <t>Finance Lease, Liability, Noncurrent, Statement of Financial Position [Extensible Enumeration]</t>
        </is>
      </c>
      <c r="B20" s="4" t="inlineStr">
        <is>
          <t>Other noncurrent liabilities</t>
        </is>
      </c>
      <c r="C20" s="4" t="inlineStr">
        <is>
          <t>Other non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25" customWidth="1" min="5" max="5"/>
    <col width="13" customWidth="1" min="6" max="6"/>
  </cols>
  <sheetData>
    <row r="1">
      <c r="A1" s="1" t="inlineStr">
        <is>
          <t>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Noncontrolling Interests</t>
        </is>
      </c>
      <c r="F1" s="2" t="inlineStr">
        <is>
          <t>Total</t>
        </is>
      </c>
    </row>
    <row r="2">
      <c r="A2" s="4" t="inlineStr">
        <is>
          <t>Beginning balance at Dec. 31, 2021</t>
        </is>
      </c>
      <c r="B2" s="5" t="n">
        <v>1489776</v>
      </c>
      <c r="C2" s="5" t="n">
        <v>-173381</v>
      </c>
      <c r="D2" s="5" t="n">
        <v>692341</v>
      </c>
      <c r="E2" s="5" t="n">
        <v>60253</v>
      </c>
      <c r="F2" s="5" t="n">
        <v>206898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stock-based compensation</t>
        </is>
      </c>
      <c r="B4" s="6" t="n">
        <v>4318</v>
      </c>
      <c r="C4" s="4" t="inlineStr">
        <is>
          <t xml:space="preserve"> </t>
        </is>
      </c>
      <c r="D4" s="4" t="inlineStr">
        <is>
          <t xml:space="preserve"> </t>
        </is>
      </c>
      <c r="E4" s="4" t="inlineStr">
        <is>
          <t xml:space="preserve"> </t>
        </is>
      </c>
      <c r="F4" s="6" t="n">
        <v>4318</v>
      </c>
    </row>
    <row r="5">
      <c r="A5" s="4" t="inlineStr">
        <is>
          <t>Dividends to EchoStar Corporation</t>
        </is>
      </c>
      <c r="B5" s="4" t="inlineStr">
        <is>
          <t xml:space="preserve"> </t>
        </is>
      </c>
      <c r="C5" s="4" t="inlineStr">
        <is>
          <t xml:space="preserve"> </t>
        </is>
      </c>
      <c r="D5" s="6" t="n">
        <v>-100000</v>
      </c>
      <c r="E5" s="4" t="inlineStr">
        <is>
          <t xml:space="preserve"> </t>
        </is>
      </c>
      <c r="F5" s="6" t="n">
        <v>-100000</v>
      </c>
    </row>
    <row r="6">
      <c r="A6" s="4" t="inlineStr">
        <is>
          <t>Other comprehensive income (loss)</t>
        </is>
      </c>
      <c r="B6" s="4" t="inlineStr">
        <is>
          <t xml:space="preserve"> </t>
        </is>
      </c>
      <c r="C6" s="6" t="n">
        <v>3197</v>
      </c>
      <c r="D6" s="4" t="inlineStr">
        <is>
          <t xml:space="preserve"> </t>
        </is>
      </c>
      <c r="E6" s="6" t="n">
        <v>1708</v>
      </c>
      <c r="F6" s="6" t="n">
        <v>4905</v>
      </c>
    </row>
    <row r="7">
      <c r="A7" s="4" t="inlineStr">
        <is>
          <t>Net income (loss)</t>
        </is>
      </c>
      <c r="B7" s="4" t="inlineStr">
        <is>
          <t xml:space="preserve"> </t>
        </is>
      </c>
      <c r="C7" s="4" t="inlineStr">
        <is>
          <t xml:space="preserve"> </t>
        </is>
      </c>
      <c r="D7" s="6" t="n">
        <v>149413</v>
      </c>
      <c r="E7" s="6" t="n">
        <v>-10503</v>
      </c>
      <c r="F7" s="6" t="n">
        <v>138910</v>
      </c>
    </row>
    <row r="8">
      <c r="A8" s="4" t="inlineStr">
        <is>
          <t>Other, net</t>
        </is>
      </c>
      <c r="B8" s="4" t="inlineStr">
        <is>
          <t xml:space="preserve"> </t>
        </is>
      </c>
      <c r="C8" s="4" t="inlineStr">
        <is>
          <t xml:space="preserve"> </t>
        </is>
      </c>
      <c r="D8" s="4" t="inlineStr">
        <is>
          <t xml:space="preserve"> </t>
        </is>
      </c>
      <c r="E8" s="6" t="n">
        <v>438</v>
      </c>
      <c r="F8" s="6" t="n">
        <v>438</v>
      </c>
    </row>
    <row r="9">
      <c r="A9" s="4" t="inlineStr">
        <is>
          <t>Ending balance at Dec. 31, 2022</t>
        </is>
      </c>
      <c r="B9" s="6" t="n">
        <v>1479857</v>
      </c>
      <c r="C9" s="6" t="n">
        <v>-170184</v>
      </c>
      <c r="D9" s="6" t="n">
        <v>741754</v>
      </c>
      <c r="E9" s="6" t="n">
        <v>96436</v>
      </c>
      <c r="F9" s="6" t="n">
        <v>2147863</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equity and contribution of assets pursuant to the India JV formation</t>
        </is>
      </c>
      <c r="B11" s="6" t="n">
        <v>-14237</v>
      </c>
      <c r="C11" s="4" t="inlineStr">
        <is>
          <t xml:space="preserve"> </t>
        </is>
      </c>
      <c r="D11" s="4" t="inlineStr">
        <is>
          <t xml:space="preserve"> </t>
        </is>
      </c>
      <c r="E11" s="6" t="n">
        <v>44540</v>
      </c>
      <c r="F11" s="6" t="n">
        <v>30303</v>
      </c>
    </row>
    <row r="12">
      <c r="A12" s="4" t="inlineStr">
        <is>
          <t>Non-cash, stock-based compensation</t>
        </is>
      </c>
      <c r="B12" s="6" t="n">
        <v>4207</v>
      </c>
      <c r="C12" s="4" t="inlineStr">
        <is>
          <t xml:space="preserve"> </t>
        </is>
      </c>
      <c r="D12" s="4" t="inlineStr">
        <is>
          <t xml:space="preserve"> </t>
        </is>
      </c>
      <c r="E12" s="4" t="inlineStr">
        <is>
          <t xml:space="preserve"> </t>
        </is>
      </c>
      <c r="F12" s="6" t="n">
        <v>4207</v>
      </c>
    </row>
    <row r="13">
      <c r="A13" s="4" t="inlineStr">
        <is>
          <t>Deconsolidation of Hughes Systique Corporation</t>
        </is>
      </c>
      <c r="B13" s="4" t="inlineStr">
        <is>
          <t xml:space="preserve"> </t>
        </is>
      </c>
      <c r="C13" s="4" t="inlineStr">
        <is>
          <t xml:space="preserve"> </t>
        </is>
      </c>
      <c r="D13" s="4" t="inlineStr">
        <is>
          <t xml:space="preserve"> </t>
        </is>
      </c>
      <c r="E13" s="6" t="n">
        <v>-15448</v>
      </c>
      <c r="F13" s="6" t="n">
        <v>-15448</v>
      </c>
    </row>
    <row r="14">
      <c r="A14" s="4" t="inlineStr">
        <is>
          <t>Other comprehensive income (loss)</t>
        </is>
      </c>
      <c r="B14" s="4" t="inlineStr">
        <is>
          <t xml:space="preserve"> </t>
        </is>
      </c>
      <c r="C14" s="6" t="n">
        <v>17693</v>
      </c>
      <c r="D14" s="4" t="inlineStr">
        <is>
          <t xml:space="preserve"> </t>
        </is>
      </c>
      <c r="E14" s="6" t="n">
        <v>3650</v>
      </c>
      <c r="F14" s="6" t="n">
        <v>21343</v>
      </c>
    </row>
    <row r="15">
      <c r="A15" s="4" t="inlineStr">
        <is>
          <t>Net income (loss)</t>
        </is>
      </c>
      <c r="B15" s="4" t="inlineStr">
        <is>
          <t xml:space="preserve"> </t>
        </is>
      </c>
      <c r="C15" s="4" t="inlineStr">
        <is>
          <t xml:space="preserve"> </t>
        </is>
      </c>
      <c r="D15" s="6" t="n">
        <v>-461869</v>
      </c>
      <c r="E15" s="6" t="n">
        <v>-16569</v>
      </c>
      <c r="F15" s="6" t="n">
        <v>-478438</v>
      </c>
    </row>
    <row r="16">
      <c r="A16" s="4" t="inlineStr">
        <is>
          <t>Other, net</t>
        </is>
      </c>
      <c r="B16" s="4" t="inlineStr">
        <is>
          <t xml:space="preserve"> </t>
        </is>
      </c>
      <c r="C16" s="4" t="inlineStr">
        <is>
          <t xml:space="preserve"> </t>
        </is>
      </c>
      <c r="D16" s="4" t="inlineStr">
        <is>
          <t xml:space="preserve"> </t>
        </is>
      </c>
      <c r="E16" s="6" t="n">
        <v>-438</v>
      </c>
      <c r="F16" s="6" t="n">
        <v>-438</v>
      </c>
    </row>
    <row r="17">
      <c r="A17" s="4" t="inlineStr">
        <is>
          <t>Ending balance at Dec. 31, 2023</t>
        </is>
      </c>
      <c r="B17" s="6" t="n">
        <v>1484064</v>
      </c>
      <c r="C17" s="6" t="n">
        <v>-152491</v>
      </c>
      <c r="D17" s="6" t="n">
        <v>279885</v>
      </c>
      <c r="E17" s="6" t="n">
        <v>67631</v>
      </c>
      <c r="F17" s="6" t="n">
        <v>1679089</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ash, stock-based compensation</t>
        </is>
      </c>
      <c r="B19" s="6" t="n">
        <v>3694</v>
      </c>
      <c r="C19" s="4" t="inlineStr">
        <is>
          <t xml:space="preserve"> </t>
        </is>
      </c>
      <c r="D19" s="4" t="inlineStr">
        <is>
          <t xml:space="preserve"> </t>
        </is>
      </c>
      <c r="E19" s="4" t="inlineStr">
        <is>
          <t xml:space="preserve"> </t>
        </is>
      </c>
      <c r="F19" s="6" t="n">
        <v>3694</v>
      </c>
    </row>
    <row r="20">
      <c r="A20" s="4" t="inlineStr">
        <is>
          <t>Dividends to EchoStar Corporation</t>
        </is>
      </c>
      <c r="B20" s="4" t="inlineStr">
        <is>
          <t xml:space="preserve"> </t>
        </is>
      </c>
      <c r="C20" s="4" t="inlineStr">
        <is>
          <t xml:space="preserve"> </t>
        </is>
      </c>
      <c r="D20" s="6" t="n">
        <v>-1029000</v>
      </c>
      <c r="E20" s="4" t="inlineStr">
        <is>
          <t xml:space="preserve"> </t>
        </is>
      </c>
      <c r="F20" s="6" t="n">
        <v>-1029000</v>
      </c>
    </row>
    <row r="21">
      <c r="A21" s="4" t="inlineStr">
        <is>
          <t>Other comprehensive income (loss)</t>
        </is>
      </c>
      <c r="B21" s="4" t="inlineStr">
        <is>
          <t xml:space="preserve"> </t>
        </is>
      </c>
      <c r="C21" s="6" t="n">
        <v>-38319</v>
      </c>
      <c r="D21" s="4" t="inlineStr">
        <is>
          <t xml:space="preserve"> </t>
        </is>
      </c>
      <c r="E21" s="6" t="n">
        <v>-7295</v>
      </c>
      <c r="F21" s="6" t="n">
        <v>-45614</v>
      </c>
    </row>
    <row r="22">
      <c r="A22" s="4" t="inlineStr">
        <is>
          <t>Net income (loss)</t>
        </is>
      </c>
      <c r="B22" s="4" t="inlineStr">
        <is>
          <t xml:space="preserve"> </t>
        </is>
      </c>
      <c r="C22" s="4" t="inlineStr">
        <is>
          <t xml:space="preserve"> </t>
        </is>
      </c>
      <c r="D22" s="6" t="n">
        <v>-209403</v>
      </c>
      <c r="E22" s="6" t="n">
        <v>-8707</v>
      </c>
      <c r="F22" s="6" t="n">
        <v>-218110</v>
      </c>
    </row>
    <row r="23">
      <c r="A23" s="4" t="inlineStr">
        <is>
          <t>Ending balance at Dec. 31, 2024</t>
        </is>
      </c>
      <c r="B23" s="5" t="n">
        <v>1487758</v>
      </c>
      <c r="C23" s="5" t="n">
        <v>-190810</v>
      </c>
      <c r="D23" s="5" t="n">
        <v>-958518</v>
      </c>
      <c r="E23" s="5" t="n">
        <v>51629</v>
      </c>
      <c r="F23" s="5" t="n">
        <v>390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Cash Flow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24845</v>
      </c>
      <c r="C4" s="5" t="n">
        <v>30299</v>
      </c>
      <c r="D4" s="5" t="n">
        <v>25219</v>
      </c>
    </row>
    <row r="5">
      <c r="A5" s="4" t="inlineStr">
        <is>
          <t>Operating lease cost</t>
        </is>
      </c>
      <c r="B5" s="6" t="n">
        <v>215544</v>
      </c>
      <c r="C5" s="6" t="n">
        <v>30299</v>
      </c>
      <c r="D5" s="6" t="n">
        <v>25219</v>
      </c>
    </row>
    <row r="6">
      <c r="A6" s="3" t="inlineStr">
        <is>
          <t>Finance lease cost:</t>
        </is>
      </c>
      <c r="B6" s="4" t="inlineStr">
        <is>
          <t xml:space="preserve"> </t>
        </is>
      </c>
      <c r="C6" s="4" t="inlineStr">
        <is>
          <t xml:space="preserve"> </t>
        </is>
      </c>
      <c r="D6" s="4" t="inlineStr">
        <is>
          <t xml:space="preserve"> </t>
        </is>
      </c>
    </row>
    <row r="7">
      <c r="A7" s="4" t="inlineStr">
        <is>
          <t>Amortization of right-of-use assets</t>
        </is>
      </c>
      <c r="B7" s="6" t="n">
        <v>23863</v>
      </c>
      <c r="C7" s="6" t="n">
        <v>27682</v>
      </c>
      <c r="D7" s="6" t="n">
        <v>29906</v>
      </c>
    </row>
    <row r="8">
      <c r="A8" s="4" t="inlineStr">
        <is>
          <t>Interest on lease liabilities</t>
        </is>
      </c>
      <c r="B8" s="4" t="inlineStr">
        <is>
          <t xml:space="preserve"> </t>
        </is>
      </c>
      <c r="C8" s="4" t="inlineStr">
        <is>
          <t xml:space="preserve"> </t>
        </is>
      </c>
      <c r="D8" s="6" t="n">
        <v>7</v>
      </c>
    </row>
    <row r="9">
      <c r="A9" s="4" t="inlineStr">
        <is>
          <t>Total finance lease cost</t>
        </is>
      </c>
      <c r="B9" s="6" t="n">
        <v>23863</v>
      </c>
      <c r="C9" s="6" t="n">
        <v>27682</v>
      </c>
      <c r="D9" s="6" t="n">
        <v>29913</v>
      </c>
    </row>
    <row r="10">
      <c r="A10" s="4" t="inlineStr">
        <is>
          <t>Short-term lease cost</t>
        </is>
      </c>
      <c r="B10" s="4" t="inlineStr">
        <is>
          <t xml:space="preserve"> </t>
        </is>
      </c>
      <c r="C10" s="4" t="inlineStr">
        <is>
          <t xml:space="preserve"> </t>
        </is>
      </c>
      <c r="D10" s="6" t="n">
        <v>258</v>
      </c>
    </row>
    <row r="11">
      <c r="A11" s="4" t="inlineStr">
        <is>
          <t>Variable lease cost</t>
        </is>
      </c>
      <c r="B11" s="4" t="inlineStr">
        <is>
          <t xml:space="preserve"> </t>
        </is>
      </c>
      <c r="C11" s="4" t="inlineStr">
        <is>
          <t xml:space="preserve"> </t>
        </is>
      </c>
      <c r="D11" s="6" t="n">
        <v>2246</v>
      </c>
    </row>
    <row r="12">
      <c r="A12" s="4" t="inlineStr">
        <is>
          <t>Total lease cost</t>
        </is>
      </c>
      <c r="B12" s="6" t="n">
        <v>239407</v>
      </c>
      <c r="C12" s="6" t="n">
        <v>57981</v>
      </c>
      <c r="D12" s="6" t="n">
        <v>57636</v>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rom operating leases</t>
        </is>
      </c>
      <c r="B14" s="6" t="n">
        <v>273300</v>
      </c>
      <c r="C14" s="6" t="n">
        <v>22981</v>
      </c>
      <c r="D14" s="6" t="n">
        <v>24653</v>
      </c>
    </row>
    <row r="15">
      <c r="A15" s="4" t="inlineStr">
        <is>
          <t>Operating cash flows from finance leases</t>
        </is>
      </c>
      <c r="B15" s="4" t="inlineStr">
        <is>
          <t xml:space="preserve"> </t>
        </is>
      </c>
      <c r="C15" s="4" t="inlineStr">
        <is>
          <t xml:space="preserve"> </t>
        </is>
      </c>
      <c r="D15" s="6" t="n">
        <v>7</v>
      </c>
    </row>
    <row r="16">
      <c r="A16" s="4" t="inlineStr">
        <is>
          <t>Financing cash flows from finance leases</t>
        </is>
      </c>
      <c r="B16" s="4" t="inlineStr">
        <is>
          <t xml:space="preserve"> </t>
        </is>
      </c>
      <c r="C16" s="4" t="inlineStr">
        <is>
          <t xml:space="preserve"> </t>
        </is>
      </c>
      <c r="D16" s="6" t="n">
        <v>124</v>
      </c>
    </row>
    <row r="17">
      <c r="A17" s="4" t="inlineStr">
        <is>
          <t>Right-of-use assets obtained in exchange for lease obligations Operating leases</t>
        </is>
      </c>
      <c r="B17" s="6" t="n">
        <v>229</v>
      </c>
      <c r="C17" s="5" t="n">
        <v>902981</v>
      </c>
      <c r="D17" s="5" t="n">
        <v>4307</v>
      </c>
    </row>
    <row r="18">
      <c r="A18" s="4" t="inlineStr">
        <is>
          <t>EchoStar XXIV</t>
        </is>
      </c>
      <c r="B18" s="4" t="inlineStr">
        <is>
          <t xml:space="preserve"> </t>
        </is>
      </c>
      <c r="C18" s="4" t="inlineStr">
        <is>
          <t xml:space="preserve"> </t>
        </is>
      </c>
      <c r="D18" s="4" t="inlineStr">
        <is>
          <t xml:space="preserve"> </t>
        </is>
      </c>
    </row>
    <row r="19">
      <c r="A19" s="3" t="inlineStr">
        <is>
          <t>Lease cost:</t>
        </is>
      </c>
      <c r="B19" s="4" t="inlineStr">
        <is>
          <t xml:space="preserve"> </t>
        </is>
      </c>
      <c r="C19" s="4" t="inlineStr">
        <is>
          <t xml:space="preserve"> </t>
        </is>
      </c>
      <c r="D19" s="4" t="inlineStr">
        <is>
          <t xml:space="preserve"> </t>
        </is>
      </c>
    </row>
    <row r="20">
      <c r="A20" s="4" t="inlineStr">
        <is>
          <t>Operating lease cost</t>
        </is>
      </c>
      <c r="B20" s="5" t="n">
        <v>19069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Dec. 31, 2024 USD ($)</t>
        </is>
      </c>
    </row>
    <row r="2">
      <c r="A2" s="3" t="inlineStr">
        <is>
          <t>Operating Leases</t>
        </is>
      </c>
      <c r="B2" s="4" t="inlineStr">
        <is>
          <t xml:space="preserve"> </t>
        </is>
      </c>
    </row>
    <row r="3">
      <c r="A3" s="4" t="inlineStr">
        <is>
          <t>2025</t>
        </is>
      </c>
      <c r="B3" s="5" t="n">
        <v>173314</v>
      </c>
    </row>
    <row r="4">
      <c r="A4" s="4" t="inlineStr">
        <is>
          <t>2026</t>
        </is>
      </c>
      <c r="B4" s="6" t="n">
        <v>216059</v>
      </c>
    </row>
    <row r="5">
      <c r="A5" s="4" t="inlineStr">
        <is>
          <t>2027</t>
        </is>
      </c>
      <c r="B5" s="6" t="n">
        <v>214735</v>
      </c>
    </row>
    <row r="6">
      <c r="A6" s="4" t="inlineStr">
        <is>
          <t>2028</t>
        </is>
      </c>
      <c r="B6" s="6" t="n">
        <v>212812</v>
      </c>
    </row>
    <row r="7">
      <c r="A7" s="4" t="inlineStr">
        <is>
          <t>2029</t>
        </is>
      </c>
      <c r="B7" s="6" t="n">
        <v>211947</v>
      </c>
    </row>
    <row r="8">
      <c r="A8" s="4" t="inlineStr">
        <is>
          <t>Thereafter</t>
        </is>
      </c>
      <c r="B8" s="6" t="n">
        <v>271653</v>
      </c>
    </row>
    <row r="9">
      <c r="A9" s="4" t="inlineStr">
        <is>
          <t>Total future minimum lease payments</t>
        </is>
      </c>
      <c r="B9" s="6" t="n">
        <v>1300520</v>
      </c>
    </row>
    <row r="10">
      <c r="A10" s="4" t="inlineStr">
        <is>
          <t>Less: Interest</t>
        </is>
      </c>
      <c r="B10" s="6" t="n">
        <v>-397498</v>
      </c>
    </row>
    <row r="11">
      <c r="A11" s="4" t="inlineStr">
        <is>
          <t>Total lease liabilities</t>
        </is>
      </c>
      <c r="B11" s="5" t="n">
        <v>9030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Revenue By Lease Type (Details) - USD ($) $ in Thousands</t>
        </is>
      </c>
      <c r="B1" s="2" t="inlineStr">
        <is>
          <t>12 Months Ended</t>
        </is>
      </c>
    </row>
    <row r="2">
      <c r="B2" s="2" t="inlineStr">
        <is>
          <t>Dec. 31, 2024</t>
        </is>
      </c>
      <c r="C2" s="2" t="inlineStr">
        <is>
          <t>Dec. 31, 2023</t>
        </is>
      </c>
      <c r="D2" s="2" t="inlineStr">
        <is>
          <t>Dec. 31, 2022</t>
        </is>
      </c>
    </row>
    <row r="3">
      <c r="A3" s="3" t="inlineStr">
        <is>
          <t>Sales-type lease revenue:</t>
        </is>
      </c>
      <c r="B3" s="4" t="inlineStr">
        <is>
          <t xml:space="preserve"> </t>
        </is>
      </c>
      <c r="C3" s="4" t="inlineStr">
        <is>
          <t xml:space="preserve"> </t>
        </is>
      </c>
      <c r="D3" s="4" t="inlineStr">
        <is>
          <t xml:space="preserve"> </t>
        </is>
      </c>
    </row>
    <row r="4">
      <c r="A4" s="4" t="inlineStr">
        <is>
          <t>Revenue at lease commencement</t>
        </is>
      </c>
      <c r="B4" s="5" t="n">
        <v>8517</v>
      </c>
      <c r="C4" s="5" t="n">
        <v>11429</v>
      </c>
      <c r="D4" s="5" t="n">
        <v>7557</v>
      </c>
    </row>
    <row r="5">
      <c r="A5" s="4" t="inlineStr">
        <is>
          <t>Interest income</t>
        </is>
      </c>
      <c r="B5" s="6" t="n">
        <v>2030</v>
      </c>
      <c r="C5" s="6" t="n">
        <v>2002</v>
      </c>
      <c r="D5" s="6" t="n">
        <v>1220</v>
      </c>
    </row>
    <row r="6">
      <c r="A6" s="4" t="inlineStr">
        <is>
          <t>Total sales-type lease revenue</t>
        </is>
      </c>
      <c r="B6" s="6" t="n">
        <v>10547</v>
      </c>
      <c r="C6" s="6" t="n">
        <v>13431</v>
      </c>
      <c r="D6" s="6" t="n">
        <v>8777</v>
      </c>
    </row>
    <row r="7">
      <c r="A7" s="4" t="inlineStr">
        <is>
          <t>Operating lease revenue</t>
        </is>
      </c>
      <c r="B7" s="6" t="n">
        <v>14734</v>
      </c>
      <c r="C7" s="6" t="n">
        <v>47051</v>
      </c>
      <c r="D7" s="6" t="n">
        <v>64375</v>
      </c>
    </row>
    <row r="8">
      <c r="A8" s="4" t="inlineStr">
        <is>
          <t>Total lease revenue</t>
        </is>
      </c>
      <c r="B8" s="5" t="n">
        <v>25281</v>
      </c>
      <c r="C8" s="5" t="n">
        <v>60482</v>
      </c>
      <c r="D8" s="5" t="n">
        <v>73152</v>
      </c>
    </row>
    <row r="9">
      <c r="A9" s="4" t="inlineStr">
        <is>
          <t>Sales-Type Lease, Lease Income, Statement of Income or Comprehensive Income [Extensible Enumeration]</t>
        </is>
      </c>
      <c r="B9" s="4" t="inlineStr">
        <is>
          <t>Total revenue</t>
        </is>
      </c>
      <c r="C9" s="4" t="inlineStr">
        <is>
          <t>Total revenue</t>
        </is>
      </c>
      <c r="D9" s="4" t="inlineStr">
        <is>
          <t xml:space="preserve"> </t>
        </is>
      </c>
    </row>
    <row r="10">
      <c r="A10" s="4" t="inlineStr">
        <is>
          <t>Operating Lease, Lease Income, Statement of Income or Comprehensive Income [Extensible Enumeration]</t>
        </is>
      </c>
      <c r="B10" s="4" t="inlineStr">
        <is>
          <t>Total revenue</t>
        </is>
      </c>
      <c r="C10" s="4" t="inlineStr">
        <is>
          <t>Total revenue</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Future Operating Lease Payments (Details) $ in Thousands</t>
        </is>
      </c>
      <c r="B1" s="2" t="inlineStr">
        <is>
          <t>Dec. 31, 2024 USD ($)</t>
        </is>
      </c>
    </row>
    <row r="2">
      <c r="A2" s="3" t="inlineStr">
        <is>
          <t>LEASES</t>
        </is>
      </c>
      <c r="B2" s="4" t="inlineStr">
        <is>
          <t xml:space="preserve"> </t>
        </is>
      </c>
    </row>
    <row r="3">
      <c r="A3" s="4" t="inlineStr">
        <is>
          <t>2025</t>
        </is>
      </c>
      <c r="B3" s="5" t="n">
        <v>9322</v>
      </c>
    </row>
    <row r="4">
      <c r="A4" s="4" t="inlineStr">
        <is>
          <t>2026</t>
        </is>
      </c>
      <c r="B4" s="6" t="n">
        <v>5285</v>
      </c>
    </row>
    <row r="5">
      <c r="A5" s="4" t="inlineStr">
        <is>
          <t>2027</t>
        </is>
      </c>
      <c r="B5" s="6" t="n">
        <v>4093</v>
      </c>
    </row>
    <row r="6">
      <c r="A6" s="4" t="inlineStr">
        <is>
          <t>2028</t>
        </is>
      </c>
      <c r="B6" s="6" t="n">
        <v>1379</v>
      </c>
    </row>
    <row r="7">
      <c r="A7" s="4" t="inlineStr">
        <is>
          <t>2029</t>
        </is>
      </c>
      <c r="B7" s="6" t="n">
        <v>1008</v>
      </c>
    </row>
    <row r="8">
      <c r="A8" s="4" t="inlineStr">
        <is>
          <t>Thereafter</t>
        </is>
      </c>
      <c r="B8" s="6" t="n">
        <v>16</v>
      </c>
    </row>
    <row r="9">
      <c r="A9" s="4" t="inlineStr">
        <is>
          <t>Total</t>
        </is>
      </c>
      <c r="B9" s="5" t="n">
        <v>211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NOTES PAYABLE - Schedule of Debt (Details) - USD ($) $ in Thousands</t>
        </is>
      </c>
      <c r="B1" s="2" t="inlineStr">
        <is>
          <t>Dec. 31, 2025</t>
        </is>
      </c>
      <c r="C1" s="2" t="inlineStr">
        <is>
          <t>Dec. 31, 2024</t>
        </is>
      </c>
      <c r="D1" s="2" t="inlineStr">
        <is>
          <t>Dec. 31, 2023</t>
        </is>
      </c>
    </row>
    <row r="2">
      <c r="A2" s="3" t="inlineStr">
        <is>
          <t>LONG-TERM DEBT AND OTHER NOTES PAYABLE</t>
        </is>
      </c>
      <c r="B2" s="4" t="inlineStr">
        <is>
          <t xml:space="preserve"> </t>
        </is>
      </c>
      <c r="C2" s="4" t="inlineStr">
        <is>
          <t xml:space="preserve"> </t>
        </is>
      </c>
      <c r="D2" s="4" t="inlineStr">
        <is>
          <t xml:space="preserve"> </t>
        </is>
      </c>
    </row>
    <row r="3">
      <c r="A3" s="4" t="inlineStr">
        <is>
          <t>Carrying Amount</t>
        </is>
      </c>
      <c r="B3" s="4" t="inlineStr">
        <is>
          <t xml:space="preserve"> </t>
        </is>
      </c>
      <c r="C3" s="5" t="n">
        <v>1544774</v>
      </c>
      <c r="D3" s="5" t="n">
        <v>1546594</v>
      </c>
    </row>
    <row r="4">
      <c r="A4" s="4" t="inlineStr">
        <is>
          <t>Unamortized deferred financing costs and other debt discounts, net</t>
        </is>
      </c>
      <c r="B4" s="4" t="inlineStr">
        <is>
          <t xml:space="preserve"> </t>
        </is>
      </c>
      <c r="C4" s="6" t="n">
        <v>-1509</v>
      </c>
      <c r="D4" s="6" t="n">
        <v>-2391</v>
      </c>
    </row>
    <row r="5">
      <c r="A5" s="4" t="inlineStr">
        <is>
          <t>Total</t>
        </is>
      </c>
      <c r="B5" s="4" t="inlineStr">
        <is>
          <t xml:space="preserve"> </t>
        </is>
      </c>
      <c r="C5" s="6" t="n">
        <v>1543265</v>
      </c>
      <c r="D5" s="6" t="n">
        <v>1544203</v>
      </c>
    </row>
    <row r="6">
      <c r="A6" s="4" t="inlineStr">
        <is>
          <t>Less: current portion</t>
        </is>
      </c>
      <c r="B6" s="4" t="inlineStr">
        <is>
          <t xml:space="preserve"> </t>
        </is>
      </c>
      <c r="C6" s="6" t="n">
        <v>-9548</v>
      </c>
      <c r="D6" s="6" t="n">
        <v>-5225</v>
      </c>
    </row>
    <row r="7">
      <c r="A7" s="4" t="inlineStr">
        <is>
          <t>Long-term debt and other notes payable, net of current portion</t>
        </is>
      </c>
      <c r="B7" s="4" t="inlineStr">
        <is>
          <t xml:space="preserve"> </t>
        </is>
      </c>
      <c r="C7" s="6" t="n">
        <v>1533717</v>
      </c>
      <c r="D7" s="6" t="n">
        <v>1538978</v>
      </c>
    </row>
    <row r="8">
      <c r="A8" s="4" t="inlineStr">
        <is>
          <t>Fair Value</t>
        </is>
      </c>
      <c r="B8" s="4" t="inlineStr">
        <is>
          <t xml:space="preserve"> </t>
        </is>
      </c>
      <c r="C8" s="5" t="n">
        <v>1326974</v>
      </c>
      <c r="D8" s="6" t="n">
        <v>1303797</v>
      </c>
    </row>
    <row r="9">
      <c r="A9" s="4" t="inlineStr">
        <is>
          <t>5 1/4% Senior Secured Notes due 2026</t>
        </is>
      </c>
      <c r="B9" s="4" t="inlineStr">
        <is>
          <t xml:space="preserve"> </t>
        </is>
      </c>
      <c r="C9" s="4" t="inlineStr">
        <is>
          <t xml:space="preserve"> </t>
        </is>
      </c>
      <c r="D9" s="4" t="inlineStr">
        <is>
          <t xml:space="preserve"> </t>
        </is>
      </c>
    </row>
    <row r="10">
      <c r="A10" s="3" t="inlineStr">
        <is>
          <t>LONG-TERM DEBT AND OTHER NOTES PAYABLE</t>
        </is>
      </c>
      <c r="B10" s="4" t="inlineStr">
        <is>
          <t xml:space="preserve"> </t>
        </is>
      </c>
      <c r="C10" s="4" t="inlineStr">
        <is>
          <t xml:space="preserve"> </t>
        </is>
      </c>
      <c r="D10" s="4" t="inlineStr">
        <is>
          <t xml:space="preserve"> </t>
        </is>
      </c>
    </row>
    <row r="11">
      <c r="A11" s="4" t="inlineStr">
        <is>
          <t>Interest rate</t>
        </is>
      </c>
      <c r="B11" s="4" t="inlineStr">
        <is>
          <t xml:space="preserve"> </t>
        </is>
      </c>
      <c r="C11" s="9" t="n">
        <v>0.0525</v>
      </c>
      <c r="D11" s="4" t="inlineStr">
        <is>
          <t xml:space="preserve"> </t>
        </is>
      </c>
    </row>
    <row r="12">
      <c r="A12" s="4" t="inlineStr">
        <is>
          <t>6 5/8% Senior Unsecured Notes due 2026</t>
        </is>
      </c>
      <c r="B12" s="4" t="inlineStr">
        <is>
          <t xml:space="preserve"> </t>
        </is>
      </c>
      <c r="C12" s="4" t="inlineStr">
        <is>
          <t xml:space="preserve"> </t>
        </is>
      </c>
      <c r="D12" s="4" t="inlineStr">
        <is>
          <t xml:space="preserve"> </t>
        </is>
      </c>
    </row>
    <row r="13">
      <c r="A13" s="3" t="inlineStr">
        <is>
          <t>LONG-TERM DEBT AND OTHER NOTES PAYABLE</t>
        </is>
      </c>
      <c r="B13" s="4" t="inlineStr">
        <is>
          <t xml:space="preserve"> </t>
        </is>
      </c>
      <c r="C13" s="4" t="inlineStr">
        <is>
          <t xml:space="preserve"> </t>
        </is>
      </c>
      <c r="D13" s="4" t="inlineStr">
        <is>
          <t xml:space="preserve"> </t>
        </is>
      </c>
    </row>
    <row r="14">
      <c r="A14" s="4" t="inlineStr">
        <is>
          <t>Interest rate</t>
        </is>
      </c>
      <c r="B14" s="10" t="n">
        <v>0.06625</v>
      </c>
      <c r="C14" s="10" t="n">
        <v>0.06625</v>
      </c>
      <c r="D14" s="4" t="inlineStr">
        <is>
          <t xml:space="preserve"> </t>
        </is>
      </c>
    </row>
    <row r="15">
      <c r="A15" s="4" t="inlineStr">
        <is>
          <t>Other notes payable</t>
        </is>
      </c>
      <c r="B15" s="4" t="inlineStr">
        <is>
          <t xml:space="preserve"> </t>
        </is>
      </c>
      <c r="C15" s="4" t="inlineStr">
        <is>
          <t xml:space="preserve"> </t>
        </is>
      </c>
      <c r="D15" s="4" t="inlineStr">
        <is>
          <t xml:space="preserve"> </t>
        </is>
      </c>
    </row>
    <row r="16">
      <c r="A16" s="3" t="inlineStr">
        <is>
          <t>LONG-TERM DEBT AND OTHER NOTES PAYABLE</t>
        </is>
      </c>
      <c r="B16" s="4" t="inlineStr">
        <is>
          <t xml:space="preserve"> </t>
        </is>
      </c>
      <c r="C16" s="4" t="inlineStr">
        <is>
          <t xml:space="preserve"> </t>
        </is>
      </c>
      <c r="D16" s="4" t="inlineStr">
        <is>
          <t xml:space="preserve"> </t>
        </is>
      </c>
    </row>
    <row r="17">
      <c r="A17" s="4" t="inlineStr">
        <is>
          <t>Carrying Amount</t>
        </is>
      </c>
      <c r="B17" s="4" t="inlineStr">
        <is>
          <t xml:space="preserve"> </t>
        </is>
      </c>
      <c r="C17" s="5" t="n">
        <v>44774</v>
      </c>
      <c r="D17" s="6" t="n">
        <v>46594</v>
      </c>
    </row>
    <row r="18">
      <c r="A18" s="4" t="inlineStr">
        <is>
          <t>Fair Value</t>
        </is>
      </c>
      <c r="B18" s="4" t="inlineStr">
        <is>
          <t xml:space="preserve"> </t>
        </is>
      </c>
      <c r="C18" s="6" t="n">
        <v>44774</v>
      </c>
      <c r="D18" s="6" t="n">
        <v>46594</v>
      </c>
    </row>
    <row r="19">
      <c r="A19" s="4" t="inlineStr">
        <is>
          <t>Senior Secured Notes | 5 1/4% Senior Secured Notes due 2026</t>
        </is>
      </c>
      <c r="B19" s="4" t="inlineStr">
        <is>
          <t xml:space="preserve"> </t>
        </is>
      </c>
      <c r="C19" s="4" t="inlineStr">
        <is>
          <t xml:space="preserve"> </t>
        </is>
      </c>
      <c r="D19" s="4" t="inlineStr">
        <is>
          <t xml:space="preserve"> </t>
        </is>
      </c>
    </row>
    <row r="20">
      <c r="A20" s="3" t="inlineStr">
        <is>
          <t>LONG-TERM DEBT AND OTHER NOTES PAYABLE</t>
        </is>
      </c>
      <c r="B20" s="4" t="inlineStr">
        <is>
          <t xml:space="preserve"> </t>
        </is>
      </c>
      <c r="C20" s="4" t="inlineStr">
        <is>
          <t xml:space="preserve"> </t>
        </is>
      </c>
      <c r="D20" s="4" t="inlineStr">
        <is>
          <t xml:space="preserve"> </t>
        </is>
      </c>
    </row>
    <row r="21">
      <c r="A21" s="4" t="inlineStr">
        <is>
          <t>Carrying Amount</t>
        </is>
      </c>
      <c r="B21" s="4" t="inlineStr">
        <is>
          <t xml:space="preserve"> </t>
        </is>
      </c>
      <c r="C21" s="6" t="n">
        <v>750000</v>
      </c>
      <c r="D21" s="6" t="n">
        <v>750000</v>
      </c>
    </row>
    <row r="22">
      <c r="A22" s="4" t="inlineStr">
        <is>
          <t>Fair Value</t>
        </is>
      </c>
      <c r="B22" s="4" t="inlineStr">
        <is>
          <t xml:space="preserve"> </t>
        </is>
      </c>
      <c r="C22" s="6" t="n">
        <v>686475</v>
      </c>
      <c r="D22" s="6" t="n">
        <v>665678</v>
      </c>
    </row>
    <row r="23">
      <c r="A23" s="4" t="inlineStr">
        <is>
          <t>Senior Unsecured Notes | 6 5/8% Senior Unsecured Notes due 2026</t>
        </is>
      </c>
      <c r="B23" s="4" t="inlineStr">
        <is>
          <t xml:space="preserve"> </t>
        </is>
      </c>
      <c r="C23" s="4" t="inlineStr">
        <is>
          <t xml:space="preserve"> </t>
        </is>
      </c>
      <c r="D23" s="4" t="inlineStr">
        <is>
          <t xml:space="preserve"> </t>
        </is>
      </c>
    </row>
    <row r="24">
      <c r="A24" s="3" t="inlineStr">
        <is>
          <t>LONG-TERM DEBT AND OTHER NOTES PAYABLE</t>
        </is>
      </c>
      <c r="B24" s="4" t="inlineStr">
        <is>
          <t xml:space="preserve"> </t>
        </is>
      </c>
      <c r="C24" s="4" t="inlineStr">
        <is>
          <t xml:space="preserve"> </t>
        </is>
      </c>
      <c r="D24" s="4" t="inlineStr">
        <is>
          <t xml:space="preserve"> </t>
        </is>
      </c>
    </row>
    <row r="25">
      <c r="A25" s="4" t="inlineStr">
        <is>
          <t>Carrying Amount</t>
        </is>
      </c>
      <c r="B25" s="4" t="inlineStr">
        <is>
          <t xml:space="preserve"> </t>
        </is>
      </c>
      <c r="C25" s="6" t="n">
        <v>750000</v>
      </c>
      <c r="D25" s="6" t="n">
        <v>750000</v>
      </c>
    </row>
    <row r="26">
      <c r="A26" s="4" t="inlineStr">
        <is>
          <t>Fair Value</t>
        </is>
      </c>
      <c r="B26" s="4" t="inlineStr">
        <is>
          <t xml:space="preserve"> </t>
        </is>
      </c>
      <c r="C26" s="5" t="n">
        <v>595725</v>
      </c>
      <c r="D26" s="5" t="n">
        <v>5915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OTHER NOTES PAYABLE - Schedule of Interest on Long-Term Debt (Details) - USD ($) $ in Thousands</t>
        </is>
      </c>
      <c r="B1" s="2" t="inlineStr">
        <is>
          <t>12 Months Ended</t>
        </is>
      </c>
    </row>
    <row r="2">
      <c r="B2" s="2" t="inlineStr">
        <is>
          <t>Dec. 31, 2024</t>
        </is>
      </c>
      <c r="C2" s="2" t="inlineStr">
        <is>
          <t>Dec. 31, 2025</t>
        </is>
      </c>
    </row>
    <row r="3">
      <c r="A3" s="4" t="inlineStr">
        <is>
          <t>5 1/4% Senior Secured Notes due 2026</t>
        </is>
      </c>
      <c r="B3" s="4" t="inlineStr">
        <is>
          <t xml:space="preserve"> </t>
        </is>
      </c>
      <c r="C3" s="4" t="inlineStr">
        <is>
          <t xml:space="preserve"> </t>
        </is>
      </c>
    </row>
    <row r="4">
      <c r="A4" s="3" t="inlineStr">
        <is>
          <t>LONG-TERM DEBT AND OTHER NOTES PAYABLE</t>
        </is>
      </c>
      <c r="B4" s="4" t="inlineStr">
        <is>
          <t xml:space="preserve"> </t>
        </is>
      </c>
      <c r="C4" s="4" t="inlineStr">
        <is>
          <t xml:space="preserve"> </t>
        </is>
      </c>
    </row>
    <row r="5">
      <c r="A5" s="4" t="inlineStr">
        <is>
          <t>Annual Debt Service Requirements</t>
        </is>
      </c>
      <c r="B5" s="5" t="n">
        <v>39375</v>
      </c>
      <c r="C5" s="4" t="inlineStr">
        <is>
          <t xml:space="preserve"> </t>
        </is>
      </c>
    </row>
    <row r="6">
      <c r="A6" s="4" t="inlineStr">
        <is>
          <t>Interest rate</t>
        </is>
      </c>
      <c r="B6" s="9" t="n">
        <v>0.0525</v>
      </c>
      <c r="C6" s="4" t="inlineStr">
        <is>
          <t xml:space="preserve"> </t>
        </is>
      </c>
    </row>
    <row r="7">
      <c r="A7" s="4" t="inlineStr">
        <is>
          <t>6 5/8% Senior Unsecured Notes due 2026</t>
        </is>
      </c>
      <c r="B7" s="4" t="inlineStr">
        <is>
          <t xml:space="preserve"> </t>
        </is>
      </c>
      <c r="C7" s="4" t="inlineStr">
        <is>
          <t xml:space="preserve"> </t>
        </is>
      </c>
    </row>
    <row r="8">
      <c r="A8" s="3" t="inlineStr">
        <is>
          <t>LONG-TERM DEBT AND OTHER NOTES PAYABLE</t>
        </is>
      </c>
      <c r="B8" s="4" t="inlineStr">
        <is>
          <t xml:space="preserve"> </t>
        </is>
      </c>
      <c r="C8" s="4" t="inlineStr">
        <is>
          <t xml:space="preserve"> </t>
        </is>
      </c>
    </row>
    <row r="9">
      <c r="A9" s="4" t="inlineStr">
        <is>
          <t>Annual Debt Service Requirements</t>
        </is>
      </c>
      <c r="B9" s="5" t="n">
        <v>49688</v>
      </c>
      <c r="C9" s="4" t="inlineStr">
        <is>
          <t xml:space="preserve"> </t>
        </is>
      </c>
    </row>
    <row r="10">
      <c r="A10" s="4" t="inlineStr">
        <is>
          <t>Interest rate</t>
        </is>
      </c>
      <c r="B10" s="10" t="n">
        <v>0.06625</v>
      </c>
      <c r="C10" s="10" t="n">
        <v>0.066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NOTES PAYABLE - Narrative (Details) $ in Millions</t>
        </is>
      </c>
      <c r="B1" s="2" t="inlineStr">
        <is>
          <t>Jul. 27, 2016 USD ($)</t>
        </is>
      </c>
    </row>
    <row r="2">
      <c r="A2" s="4" t="inlineStr">
        <is>
          <t>Senior Secured Notes | 5 1/4% Senior Secured Notes due 2026</t>
        </is>
      </c>
      <c r="B2" s="4" t="inlineStr">
        <is>
          <t xml:space="preserve"> </t>
        </is>
      </c>
    </row>
    <row r="3">
      <c r="A3" s="3" t="inlineStr">
        <is>
          <t>LONG-TERM DEBT AND OTHER NOTES PAYABLE</t>
        </is>
      </c>
      <c r="B3" s="4" t="inlineStr">
        <is>
          <t xml:space="preserve"> </t>
        </is>
      </c>
    </row>
    <row r="4">
      <c r="A4" s="4" t="inlineStr">
        <is>
          <t>Purchase price due to change of control, as percentage of aggregate principal amount</t>
        </is>
      </c>
      <c r="B4" s="8" t="n">
        <v>1.01</v>
      </c>
    </row>
    <row r="5">
      <c r="A5" s="4" t="inlineStr">
        <is>
          <t>Senior Unsecured Notes | 6 5/8% Senior Unsecured Notes due 2026</t>
        </is>
      </c>
      <c r="B5" s="4" t="inlineStr">
        <is>
          <t xml:space="preserve"> </t>
        </is>
      </c>
    </row>
    <row r="6">
      <c r="A6" s="3" t="inlineStr">
        <is>
          <t>LONG-TERM DEBT AND OTHER NOTES PAYABLE</t>
        </is>
      </c>
      <c r="B6" s="4" t="inlineStr">
        <is>
          <t xml:space="preserve"> </t>
        </is>
      </c>
    </row>
    <row r="7">
      <c r="A7" s="4" t="inlineStr">
        <is>
          <t>Aggregate principal amount</t>
        </is>
      </c>
      <c r="B7" s="5" t="n">
        <v>750</v>
      </c>
    </row>
    <row r="8">
      <c r="A8" s="4" t="inlineStr">
        <is>
          <t>Purchase price due to change of control, as percentage of aggregate principal amount</t>
        </is>
      </c>
      <c r="B8" s="8" t="n">
        <v>1.01</v>
      </c>
    </row>
    <row r="9">
      <c r="A9" s="4" t="inlineStr">
        <is>
          <t>Subsidiaries | Senior Secured Notes | 5 1/4% Senior Secured Notes due 2026</t>
        </is>
      </c>
      <c r="B9" s="4" t="inlineStr">
        <is>
          <t xml:space="preserve"> </t>
        </is>
      </c>
    </row>
    <row r="10">
      <c r="A10" s="3" t="inlineStr">
        <is>
          <t>LONG-TERM DEBT AND OTHER NOTES PAYABLE</t>
        </is>
      </c>
      <c r="B10" s="4" t="inlineStr">
        <is>
          <t xml:space="preserve"> </t>
        </is>
      </c>
    </row>
    <row r="11">
      <c r="A11" s="4" t="inlineStr">
        <is>
          <t>Aggregate principal amount</t>
        </is>
      </c>
      <c r="B11" s="5" t="n">
        <v>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 Components of Income Tax Benefit (Provision), Net (Details) - USD ($) $ in Thousands</t>
        </is>
      </c>
      <c r="B1" s="2" t="inlineStr">
        <is>
          <t>12 Months Ended</t>
        </is>
      </c>
    </row>
    <row r="2">
      <c r="B2" s="2" t="inlineStr">
        <is>
          <t>Dec. 31, 2024</t>
        </is>
      </c>
      <c r="C2" s="2" t="inlineStr">
        <is>
          <t>Dec. 31, 2023</t>
        </is>
      </c>
      <c r="D2" s="2" t="inlineStr">
        <is>
          <t>Dec. 31, 2022</t>
        </is>
      </c>
    </row>
    <row r="3">
      <c r="A3" s="3" t="inlineStr">
        <is>
          <t>Current benefit (provision):</t>
        </is>
      </c>
      <c r="B3" s="4" t="inlineStr">
        <is>
          <t xml:space="preserve"> </t>
        </is>
      </c>
      <c r="C3" s="4" t="inlineStr">
        <is>
          <t xml:space="preserve"> </t>
        </is>
      </c>
      <c r="D3" s="4" t="inlineStr">
        <is>
          <t xml:space="preserve"> </t>
        </is>
      </c>
    </row>
    <row r="4">
      <c r="A4" s="4" t="inlineStr">
        <is>
          <t>Federal</t>
        </is>
      </c>
      <c r="B4" s="5" t="n">
        <v>-22075</v>
      </c>
      <c r="C4" s="5" t="n">
        <v>-64692</v>
      </c>
      <c r="D4" s="5" t="n">
        <v>-83594</v>
      </c>
    </row>
    <row r="5">
      <c r="A5" s="4" t="inlineStr">
        <is>
          <t>State</t>
        </is>
      </c>
      <c r="B5" s="6" t="n">
        <v>2363</v>
      </c>
      <c r="C5" s="6" t="n">
        <v>-12736</v>
      </c>
      <c r="D5" s="6" t="n">
        <v>-15430</v>
      </c>
    </row>
    <row r="6">
      <c r="A6" s="4" t="inlineStr">
        <is>
          <t>Foreign</t>
        </is>
      </c>
      <c r="B6" s="6" t="n">
        <v>-6901</v>
      </c>
      <c r="C6" s="6" t="n">
        <v>-5395</v>
      </c>
      <c r="D6" s="6" t="n">
        <v>-4292</v>
      </c>
    </row>
    <row r="7">
      <c r="A7" s="4" t="inlineStr">
        <is>
          <t>Total current benefit (provision)</t>
        </is>
      </c>
      <c r="B7" s="6" t="n">
        <v>-26613</v>
      </c>
      <c r="C7" s="6" t="n">
        <v>-82823</v>
      </c>
      <c r="D7" s="6" t="n">
        <v>-103316</v>
      </c>
    </row>
    <row r="8">
      <c r="A8" s="3" t="inlineStr">
        <is>
          <t>Deferred benefit (provision):</t>
        </is>
      </c>
      <c r="B8" s="4" t="inlineStr">
        <is>
          <t xml:space="preserve"> </t>
        </is>
      </c>
      <c r="C8" s="4" t="inlineStr">
        <is>
          <t xml:space="preserve"> </t>
        </is>
      </c>
      <c r="D8" s="4" t="inlineStr">
        <is>
          <t xml:space="preserve"> </t>
        </is>
      </c>
    </row>
    <row r="9">
      <c r="A9" s="4" t="inlineStr">
        <is>
          <t>Federal</t>
        </is>
      </c>
      <c r="B9" s="6" t="n">
        <v>49802</v>
      </c>
      <c r="C9" s="6" t="n">
        <v>25322</v>
      </c>
      <c r="D9" s="6" t="n">
        <v>37714</v>
      </c>
    </row>
    <row r="10">
      <c r="A10" s="4" t="inlineStr">
        <is>
          <t>State</t>
        </is>
      </c>
      <c r="B10" s="6" t="n">
        <v>11470</v>
      </c>
      <c r="C10" s="6" t="n">
        <v>10065</v>
      </c>
      <c r="D10" s="6" t="n">
        <v>8186</v>
      </c>
    </row>
    <row r="11">
      <c r="A11" s="4" t="inlineStr">
        <is>
          <t>Foreign</t>
        </is>
      </c>
      <c r="B11" s="6" t="n">
        <v>-506</v>
      </c>
      <c r="C11" s="6" t="n">
        <v>1310</v>
      </c>
      <c r="D11" s="6" t="n">
        <v>2975</v>
      </c>
    </row>
    <row r="12">
      <c r="A12" s="4" t="inlineStr">
        <is>
          <t>Total deferred benefit (provision)</t>
        </is>
      </c>
      <c r="B12" s="6" t="n">
        <v>60766</v>
      </c>
      <c r="C12" s="6" t="n">
        <v>36697</v>
      </c>
      <c r="D12" s="6" t="n">
        <v>48875</v>
      </c>
    </row>
    <row r="13">
      <c r="A13" s="4" t="inlineStr">
        <is>
          <t>Income tax (provision) benefit, net</t>
        </is>
      </c>
      <c r="B13" s="5" t="n">
        <v>34153</v>
      </c>
      <c r="C13" s="5" t="n">
        <v>-46126</v>
      </c>
      <c r="D13" s="5" t="n">
        <v>-544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 AND ACCOUNTING FOR UNCERTAINTY IN INCOME TAXES.</t>
        </is>
      </c>
      <c r="B3" s="4" t="inlineStr">
        <is>
          <t xml:space="preserve"> </t>
        </is>
      </c>
      <c r="C3" s="4" t="inlineStr">
        <is>
          <t xml:space="preserve"> </t>
        </is>
      </c>
      <c r="D3" s="4" t="inlineStr">
        <is>
          <t xml:space="preserve"> </t>
        </is>
      </c>
    </row>
    <row r="4">
      <c r="A4" s="4" t="inlineStr">
        <is>
          <t>Statutory rate</t>
        </is>
      </c>
      <c r="B4" s="5" t="n">
        <v>52975</v>
      </c>
      <c r="C4" s="5" t="n">
        <v>90786</v>
      </c>
      <c r="D4" s="5" t="n">
        <v>-40604</v>
      </c>
    </row>
    <row r="5">
      <c r="A5" s="4" t="inlineStr">
        <is>
          <t>State income taxes, net of federal benefit (provision)</t>
        </is>
      </c>
      <c r="B5" s="6" t="n">
        <v>10927</v>
      </c>
      <c r="C5" s="6" t="n">
        <v>4</v>
      </c>
      <c r="D5" s="6" t="n">
        <v>-4005</v>
      </c>
    </row>
    <row r="6">
      <c r="A6" s="4" t="inlineStr">
        <is>
          <t>Permanent differences</t>
        </is>
      </c>
      <c r="B6" s="6" t="n">
        <v>716</v>
      </c>
      <c r="C6" s="6" t="n">
        <v>728</v>
      </c>
      <c r="D6" s="6" t="n">
        <v>-2233</v>
      </c>
    </row>
    <row r="7">
      <c r="A7" s="4" t="inlineStr">
        <is>
          <t>Impairments</t>
        </is>
      </c>
      <c r="B7" s="4" t="inlineStr">
        <is>
          <t xml:space="preserve"> </t>
        </is>
      </c>
      <c r="C7" s="6" t="n">
        <v>-108734</v>
      </c>
      <c r="D7" s="4" t="inlineStr">
        <is>
          <t xml:space="preserve"> </t>
        </is>
      </c>
    </row>
    <row r="8">
      <c r="A8" s="4" t="inlineStr">
        <is>
          <t>Tax credits, including withholding tax</t>
        </is>
      </c>
      <c r="B8" s="6" t="n">
        <v>-1064</v>
      </c>
      <c r="C8" s="6" t="n">
        <v>4196</v>
      </c>
      <c r="D8" s="6" t="n">
        <v>3699</v>
      </c>
    </row>
    <row r="9">
      <c r="A9" s="4" t="inlineStr">
        <is>
          <t>Valuation allowance</t>
        </is>
      </c>
      <c r="B9" s="6" t="n">
        <v>25967</v>
      </c>
      <c r="C9" s="6" t="n">
        <v>45043</v>
      </c>
      <c r="D9" s="6" t="n">
        <v>21359</v>
      </c>
    </row>
    <row r="10">
      <c r="A10" s="4" t="inlineStr">
        <is>
          <t>Rates different than statutory</t>
        </is>
      </c>
      <c r="B10" s="6" t="n">
        <v>5945</v>
      </c>
      <c r="C10" s="6" t="n">
        <v>16041</v>
      </c>
      <c r="D10" s="6" t="n">
        <v>9753</v>
      </c>
    </row>
    <row r="11">
      <c r="A11" s="4" t="inlineStr">
        <is>
          <t>Uncertain Tax Positions</t>
        </is>
      </c>
      <c r="B11" s="6" t="n">
        <v>-7413</v>
      </c>
      <c r="C11" s="4" t="inlineStr">
        <is>
          <t xml:space="preserve"> </t>
        </is>
      </c>
      <c r="D11" s="4" t="inlineStr">
        <is>
          <t xml:space="preserve"> </t>
        </is>
      </c>
    </row>
    <row r="12">
      <c r="A12" s="4" t="inlineStr">
        <is>
          <t>Other</t>
        </is>
      </c>
      <c r="B12" s="6" t="n">
        <v>-1966</v>
      </c>
      <c r="C12" s="6" t="n">
        <v>-4104</v>
      </c>
      <c r="D12" s="6" t="n">
        <v>308</v>
      </c>
    </row>
    <row r="13">
      <c r="A13" s="4" t="inlineStr">
        <is>
          <t>Income tax (provision) benefit, net</t>
        </is>
      </c>
      <c r="B13" s="5" t="n">
        <v>34153</v>
      </c>
      <c r="C13" s="5" t="n">
        <v>-46126</v>
      </c>
      <c r="D13" s="5" t="n">
        <v>-544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ACCOUNTING FOR UNCERTAINTY IN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credit and other carryforwards</t>
        </is>
      </c>
      <c r="B3" s="5" t="n">
        <v>152355</v>
      </c>
      <c r="C3" s="5" t="n">
        <v>153421</v>
      </c>
    </row>
    <row r="4">
      <c r="A4" s="4" t="inlineStr">
        <is>
          <t>Other investments</t>
        </is>
      </c>
      <c r="B4" s="6" t="n">
        <v>32953</v>
      </c>
      <c r="C4" s="6" t="n">
        <v>32785</v>
      </c>
    </row>
    <row r="5">
      <c r="A5" s="4" t="inlineStr">
        <is>
          <t>Accrued expenses</t>
        </is>
      </c>
      <c r="B5" s="6" t="n">
        <v>48121</v>
      </c>
      <c r="C5" s="6" t="n">
        <v>61177</v>
      </c>
    </row>
    <row r="6">
      <c r="A6" s="4" t="inlineStr">
        <is>
          <t>Non-cash, stock-based compensation</t>
        </is>
      </c>
      <c r="B6" s="6" t="n">
        <v>5779</v>
      </c>
      <c r="C6" s="6" t="n">
        <v>5821</v>
      </c>
    </row>
    <row r="7">
      <c r="A7" s="4" t="inlineStr">
        <is>
          <t>Other assets</t>
        </is>
      </c>
      <c r="B7" s="6" t="n">
        <v>36361</v>
      </c>
      <c r="C7" s="6" t="n">
        <v>33303</v>
      </c>
    </row>
    <row r="8">
      <c r="A8" s="4" t="inlineStr">
        <is>
          <t>Total deferred tax assets</t>
        </is>
      </c>
      <c r="B8" s="6" t="n">
        <v>275569</v>
      </c>
      <c r="C8" s="6" t="n">
        <v>286507</v>
      </c>
    </row>
    <row r="9">
      <c r="A9" s="4" t="inlineStr">
        <is>
          <t>Valuation allowance</t>
        </is>
      </c>
      <c r="B9" s="6" t="n">
        <v>-193118</v>
      </c>
      <c r="C9" s="6" t="n">
        <v>-209411</v>
      </c>
    </row>
    <row r="10">
      <c r="A10" s="4" t="inlineStr">
        <is>
          <t>Deferred tax assets after valuation allowance</t>
        </is>
      </c>
      <c r="B10" s="6" t="n">
        <v>82451</v>
      </c>
      <c r="C10" s="6" t="n">
        <v>77096</v>
      </c>
    </row>
    <row r="11">
      <c r="A11" s="3" t="inlineStr">
        <is>
          <t>Deferred tax liabilities:</t>
        </is>
      </c>
      <c r="B11" s="4" t="inlineStr">
        <is>
          <t xml:space="preserve"> </t>
        </is>
      </c>
      <c r="C11" s="4" t="inlineStr">
        <is>
          <t xml:space="preserve"> </t>
        </is>
      </c>
    </row>
    <row r="12">
      <c r="A12" s="4" t="inlineStr">
        <is>
          <t>Property and equipment, regulatory authorizations, and other intangibles</t>
        </is>
      </c>
      <c r="B12" s="6" t="n">
        <v>-245232</v>
      </c>
      <c r="C12" s="6" t="n">
        <v>-300396</v>
      </c>
    </row>
    <row r="13">
      <c r="A13" s="4" t="inlineStr">
        <is>
          <t>Other liabilities</t>
        </is>
      </c>
      <c r="B13" s="6" t="n">
        <v>-21761</v>
      </c>
      <c r="C13" s="6" t="n">
        <v>-21322</v>
      </c>
    </row>
    <row r="14">
      <c r="A14" s="4" t="inlineStr">
        <is>
          <t>Total deferred tax liabilities</t>
        </is>
      </c>
      <c r="B14" s="6" t="n">
        <v>-266993</v>
      </c>
      <c r="C14" s="6" t="n">
        <v>-321718</v>
      </c>
    </row>
    <row r="15">
      <c r="A15" s="4" t="inlineStr">
        <is>
          <t>Total net deferred tax liabilities</t>
        </is>
      </c>
      <c r="B15" s="6" t="n">
        <v>-184542</v>
      </c>
      <c r="C15" s="6" t="n">
        <v>-244622</v>
      </c>
    </row>
    <row r="16">
      <c r="A16" s="4" t="inlineStr">
        <is>
          <t>Foreign</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Valuation allowance</t>
        </is>
      </c>
      <c r="B18" s="6" t="n">
        <v>-142000</v>
      </c>
      <c r="C18" s="4" t="inlineStr">
        <is>
          <t xml:space="preserve"> </t>
        </is>
      </c>
    </row>
    <row r="19">
      <c r="A19" s="3" t="inlineStr">
        <is>
          <t>Deferred tax liabilities:</t>
        </is>
      </c>
      <c r="B19" s="4" t="inlineStr">
        <is>
          <t xml:space="preserve"> </t>
        </is>
      </c>
      <c r="C19" s="4" t="inlineStr">
        <is>
          <t xml:space="preserve"> </t>
        </is>
      </c>
    </row>
    <row r="20">
      <c r="A20" s="4" t="inlineStr">
        <is>
          <t>Net deferred tax assets (liabilities) foreign jurisdiction</t>
        </is>
      </c>
      <c r="B20" s="6" t="n">
        <v>7017</v>
      </c>
      <c r="C20" s="6" t="n">
        <v>8198</v>
      </c>
    </row>
    <row r="21">
      <c r="A21" s="4" t="inlineStr">
        <is>
          <t>Federal</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Total net deferred tax liabilities</t>
        </is>
      </c>
      <c r="B23" s="5" t="n">
        <v>-191559</v>
      </c>
      <c r="C23" s="5" t="n">
        <v>-2528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18110</v>
      </c>
      <c r="C4" s="5" t="n">
        <v>-478438</v>
      </c>
      <c r="D4" s="5" t="n">
        <v>138910</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365902</v>
      </c>
      <c r="C6" s="6" t="n">
        <v>389632</v>
      </c>
      <c r="D6" s="6" t="n">
        <v>431065</v>
      </c>
    </row>
    <row r="7">
      <c r="A7" s="4" t="inlineStr">
        <is>
          <t>Impairment of long-lived assets and goodwill</t>
        </is>
      </c>
      <c r="B7" s="4" t="inlineStr">
        <is>
          <t xml:space="preserve"> </t>
        </is>
      </c>
      <c r="C7" s="6" t="n">
        <v>532940</v>
      </c>
      <c r="D7" s="4" t="inlineStr">
        <is>
          <t xml:space="preserve"> </t>
        </is>
      </c>
    </row>
    <row r="8">
      <c r="A8" s="4" t="inlineStr">
        <is>
          <t>Realized and unrealized losses (gains) on investments, net</t>
        </is>
      </c>
      <c r="B8" s="6" t="n">
        <v>-204</v>
      </c>
      <c r="C8" s="6" t="n">
        <v>33155</v>
      </c>
      <c r="D8" s="6" t="n">
        <v>-245</v>
      </c>
    </row>
    <row r="9">
      <c r="A9" s="4" t="inlineStr">
        <is>
          <t>Equity in losses (earnings) of unconsolidated affiliates, net</t>
        </is>
      </c>
      <c r="B9" s="6" t="n">
        <v>5121</v>
      </c>
      <c r="C9" s="6" t="n">
        <v>4264</v>
      </c>
      <c r="D9" s="6" t="n">
        <v>5703</v>
      </c>
    </row>
    <row r="10">
      <c r="A10" s="4" t="inlineStr">
        <is>
          <t>Foreign currency transaction losses (gains), net</t>
        </is>
      </c>
      <c r="B10" s="6" t="n">
        <v>3901</v>
      </c>
      <c r="C10" s="6" t="n">
        <v>-5711</v>
      </c>
      <c r="D10" s="6" t="n">
        <v>-6016</v>
      </c>
    </row>
    <row r="11">
      <c r="A11" s="4" t="inlineStr">
        <is>
          <t>Deferred tax provision (benefit), net</t>
        </is>
      </c>
      <c r="B11" s="6" t="n">
        <v>-60766</v>
      </c>
      <c r="C11" s="6" t="n">
        <v>-36697</v>
      </c>
      <c r="D11" s="6" t="n">
        <v>-48875</v>
      </c>
    </row>
    <row r="12">
      <c r="A12" s="4" t="inlineStr">
        <is>
          <t>Non-cash, stock-based compensation</t>
        </is>
      </c>
      <c r="B12" s="6" t="n">
        <v>3694</v>
      </c>
      <c r="C12" s="6" t="n">
        <v>4207</v>
      </c>
      <c r="D12" s="6" t="n">
        <v>4318</v>
      </c>
    </row>
    <row r="13">
      <c r="A13" s="4" t="inlineStr">
        <is>
          <t>Amortization of debt issuance costs</t>
        </is>
      </c>
      <c r="B13" s="6" t="n">
        <v>882</v>
      </c>
      <c r="C13" s="6" t="n">
        <v>832</v>
      </c>
      <c r="D13" s="6" t="n">
        <v>783</v>
      </c>
    </row>
    <row r="14">
      <c r="A14" s="4" t="inlineStr">
        <is>
          <t>(Accretion of discounts) and amortization of premiums on debt investments</t>
        </is>
      </c>
      <c r="B14" s="6" t="n">
        <v>-939</v>
      </c>
      <c r="C14" s="6" t="n">
        <v>-23788</v>
      </c>
      <c r="D14" s="6" t="n">
        <v>-4590</v>
      </c>
    </row>
    <row r="15">
      <c r="A15" s="4" t="inlineStr">
        <is>
          <t>Noncurrent assets and noncurrent liabilities, net</t>
        </is>
      </c>
      <c r="B15" s="6" t="n">
        <v>49833</v>
      </c>
      <c r="C15" s="6" t="n">
        <v>-20450</v>
      </c>
      <c r="D15" s="6" t="n">
        <v>-18517</v>
      </c>
    </row>
    <row r="16">
      <c r="A16" s="4" t="inlineStr">
        <is>
          <t>Other, net</t>
        </is>
      </c>
      <c r="B16" s="4" t="inlineStr">
        <is>
          <t xml:space="preserve"> </t>
        </is>
      </c>
      <c r="C16" s="6" t="n">
        <v>2434</v>
      </c>
      <c r="D16" s="6" t="n">
        <v>12605</v>
      </c>
    </row>
    <row r="17">
      <c r="A17" s="3" t="inlineStr">
        <is>
          <t>Changes in current assets and current liabilities:</t>
        </is>
      </c>
      <c r="B17" s="4" t="inlineStr">
        <is>
          <t xml:space="preserve"> </t>
        </is>
      </c>
      <c r="C17" s="4" t="inlineStr">
        <is>
          <t xml:space="preserve"> </t>
        </is>
      </c>
      <c r="D17" s="4" t="inlineStr">
        <is>
          <t xml:space="preserve"> </t>
        </is>
      </c>
    </row>
    <row r="18">
      <c r="A18" s="4" t="inlineStr">
        <is>
          <t>Trade accounts receivable and contract assets, net</t>
        </is>
      </c>
      <c r="B18" s="6" t="n">
        <v>-39677</v>
      </c>
      <c r="C18" s="6" t="n">
        <v>-7464</v>
      </c>
      <c r="D18" s="6" t="n">
        <v>-51440</v>
      </c>
    </row>
    <row r="19">
      <c r="A19" s="4" t="inlineStr">
        <is>
          <t>Changes in allowance for credit losses</t>
        </is>
      </c>
      <c r="B19" s="6" t="n">
        <v>-9086</v>
      </c>
      <c r="C19" s="6" t="n">
        <v>5041</v>
      </c>
      <c r="D19" s="6" t="n">
        <v>770</v>
      </c>
    </row>
    <row r="20">
      <c r="A20" s="4" t="inlineStr">
        <is>
          <t>Other current assets</t>
        </is>
      </c>
      <c r="B20" s="6" t="n">
        <v>-59455</v>
      </c>
      <c r="C20" s="6" t="n">
        <v>-28638</v>
      </c>
      <c r="D20" s="6" t="n">
        <v>3513</v>
      </c>
    </row>
    <row r="21">
      <c r="A21" s="4" t="inlineStr">
        <is>
          <t>Trade accounts payable</t>
        </is>
      </c>
      <c r="B21" s="6" t="n">
        <v>10183</v>
      </c>
      <c r="C21" s="6" t="n">
        <v>-4505</v>
      </c>
      <c r="D21" s="6" t="n">
        <v>511</v>
      </c>
    </row>
    <row r="22">
      <c r="A22" s="4" t="inlineStr">
        <is>
          <t>Contract liabilities</t>
        </is>
      </c>
      <c r="B22" s="6" t="n">
        <v>-34629</v>
      </c>
      <c r="C22" s="6" t="n">
        <v>-5552</v>
      </c>
      <c r="D22" s="6" t="n">
        <v>-19604</v>
      </c>
    </row>
    <row r="23">
      <c r="A23" s="4" t="inlineStr">
        <is>
          <t>Accrued expenses and other current liabilities</t>
        </is>
      </c>
      <c r="B23" s="6" t="n">
        <v>-265065</v>
      </c>
      <c r="C23" s="6" t="n">
        <v>91290</v>
      </c>
      <c r="D23" s="6" t="n">
        <v>89961</v>
      </c>
    </row>
    <row r="24">
      <c r="A24" s="4" t="inlineStr">
        <is>
          <t>Net cash flows from operating activities</t>
        </is>
      </c>
      <c r="B24" s="6" t="n">
        <v>-248415</v>
      </c>
      <c r="C24" s="6" t="n">
        <v>452552</v>
      </c>
      <c r="D24" s="6" t="n">
        <v>53885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investment securities</t>
        </is>
      </c>
      <c r="B26" s="4" t="inlineStr">
        <is>
          <t xml:space="preserve"> </t>
        </is>
      </c>
      <c r="C26" s="6" t="n">
        <v>-964388</v>
      </c>
      <c r="D26" s="6" t="n">
        <v>-986736</v>
      </c>
    </row>
    <row r="27">
      <c r="A27" s="4" t="inlineStr">
        <is>
          <t>Sales and maturities of marketable investment securities</t>
        </is>
      </c>
      <c r="B27" s="6" t="n">
        <v>414323</v>
      </c>
      <c r="C27" s="6" t="n">
        <v>1373313</v>
      </c>
      <c r="D27" s="6" t="n">
        <v>1045950</v>
      </c>
    </row>
    <row r="28">
      <c r="A28" s="4" t="inlineStr">
        <is>
          <t>Purchases of property and equipment, net of refunds</t>
        </is>
      </c>
      <c r="B28" s="6" t="n">
        <v>-205330</v>
      </c>
      <c r="C28" s="6" t="n">
        <v>-190129</v>
      </c>
      <c r="D28" s="6" t="n">
        <v>-239403</v>
      </c>
    </row>
    <row r="29">
      <c r="A29" s="4" t="inlineStr">
        <is>
          <t>Expenditures for externally marketed software</t>
        </is>
      </c>
      <c r="B29" s="6" t="n">
        <v>-24945</v>
      </c>
      <c r="C29" s="6" t="n">
        <v>-30164</v>
      </c>
      <c r="D29" s="6" t="n">
        <v>-23105</v>
      </c>
    </row>
    <row r="30">
      <c r="A30" s="4" t="inlineStr">
        <is>
          <t>Deconsolidation of Hughes Systique Corporation (Note 5)</t>
        </is>
      </c>
      <c r="B30" s="4" t="inlineStr">
        <is>
          <t xml:space="preserve"> </t>
        </is>
      </c>
      <c r="C30" s="6" t="n">
        <v>-17296</v>
      </c>
      <c r="D30" s="4" t="inlineStr">
        <is>
          <t xml:space="preserve"> </t>
        </is>
      </c>
    </row>
    <row r="31">
      <c r="A31" s="4" t="inlineStr">
        <is>
          <t>Return of equity investment</t>
        </is>
      </c>
      <c r="B31" s="6" t="n">
        <v>20000</v>
      </c>
      <c r="C31" s="4" t="inlineStr">
        <is>
          <t xml:space="preserve"> </t>
        </is>
      </c>
      <c r="D31" s="4" t="inlineStr">
        <is>
          <t xml:space="preserve"> </t>
        </is>
      </c>
    </row>
    <row r="32">
      <c r="A32" s="4" t="inlineStr">
        <is>
          <t>India JV formation</t>
        </is>
      </c>
      <c r="B32" s="4" t="inlineStr">
        <is>
          <t xml:space="preserve"> </t>
        </is>
      </c>
      <c r="C32" s="4" t="inlineStr">
        <is>
          <t xml:space="preserve"> </t>
        </is>
      </c>
      <c r="D32" s="6" t="n">
        <v>-7892</v>
      </c>
    </row>
    <row r="33">
      <c r="A33" s="4" t="inlineStr">
        <is>
          <t>Dividend received from unconsolidated affiliate</t>
        </is>
      </c>
      <c r="B33" s="6" t="n">
        <v>5500</v>
      </c>
      <c r="C33" s="4" t="inlineStr">
        <is>
          <t xml:space="preserve"> </t>
        </is>
      </c>
      <c r="D33" s="6" t="n">
        <v>2000</v>
      </c>
    </row>
    <row r="34">
      <c r="A34" s="4" t="inlineStr">
        <is>
          <t>Net cash flows from investing activities</t>
        </is>
      </c>
      <c r="B34" s="6" t="n">
        <v>209548</v>
      </c>
      <c r="C34" s="6" t="n">
        <v>171336</v>
      </c>
      <c r="D34" s="6" t="n">
        <v>-209186</v>
      </c>
    </row>
    <row r="35">
      <c r="A35" s="3" t="inlineStr">
        <is>
          <t>Cash Flows from Financing Activities:</t>
        </is>
      </c>
      <c r="B35" s="4" t="inlineStr">
        <is>
          <t xml:space="preserve"> </t>
        </is>
      </c>
      <c r="C35" s="4" t="inlineStr">
        <is>
          <t xml:space="preserve"> </t>
        </is>
      </c>
      <c r="D35" s="4" t="inlineStr">
        <is>
          <t xml:space="preserve"> </t>
        </is>
      </c>
    </row>
    <row r="36">
      <c r="A36" s="4" t="inlineStr">
        <is>
          <t>Repayment of long-term debt, finance lease, and other obligations</t>
        </is>
      </c>
      <c r="B36" s="4" t="inlineStr">
        <is>
          <t xml:space="preserve"> </t>
        </is>
      </c>
      <c r="C36" s="4" t="inlineStr">
        <is>
          <t xml:space="preserve"> </t>
        </is>
      </c>
      <c r="D36" s="6" t="n">
        <v>-120</v>
      </c>
    </row>
    <row r="37">
      <c r="A37" s="4" t="inlineStr">
        <is>
          <t>Payment of in-orbit incentive obligations</t>
        </is>
      </c>
      <c r="B37" s="6" t="n">
        <v>-1480</v>
      </c>
      <c r="C37" s="6" t="n">
        <v>-3889</v>
      </c>
      <c r="D37" s="6" t="n">
        <v>-2988</v>
      </c>
    </row>
    <row r="38">
      <c r="A38" s="4" t="inlineStr">
        <is>
          <t>Dividends to EchoStar Corporation</t>
        </is>
      </c>
      <c r="B38" s="6" t="n">
        <v>-1029000</v>
      </c>
      <c r="C38" s="4" t="inlineStr">
        <is>
          <t xml:space="preserve"> </t>
        </is>
      </c>
      <c r="D38" s="6" t="n">
        <v>-100000</v>
      </c>
    </row>
    <row r="39">
      <c r="A39" s="4" t="inlineStr">
        <is>
          <t>Other, net</t>
        </is>
      </c>
      <c r="B39" s="6" t="n">
        <v>3127</v>
      </c>
      <c r="C39" s="6" t="n">
        <v>278</v>
      </c>
      <c r="D39" s="4" t="inlineStr">
        <is>
          <t xml:space="preserve"> </t>
        </is>
      </c>
    </row>
    <row r="40">
      <c r="A40" s="4" t="inlineStr">
        <is>
          <t>Net cash flows from financing activities</t>
        </is>
      </c>
      <c r="B40" s="6" t="n">
        <v>-1027353</v>
      </c>
      <c r="C40" s="6" t="n">
        <v>-3611</v>
      </c>
      <c r="D40" s="6" t="n">
        <v>-103108</v>
      </c>
    </row>
    <row r="41">
      <c r="A41" s="4" t="inlineStr">
        <is>
          <t>Effect of exchange rates on cash and cash equivalents</t>
        </is>
      </c>
      <c r="B41" s="6" t="n">
        <v>-5708</v>
      </c>
      <c r="C41" s="6" t="n">
        <v>2991</v>
      </c>
      <c r="D41" s="6" t="n">
        <v>-2233</v>
      </c>
    </row>
    <row r="42">
      <c r="A42" s="4" t="inlineStr">
        <is>
          <t>Net increase (decrease) in cash, cash equivalents, restricted cash and cash equivalents</t>
        </is>
      </c>
      <c r="B42" s="6" t="n">
        <v>-1071928</v>
      </c>
      <c r="C42" s="6" t="n">
        <v>623268</v>
      </c>
      <c r="D42" s="6" t="n">
        <v>224325</v>
      </c>
    </row>
    <row r="43">
      <c r="A43" s="4" t="inlineStr">
        <is>
          <t>Cash and cash equivalents, including restricted amounts, beginning of period</t>
        </is>
      </c>
      <c r="B43" s="6" t="n">
        <v>1277741</v>
      </c>
      <c r="C43" s="6" t="n">
        <v>654473</v>
      </c>
      <c r="D43" s="6" t="n">
        <v>430148</v>
      </c>
    </row>
    <row r="44">
      <c r="A44" s="4" t="inlineStr">
        <is>
          <t>Cash and cash equivalents, including restricted amounts, end of period</t>
        </is>
      </c>
      <c r="B44" s="5" t="n">
        <v>205813</v>
      </c>
      <c r="C44" s="5" t="n">
        <v>1277741</v>
      </c>
      <c r="D44" s="5" t="n">
        <v>6544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 balance as of beginning of period:</t>
        </is>
      </c>
      <c r="B3" s="4" t="inlineStr">
        <is>
          <t xml:space="preserve"> </t>
        </is>
      </c>
      <c r="C3" s="4" t="inlineStr">
        <is>
          <t xml:space="preserve"> </t>
        </is>
      </c>
      <c r="D3" s="4" t="inlineStr">
        <is>
          <t xml:space="preserve"> </t>
        </is>
      </c>
    </row>
    <row r="4">
      <c r="A4" s="4" t="inlineStr">
        <is>
          <t>Balance as of beginning of period</t>
        </is>
      </c>
      <c r="B4" s="5" t="n">
        <v>10321</v>
      </c>
      <c r="C4" s="5" t="n">
        <v>7172</v>
      </c>
      <c r="D4" s="5" t="n">
        <v>7294</v>
      </c>
    </row>
    <row r="5">
      <c r="A5" s="4" t="inlineStr">
        <is>
          <t>Additions based on tax positions related to the current year</t>
        </is>
      </c>
      <c r="B5" s="6" t="n">
        <v>6051</v>
      </c>
      <c r="C5" s="4" t="inlineStr">
        <is>
          <t xml:space="preserve"> </t>
        </is>
      </c>
      <c r="D5" s="4" t="inlineStr">
        <is>
          <t xml:space="preserve"> </t>
        </is>
      </c>
    </row>
    <row r="6">
      <c r="A6" s="4" t="inlineStr">
        <is>
          <t>Additions based on tax positions reclassified from HSSC to EchoStar</t>
        </is>
      </c>
      <c r="B6" s="4" t="inlineStr">
        <is>
          <t xml:space="preserve"> </t>
        </is>
      </c>
      <c r="C6" s="6" t="n">
        <v>3149</v>
      </c>
      <c r="D6" s="4" t="inlineStr">
        <is>
          <t xml:space="preserve"> </t>
        </is>
      </c>
    </row>
    <row r="7">
      <c r="A7" s="4" t="inlineStr">
        <is>
          <t>Reductions based on tax positions related to prior years</t>
        </is>
      </c>
      <c r="B7" s="4" t="inlineStr">
        <is>
          <t xml:space="preserve"> </t>
        </is>
      </c>
      <c r="C7" s="4" t="inlineStr">
        <is>
          <t xml:space="preserve"> </t>
        </is>
      </c>
      <c r="D7" s="6" t="n">
        <v>-122</v>
      </c>
    </row>
    <row r="8">
      <c r="A8" s="4" t="inlineStr">
        <is>
          <t>Unrecognized Tax Benefits</t>
        </is>
      </c>
      <c r="B8" s="5" t="n">
        <v>16372</v>
      </c>
      <c r="C8" s="5" t="n">
        <v>10321</v>
      </c>
      <c r="D8" s="5" t="n">
        <v>71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 Narrativ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Valuation allowance</t>
        </is>
      </c>
      <c r="B4" s="5" t="n">
        <v>-193118</v>
      </c>
      <c r="C4" s="5" t="n">
        <v>-209411</v>
      </c>
      <c r="D4" s="4" t="inlineStr">
        <is>
          <t xml:space="preserve"> </t>
        </is>
      </c>
    </row>
    <row r="5">
      <c r="A5" s="4" t="inlineStr">
        <is>
          <t>Research and development credit carryforwards</t>
        </is>
      </c>
      <c r="B5" s="6" t="n">
        <v>5000</v>
      </c>
      <c r="C5" s="4" t="inlineStr">
        <is>
          <t xml:space="preserve"> </t>
        </is>
      </c>
      <c r="D5" s="4" t="inlineStr">
        <is>
          <t xml:space="preserve"> </t>
        </is>
      </c>
    </row>
    <row r="6">
      <c r="A6" s="4" t="inlineStr">
        <is>
          <t>Income (loss) before income taxes</t>
        </is>
      </c>
      <c r="B6" s="6" t="n">
        <v>-252263</v>
      </c>
      <c r="C6" s="6" t="n">
        <v>-432312</v>
      </c>
      <c r="D6" s="5" t="n">
        <v>193351</v>
      </c>
    </row>
    <row r="7">
      <c r="A7" s="4" t="inlineStr">
        <is>
          <t>Continuing operations before income taxes</t>
        </is>
      </c>
      <c r="B7" s="6" t="n">
        <v>57000</v>
      </c>
      <c r="C7" s="4" t="inlineStr">
        <is>
          <t xml:space="preserve"> </t>
        </is>
      </c>
      <c r="D7" s="4" t="inlineStr">
        <is>
          <t xml:space="preserve"> </t>
        </is>
      </c>
    </row>
    <row r="8">
      <c r="A8" s="4" t="inlineStr">
        <is>
          <t>Undistributed earnings of foreign subsidiaries</t>
        </is>
      </c>
      <c r="B8" s="6" t="n">
        <v>0</v>
      </c>
      <c r="C8" s="4" t="inlineStr">
        <is>
          <t xml:space="preserve"> </t>
        </is>
      </c>
      <c r="D8" s="4" t="inlineStr">
        <is>
          <t xml:space="preserve"> </t>
        </is>
      </c>
    </row>
    <row r="9">
      <c r="A9" s="4" t="inlineStr">
        <is>
          <t>Unrecognized tax benefits if recognized, could affect our effective tax rate</t>
        </is>
      </c>
      <c r="B9" s="6" t="n">
        <v>16000</v>
      </c>
      <c r="C9" s="5" t="n">
        <v>10000</v>
      </c>
      <c r="D9" s="5" t="n">
        <v>7000</v>
      </c>
    </row>
    <row r="10">
      <c r="A10" s="4" t="inlineStr">
        <is>
          <t>Federal</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Operating loss carryforwards</t>
        </is>
      </c>
      <c r="B12" s="6" t="n">
        <v>0</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Operating loss carryforwards</t>
        </is>
      </c>
      <c r="B15" s="6" t="n">
        <v>452000</v>
      </c>
      <c r="C15" s="4" t="inlineStr">
        <is>
          <t xml:space="preserve"> </t>
        </is>
      </c>
      <c r="D15" s="4" t="inlineStr">
        <is>
          <t xml:space="preserve"> </t>
        </is>
      </c>
    </row>
    <row r="16">
      <c r="A16" s="4" t="inlineStr">
        <is>
          <t>Valuation allowance</t>
        </is>
      </c>
      <c r="B16" s="5" t="n">
        <v>-142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MPLOYEE BENEFIT PLANS - Employee Stock Purchase Plan (Details) - Employee Stock Purchase Plan - Class A common stock $ in Thousands, shares in Millions</t>
        </is>
      </c>
      <c r="B1" s="2" t="inlineStr">
        <is>
          <t>12 Months Ended</t>
        </is>
      </c>
    </row>
    <row r="2">
      <c r="B2" s="2" t="inlineStr">
        <is>
          <t>Dec. 31, 2024 USD ($) shares</t>
        </is>
      </c>
    </row>
    <row r="3">
      <c r="A3" s="3" t="inlineStr">
        <is>
          <t>EMPLOYEE BENEFIT PLANS</t>
        </is>
      </c>
      <c r="B3" s="4" t="inlineStr">
        <is>
          <t xml:space="preserve"> </t>
        </is>
      </c>
    </row>
    <row r="4">
      <c r="A4" s="4" t="inlineStr">
        <is>
          <t>Required service period</t>
        </is>
      </c>
      <c r="B4" s="4" t="inlineStr">
        <is>
          <t>180 days</t>
        </is>
      </c>
    </row>
    <row r="5">
      <c r="A5" s="4" t="inlineStr">
        <is>
          <t>Maximum fair value of capital stock permitted to be purchased by employees in any one year under ESPP | $</t>
        </is>
      </c>
      <c r="B5" s="5" t="n">
        <v>25000</v>
      </c>
    </row>
    <row r="6">
      <c r="A6" s="4" t="inlineStr">
        <is>
          <t>Purchase price as percentage of closing market price on the last business day of each calendar quarter under ESPP</t>
        </is>
      </c>
      <c r="B6" s="8" t="n">
        <v>0.85</v>
      </c>
    </row>
    <row r="7">
      <c r="A7" s="4" t="inlineStr">
        <is>
          <t>EchoStar</t>
        </is>
      </c>
      <c r="B7" s="4" t="inlineStr">
        <is>
          <t xml:space="preserve"> </t>
        </is>
      </c>
    </row>
    <row r="8">
      <c r="A8" s="3" t="inlineStr">
        <is>
          <t>EMPLOYEE BENEFIT PLANS</t>
        </is>
      </c>
      <c r="B8" s="4" t="inlineStr">
        <is>
          <t xml:space="preserve"> </t>
        </is>
      </c>
    </row>
    <row r="9">
      <c r="A9" s="4" t="inlineStr">
        <is>
          <t>Number of shares authorized for issue (in shares)</t>
        </is>
      </c>
      <c r="B9" s="6" t="n">
        <v>8</v>
      </c>
    </row>
    <row r="10">
      <c r="A10" s="4" t="inlineStr">
        <is>
          <t>Number of shares that remain available for issuance (in shares)</t>
        </is>
      </c>
      <c r="B10" s="11" t="n">
        <v>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Employee Savings Plans (Details) - Defined Contribution Plan Echo Star401 K Plan - USD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Maximum annual contributions per employee</t>
        </is>
      </c>
      <c r="B4" s="8" t="n">
        <v>0.5</v>
      </c>
      <c r="C4" s="4" t="inlineStr">
        <is>
          <t xml:space="preserve"> </t>
        </is>
      </c>
      <c r="D4" s="4" t="inlineStr">
        <is>
          <t xml:space="preserve"> </t>
        </is>
      </c>
    </row>
    <row r="5">
      <c r="A5" s="4" t="inlineStr">
        <is>
          <t>Employer maximum annual contribution per employee under 401(k) plan</t>
        </is>
      </c>
      <c r="B5" s="5" t="n">
        <v>7500</v>
      </c>
      <c r="C5" s="4" t="inlineStr">
        <is>
          <t xml:space="preserve"> </t>
        </is>
      </c>
      <c r="D5" s="4" t="inlineStr">
        <is>
          <t xml:space="preserve"> </t>
        </is>
      </c>
    </row>
    <row r="6">
      <c r="A6" s="4" t="inlineStr">
        <is>
          <t>Matching contributions, net of forfeitures</t>
        </is>
      </c>
      <c r="B6" s="6" t="n">
        <v>5534</v>
      </c>
      <c r="C6" s="5" t="n">
        <v>5847</v>
      </c>
      <c r="D6" s="5" t="n">
        <v>5475</v>
      </c>
    </row>
    <row r="7">
      <c r="A7" s="4" t="inlineStr">
        <is>
          <t>Discretionary stock contributions, net of forfeitures</t>
        </is>
      </c>
      <c r="B7" s="5" t="n">
        <v>-2415</v>
      </c>
      <c r="C7" s="5" t="n">
        <v>5491</v>
      </c>
      <c r="D7" s="5" t="n">
        <v>70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Details) $ in Thousands</t>
        </is>
      </c>
      <c r="B1" s="2" t="inlineStr">
        <is>
          <t>Dec. 31, 2024 USD ($)</t>
        </is>
      </c>
    </row>
    <row r="2">
      <c r="A2" s="3" t="inlineStr">
        <is>
          <t>Payments Due in the Years Ending December 31,</t>
        </is>
      </c>
      <c r="B2" s="4" t="inlineStr">
        <is>
          <t xml:space="preserve"> </t>
        </is>
      </c>
    </row>
    <row r="3">
      <c r="A3" s="4" t="inlineStr">
        <is>
          <t>Contractual obligation, Total</t>
        </is>
      </c>
      <c r="B3" s="5" t="n">
        <v>3077732</v>
      </c>
    </row>
    <row r="4">
      <c r="A4" s="4" t="inlineStr">
        <is>
          <t>2025</t>
        </is>
      </c>
      <c r="B4" s="6" t="n">
        <v>290417</v>
      </c>
    </row>
    <row r="5">
      <c r="A5" s="4" t="inlineStr">
        <is>
          <t>2026</t>
        </is>
      </c>
      <c r="B5" s="6" t="n">
        <v>1822983</v>
      </c>
    </row>
    <row r="6">
      <c r="A6" s="4" t="inlineStr">
        <is>
          <t>2027</t>
        </is>
      </c>
      <c r="B6" s="6" t="n">
        <v>229752</v>
      </c>
    </row>
    <row r="7">
      <c r="A7" s="4" t="inlineStr">
        <is>
          <t>2028</t>
        </is>
      </c>
      <c r="B7" s="6" t="n">
        <v>220021</v>
      </c>
    </row>
    <row r="8">
      <c r="A8" s="4" t="inlineStr">
        <is>
          <t>2029</t>
        </is>
      </c>
      <c r="B8" s="6" t="n">
        <v>219103</v>
      </c>
    </row>
    <row r="9">
      <c r="A9" s="4" t="inlineStr">
        <is>
          <t>Thereafter</t>
        </is>
      </c>
      <c r="B9" s="6" t="n">
        <v>295456</v>
      </c>
    </row>
    <row r="10">
      <c r="A10" s="3" t="inlineStr">
        <is>
          <t>Payments Due in the Years Ending December 31,</t>
        </is>
      </c>
      <c r="B10" s="4" t="inlineStr">
        <is>
          <t xml:space="preserve"> </t>
        </is>
      </c>
    </row>
    <row r="11">
      <c r="A11" s="4" t="inlineStr">
        <is>
          <t>Total future minimum lease payments</t>
        </is>
      </c>
      <c r="B11" s="6" t="n">
        <v>1300520</v>
      </c>
    </row>
    <row r="12">
      <c r="A12" s="4" t="inlineStr">
        <is>
          <t>2025</t>
        </is>
      </c>
      <c r="B12" s="6" t="n">
        <v>173314</v>
      </c>
    </row>
    <row r="13">
      <c r="A13" s="4" t="inlineStr">
        <is>
          <t>2026</t>
        </is>
      </c>
      <c r="B13" s="6" t="n">
        <v>216059</v>
      </c>
    </row>
    <row r="14">
      <c r="A14" s="4" t="inlineStr">
        <is>
          <t>2027</t>
        </is>
      </c>
      <c r="B14" s="6" t="n">
        <v>214735</v>
      </c>
    </row>
    <row r="15">
      <c r="A15" s="4" t="inlineStr">
        <is>
          <t>2028</t>
        </is>
      </c>
      <c r="B15" s="6" t="n">
        <v>212812</v>
      </c>
    </row>
    <row r="16">
      <c r="A16" s="4" t="inlineStr">
        <is>
          <t>2029</t>
        </is>
      </c>
      <c r="B16" s="6" t="n">
        <v>211947</v>
      </c>
    </row>
    <row r="17">
      <c r="A17" s="4" t="inlineStr">
        <is>
          <t>Thereafter</t>
        </is>
      </c>
      <c r="B17" s="6" t="n">
        <v>271653</v>
      </c>
    </row>
    <row r="18">
      <c r="A18" s="4" t="inlineStr">
        <is>
          <t>Long-term debt obligations</t>
        </is>
      </c>
      <c r="B18" s="4" t="inlineStr">
        <is>
          <t xml:space="preserve"> </t>
        </is>
      </c>
    </row>
    <row r="19">
      <c r="A19" s="3" t="inlineStr">
        <is>
          <t>Payments Due in the Years Ending December 31,</t>
        </is>
      </c>
      <c r="B19" s="4" t="inlineStr">
        <is>
          <t xml:space="preserve"> </t>
        </is>
      </c>
    </row>
    <row r="20">
      <c r="A20" s="4" t="inlineStr">
        <is>
          <t>Contractual obligation, Total</t>
        </is>
      </c>
      <c r="B20" s="6" t="n">
        <v>1544774</v>
      </c>
    </row>
    <row r="21">
      <c r="A21" s="4" t="inlineStr">
        <is>
          <t>2025</t>
        </is>
      </c>
      <c r="B21" s="6" t="n">
        <v>9548</v>
      </c>
    </row>
    <row r="22">
      <c r="A22" s="4" t="inlineStr">
        <is>
          <t>2026</t>
        </is>
      </c>
      <c r="B22" s="6" t="n">
        <v>1507524</v>
      </c>
    </row>
    <row r="23">
      <c r="A23" s="4" t="inlineStr">
        <is>
          <t>2027</t>
        </is>
      </c>
      <c r="B23" s="6" t="n">
        <v>8735</v>
      </c>
    </row>
    <row r="24">
      <c r="A24" s="4" t="inlineStr">
        <is>
          <t>2028</t>
        </is>
      </c>
      <c r="B24" s="6" t="n">
        <v>2795</v>
      </c>
    </row>
    <row r="25">
      <c r="A25" s="4" t="inlineStr">
        <is>
          <t>2029</t>
        </is>
      </c>
      <c r="B25" s="6" t="n">
        <v>3219</v>
      </c>
    </row>
    <row r="26">
      <c r="A26" s="4" t="inlineStr">
        <is>
          <t>Thereafter</t>
        </is>
      </c>
      <c r="B26" s="6" t="n">
        <v>12953</v>
      </c>
    </row>
    <row r="27">
      <c r="A27" s="4" t="inlineStr">
        <is>
          <t>Interest expense on long-term debt</t>
        </is>
      </c>
      <c r="B27" s="4" t="inlineStr">
        <is>
          <t xml:space="preserve"> </t>
        </is>
      </c>
    </row>
    <row r="28">
      <c r="A28" s="3" t="inlineStr">
        <is>
          <t>Payments Due in the Years Ending December 31,</t>
        </is>
      </c>
      <c r="B28" s="4" t="inlineStr">
        <is>
          <t xml:space="preserve"> </t>
        </is>
      </c>
    </row>
    <row r="29">
      <c r="A29" s="4" t="inlineStr">
        <is>
          <t>Contractual obligation, Total</t>
        </is>
      </c>
      <c r="B29" s="6" t="n">
        <v>189069</v>
      </c>
    </row>
    <row r="30">
      <c r="A30" s="4" t="inlineStr">
        <is>
          <t>2025</t>
        </is>
      </c>
      <c r="B30" s="6" t="n">
        <v>92057</v>
      </c>
    </row>
    <row r="31">
      <c r="A31" s="4" t="inlineStr">
        <is>
          <t>2026</t>
        </is>
      </c>
      <c r="B31" s="6" t="n">
        <v>91473</v>
      </c>
    </row>
    <row r="32">
      <c r="A32" s="4" t="inlineStr">
        <is>
          <t>2027</t>
        </is>
      </c>
      <c r="B32" s="6" t="n">
        <v>1699</v>
      </c>
    </row>
    <row r="33">
      <c r="A33" s="4" t="inlineStr">
        <is>
          <t>2028</t>
        </is>
      </c>
      <c r="B33" s="6" t="n">
        <v>1164</v>
      </c>
    </row>
    <row r="34">
      <c r="A34" s="4" t="inlineStr">
        <is>
          <t>2029</t>
        </is>
      </c>
      <c r="B34" s="6" t="n">
        <v>995</v>
      </c>
    </row>
    <row r="35">
      <c r="A35" s="4" t="inlineStr">
        <is>
          <t>Thereafter</t>
        </is>
      </c>
      <c r="B35" s="6" t="n">
        <v>1681</v>
      </c>
    </row>
    <row r="36">
      <c r="A36" s="4" t="inlineStr">
        <is>
          <t>Satellite-related commitments</t>
        </is>
      </c>
      <c r="B36" s="4" t="inlineStr">
        <is>
          <t xml:space="preserve"> </t>
        </is>
      </c>
    </row>
    <row r="37">
      <c r="A37" s="3" t="inlineStr">
        <is>
          <t>Payments Due in the Years Ending December 31,</t>
        </is>
      </c>
      <c r="B37" s="4" t="inlineStr">
        <is>
          <t xml:space="preserve"> </t>
        </is>
      </c>
    </row>
    <row r="38">
      <c r="A38" s="4" t="inlineStr">
        <is>
          <t>Contractual obligation, Total</t>
        </is>
      </c>
      <c r="B38" s="6" t="n">
        <v>43369</v>
      </c>
    </row>
    <row r="39">
      <c r="A39" s="4" t="inlineStr">
        <is>
          <t>2025</t>
        </is>
      </c>
      <c r="B39" s="6" t="n">
        <v>15498</v>
      </c>
    </row>
    <row r="40">
      <c r="A40" s="4" t="inlineStr">
        <is>
          <t>2026</t>
        </is>
      </c>
      <c r="B40" s="6" t="n">
        <v>7927</v>
      </c>
    </row>
    <row r="41">
      <c r="A41" s="4" t="inlineStr">
        <is>
          <t>2027</t>
        </is>
      </c>
      <c r="B41" s="6" t="n">
        <v>4583</v>
      </c>
    </row>
    <row r="42">
      <c r="A42" s="4" t="inlineStr">
        <is>
          <t>2028</t>
        </is>
      </c>
      <c r="B42" s="6" t="n">
        <v>3250</v>
      </c>
    </row>
    <row r="43">
      <c r="A43" s="4" t="inlineStr">
        <is>
          <t>2029</t>
        </is>
      </c>
      <c r="B43" s="6" t="n">
        <v>2942</v>
      </c>
    </row>
    <row r="44">
      <c r="A44" s="4" t="inlineStr">
        <is>
          <t>Thereafter</t>
        </is>
      </c>
      <c r="B44" s="5" t="n">
        <v>91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License Fee Dispute - USD ($) $ in Millions</t>
        </is>
      </c>
      <c r="B1" s="2" t="inlineStr">
        <is>
          <t>Sep. 01, 2020</t>
        </is>
      </c>
      <c r="C1" s="2" t="inlineStr">
        <is>
          <t>Dec. 31, 2024</t>
        </is>
      </c>
    </row>
    <row r="2">
      <c r="A2" s="3" t="inlineStr">
        <is>
          <t>COMMITMENTS AND CONTINGENCIES</t>
        </is>
      </c>
      <c r="B2" s="4" t="inlineStr">
        <is>
          <t xml:space="preserve"> </t>
        </is>
      </c>
      <c r="C2" s="4" t="inlineStr">
        <is>
          <t xml:space="preserve"> </t>
        </is>
      </c>
    </row>
    <row r="3">
      <c r="A3" s="4" t="inlineStr">
        <is>
          <t>Payment schedule term</t>
        </is>
      </c>
      <c r="B3" s="4" t="inlineStr">
        <is>
          <t>10 years</t>
        </is>
      </c>
      <c r="C3" s="4" t="inlineStr">
        <is>
          <t xml:space="preserve"> </t>
        </is>
      </c>
    </row>
    <row r="4">
      <c r="A4" s="4" t="inlineStr">
        <is>
          <t>Gross amounts</t>
        </is>
      </c>
      <c r="B4" s="4" t="inlineStr">
        <is>
          <t xml:space="preserve"> </t>
        </is>
      </c>
      <c r="C4" s="5" t="n">
        <v>91</v>
      </c>
    </row>
    <row r="5">
      <c r="A5" s="4" t="inlineStr">
        <is>
          <t>Accrual at carrying value</t>
        </is>
      </c>
      <c r="B5" s="4" t="inlineStr">
        <is>
          <t xml:space="preserve"> </t>
        </is>
      </c>
      <c r="C5" s="5" t="n">
        <v>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ccrual For License Fees (Details) - License Fee Dispute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Total accrual</t>
        </is>
      </c>
      <c r="B4" s="5" t="n">
        <v>54000</v>
      </c>
      <c r="C4" s="4" t="inlineStr">
        <is>
          <t xml:space="preserve"> </t>
        </is>
      </c>
    </row>
    <row r="5">
      <c r="A5" s="4" t="inlineStr">
        <is>
          <t>Hughes Network System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Total accrual</t>
        </is>
      </c>
      <c r="B7" s="6" t="n">
        <v>54430</v>
      </c>
      <c r="C7" s="5" t="n">
        <v>61720</v>
      </c>
    </row>
    <row r="8">
      <c r="A8" s="4" t="inlineStr">
        <is>
          <t>Less: Payments</t>
        </is>
      </c>
      <c r="B8" s="6" t="n">
        <v>-36929</v>
      </c>
      <c r="C8" s="6" t="n">
        <v>-27807</v>
      </c>
    </row>
    <row r="9">
      <c r="A9" s="4" t="inlineStr">
        <is>
          <t>Less: Current portion</t>
        </is>
      </c>
      <c r="B9" s="6" t="n">
        <v>9860</v>
      </c>
      <c r="C9" s="6" t="n">
        <v>10130</v>
      </c>
    </row>
    <row r="10">
      <c r="A10" s="4" t="inlineStr">
        <is>
          <t>Total long-term accrual</t>
        </is>
      </c>
      <c r="B10" s="6" t="n">
        <v>44570</v>
      </c>
      <c r="C10" s="6" t="n">
        <v>51590</v>
      </c>
    </row>
    <row r="11">
      <c r="A11" s="4" t="inlineStr">
        <is>
          <t>Additional license fees | Hughes Network Systems</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Total accrual</t>
        </is>
      </c>
      <c r="B13" s="6" t="n">
        <v>3314</v>
      </c>
      <c r="C13" s="6" t="n">
        <v>3405</v>
      </c>
    </row>
    <row r="14">
      <c r="A14" s="4" t="inlineStr">
        <is>
          <t>Penalties | Hughes Network Systems</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Total accrual</t>
        </is>
      </c>
      <c r="B16" s="6" t="n">
        <v>3402</v>
      </c>
      <c r="C16" s="6" t="n">
        <v>3495</v>
      </c>
    </row>
    <row r="17">
      <c r="A17" s="4" t="inlineStr">
        <is>
          <t>Interest and interest on penalties | Hughes Network Systems</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Total accrual</t>
        </is>
      </c>
      <c r="B19" s="5" t="n">
        <v>84643</v>
      </c>
      <c r="C19" s="5" t="n">
        <v>826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SEGMENT REPORTING - Segment Information (Details) - USD ($)</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Total revenue</t>
        </is>
      </c>
      <c r="B4" s="5" t="n">
        <v>1560373000</v>
      </c>
      <c r="C4" s="5" t="n">
        <v>1747856000</v>
      </c>
      <c r="D4" s="5" t="n">
        <v>2003343000</v>
      </c>
    </row>
    <row r="5">
      <c r="A5" s="3" t="inlineStr">
        <is>
          <t>Selling, general and administrative expenses:</t>
        </is>
      </c>
      <c r="B5" s="4" t="inlineStr">
        <is>
          <t xml:space="preserve"> </t>
        </is>
      </c>
      <c r="C5" s="4" t="inlineStr">
        <is>
          <t xml:space="preserve"> </t>
        </is>
      </c>
      <c r="D5" s="4" t="inlineStr">
        <is>
          <t xml:space="preserve"> </t>
        </is>
      </c>
    </row>
    <row r="6">
      <c r="A6" s="4" t="inlineStr">
        <is>
          <t>Subscriber acquisition costs</t>
        </is>
      </c>
      <c r="B6" s="6" t="n">
        <v>181657000</v>
      </c>
      <c r="C6" s="6" t="n">
        <v>223508000</v>
      </c>
      <c r="D6" s="6" t="n">
        <v>251376000</v>
      </c>
    </row>
    <row r="7">
      <c r="A7" s="4" t="inlineStr">
        <is>
          <t>General and administrative expenses</t>
        </is>
      </c>
      <c r="B7" s="6" t="n">
        <v>193881000</v>
      </c>
      <c r="C7" s="6" t="n">
        <v>216476000</v>
      </c>
      <c r="D7" s="6" t="n">
        <v>211311000</v>
      </c>
    </row>
    <row r="8">
      <c r="A8" s="4" t="inlineStr">
        <is>
          <t>Total selling, general and administrative expenses</t>
        </is>
      </c>
      <c r="B8" s="6" t="n">
        <v>375538000</v>
      </c>
      <c r="C8" s="6" t="n">
        <v>439984000</v>
      </c>
      <c r="D8" s="6" t="n">
        <v>462687000</v>
      </c>
    </row>
    <row r="9">
      <c r="A9" s="4" t="inlineStr">
        <is>
          <t>Impairment of long-lived assets and goodwill</t>
        </is>
      </c>
      <c r="B9" s="4" t="inlineStr">
        <is>
          <t xml:space="preserve"> </t>
        </is>
      </c>
      <c r="C9" s="6" t="n">
        <v>532940000</v>
      </c>
      <c r="D9" s="4" t="inlineStr">
        <is>
          <t xml:space="preserve"> </t>
        </is>
      </c>
    </row>
    <row r="10">
      <c r="A10" s="4" t="inlineStr">
        <is>
          <t>OIBDA</t>
        </is>
      </c>
      <c r="B10" s="6" t="n">
        <v>196072000</v>
      </c>
      <c r="C10" s="6" t="n">
        <v>-5349000</v>
      </c>
      <c r="D10" s="6" t="n">
        <v>685517000</v>
      </c>
    </row>
    <row r="11">
      <c r="A11" s="4" t="inlineStr">
        <is>
          <t>Depreciation and amortization</t>
        </is>
      </c>
      <c r="B11" s="6" t="n">
        <v>365902000</v>
      </c>
      <c r="C11" s="6" t="n">
        <v>389632000</v>
      </c>
      <c r="D11" s="6" t="n">
        <v>431065000</v>
      </c>
    </row>
    <row r="12">
      <c r="A12" s="4" t="inlineStr">
        <is>
          <t>Total costs and expenses</t>
        </is>
      </c>
      <c r="B12" s="6" t="n">
        <v>1730203000</v>
      </c>
      <c r="C12" s="6" t="n">
        <v>2142837000</v>
      </c>
      <c r="D12" s="6" t="n">
        <v>1748891000</v>
      </c>
    </row>
    <row r="13">
      <c r="A13" s="4" t="inlineStr">
        <is>
          <t>Operating income (loss)</t>
        </is>
      </c>
      <c r="B13" s="6" t="n">
        <v>-169830000</v>
      </c>
      <c r="C13" s="6" t="n">
        <v>-394981000</v>
      </c>
      <c r="D13" s="6" t="n">
        <v>254452000</v>
      </c>
    </row>
    <row r="14">
      <c r="A14" s="3" t="inlineStr">
        <is>
          <t>Unallocated Amounts</t>
        </is>
      </c>
      <c r="B14" s="4" t="inlineStr">
        <is>
          <t xml:space="preserve"> </t>
        </is>
      </c>
      <c r="C14" s="4" t="inlineStr">
        <is>
          <t xml:space="preserve"> </t>
        </is>
      </c>
      <c r="D14" s="4" t="inlineStr">
        <is>
          <t xml:space="preserve"> </t>
        </is>
      </c>
    </row>
    <row r="15">
      <c r="A15" s="4" t="inlineStr">
        <is>
          <t>Interest income</t>
        </is>
      </c>
      <c r="B15" s="6" t="n">
        <v>25393000</v>
      </c>
      <c r="C15" s="6" t="n">
        <v>85036000</v>
      </c>
      <c r="D15" s="6" t="n">
        <v>30812000</v>
      </c>
    </row>
    <row r="16">
      <c r="A16" s="4" t="inlineStr">
        <is>
          <t>Interest expense, net of amounts capitalized</t>
        </is>
      </c>
      <c r="B16" s="6" t="n">
        <v>-98802000</v>
      </c>
      <c r="C16" s="6" t="n">
        <v>-89569000</v>
      </c>
      <c r="D16" s="6" t="n">
        <v>-92386000</v>
      </c>
    </row>
    <row r="17">
      <c r="A17" s="4" t="inlineStr">
        <is>
          <t>Other-than-temporary impairment losses on equity method investments</t>
        </is>
      </c>
      <c r="B17" s="4" t="inlineStr">
        <is>
          <t xml:space="preserve"> </t>
        </is>
      </c>
      <c r="C17" s="6" t="n">
        <v>33400000</v>
      </c>
      <c r="D17" s="4" t="inlineStr">
        <is>
          <t xml:space="preserve"> </t>
        </is>
      </c>
    </row>
    <row r="18">
      <c r="A18" s="4" t="inlineStr">
        <is>
          <t>Other, net</t>
        </is>
      </c>
      <c r="B18" s="6" t="n">
        <v>-9024000</v>
      </c>
      <c r="C18" s="6" t="n">
        <v>-32798000</v>
      </c>
      <c r="D18" s="6" t="n">
        <v>473000</v>
      </c>
    </row>
    <row r="19">
      <c r="A19" s="4" t="inlineStr">
        <is>
          <t>Total other income (expense)</t>
        </is>
      </c>
      <c r="B19" s="6" t="n">
        <v>-82433000</v>
      </c>
      <c r="C19" s="6" t="n">
        <v>-37331000</v>
      </c>
      <c r="D19" s="6" t="n">
        <v>-61101000</v>
      </c>
    </row>
    <row r="20">
      <c r="A20" s="4" t="inlineStr">
        <is>
          <t>Income (loss) before income taxes</t>
        </is>
      </c>
      <c r="B20" s="6" t="n">
        <v>-252263000</v>
      </c>
      <c r="C20" s="6" t="n">
        <v>-432312000</v>
      </c>
      <c r="D20" s="6" t="n">
        <v>193351000</v>
      </c>
    </row>
    <row r="21">
      <c r="A21" s="4" t="inlineStr">
        <is>
          <t>Income tax (provision) benefit, net</t>
        </is>
      </c>
      <c r="B21" s="6" t="n">
        <v>34153000</v>
      </c>
      <c r="C21" s="6" t="n">
        <v>-46126000</v>
      </c>
      <c r="D21" s="6" t="n">
        <v>-54441000</v>
      </c>
    </row>
    <row r="22">
      <c r="A22" s="4" t="inlineStr">
        <is>
          <t>Net income (loss)</t>
        </is>
      </c>
      <c r="B22" s="6" t="n">
        <v>-218110000</v>
      </c>
      <c r="C22" s="6" t="n">
        <v>-478438000</v>
      </c>
      <c r="D22" s="6" t="n">
        <v>138910000</v>
      </c>
    </row>
    <row r="23">
      <c r="A23" s="4" t="inlineStr">
        <is>
          <t>Purchases of property and equipment, net of refunds</t>
        </is>
      </c>
      <c r="B23" s="6" t="n">
        <v>205330000</v>
      </c>
      <c r="C23" s="6" t="n">
        <v>190129000</v>
      </c>
      <c r="D23" s="6" t="n">
        <v>239403000</v>
      </c>
    </row>
    <row r="24">
      <c r="A24" s="4" t="inlineStr">
        <is>
          <t>Service revenue</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Total revenue</t>
        </is>
      </c>
      <c r="B26" s="6" t="n">
        <v>1210840000</v>
      </c>
      <c r="C26" s="6" t="n">
        <v>1448489000</v>
      </c>
      <c r="D26" s="6" t="n">
        <v>1629194000</v>
      </c>
    </row>
    <row r="27">
      <c r="A27" s="3" t="inlineStr">
        <is>
          <t>Cost of services:</t>
        </is>
      </c>
      <c r="B27" s="4" t="inlineStr">
        <is>
          <t xml:space="preserve"> </t>
        </is>
      </c>
      <c r="C27" s="4" t="inlineStr">
        <is>
          <t xml:space="preserve"> </t>
        </is>
      </c>
      <c r="D27" s="4" t="inlineStr">
        <is>
          <t xml:space="preserve"> </t>
        </is>
      </c>
    </row>
    <row r="28">
      <c r="A28" s="4" t="inlineStr">
        <is>
          <t>Connectivity services</t>
        </is>
      </c>
      <c r="B28" s="6" t="n">
        <v>370473000</v>
      </c>
      <c r="C28" s="6" t="n">
        <v>178295000</v>
      </c>
      <c r="D28" s="6" t="n">
        <v>180033000</v>
      </c>
    </row>
    <row r="29">
      <c r="A29" s="4" t="inlineStr">
        <is>
          <t>Other</t>
        </is>
      </c>
      <c r="B29" s="6" t="n">
        <v>310548000</v>
      </c>
      <c r="C29" s="6" t="n">
        <v>362650000</v>
      </c>
      <c r="D29" s="6" t="n">
        <v>382816000</v>
      </c>
    </row>
    <row r="30">
      <c r="A30" s="4" t="inlineStr">
        <is>
          <t>Total cost of services</t>
        </is>
      </c>
      <c r="B30" s="6" t="n">
        <v>681021000</v>
      </c>
      <c r="C30" s="6" t="n">
        <v>540945000</v>
      </c>
      <c r="D30" s="6" t="n">
        <v>562849000</v>
      </c>
    </row>
    <row r="31">
      <c r="A31" s="4" t="inlineStr">
        <is>
          <t>Equipment sales and other revenue</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Total revenue</t>
        </is>
      </c>
      <c r="B33" s="6" t="n">
        <v>349533000</v>
      </c>
      <c r="C33" s="6" t="n">
        <v>299367000</v>
      </c>
      <c r="D33" s="6" t="n">
        <v>374149000</v>
      </c>
    </row>
    <row r="34">
      <c r="A34" s="3" t="inlineStr">
        <is>
          <t>Cost of services:</t>
        </is>
      </c>
      <c r="B34" s="4" t="inlineStr">
        <is>
          <t xml:space="preserve"> </t>
        </is>
      </c>
      <c r="C34" s="4" t="inlineStr">
        <is>
          <t xml:space="preserve"> </t>
        </is>
      </c>
      <c r="D34" s="4" t="inlineStr">
        <is>
          <t xml:space="preserve"> </t>
        </is>
      </c>
    </row>
    <row r="35">
      <c r="A35" s="4" t="inlineStr">
        <is>
          <t>Total cost of services</t>
        </is>
      </c>
      <c r="B35" s="5" t="n">
        <v>307742000</v>
      </c>
      <c r="C35" s="5" t="n">
        <v>239336000</v>
      </c>
      <c r="D35" s="5" t="n">
        <v>29229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REPORTING - Revenue and long-lived assets by geographic area (Details) - USD ($)</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Total revenue</t>
        </is>
      </c>
      <c r="B4" s="5" t="n">
        <v>1560373000</v>
      </c>
      <c r="C4" s="5" t="n">
        <v>1747856000</v>
      </c>
      <c r="D4" s="5" t="n">
        <v>2003343000</v>
      </c>
    </row>
    <row r="5">
      <c r="A5" s="4" t="inlineStr">
        <is>
          <t>Total long-lived assets</t>
        </is>
      </c>
      <c r="B5" s="6" t="n">
        <v>2441784000</v>
      </c>
      <c r="C5" s="6" t="n">
        <v>2689195000</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Total revenue</t>
        </is>
      </c>
      <c r="B8" s="6" t="n">
        <v>1239679000</v>
      </c>
      <c r="C8" s="6" t="n">
        <v>1398123000</v>
      </c>
      <c r="D8" s="6" t="n">
        <v>1595906000</v>
      </c>
    </row>
    <row r="9">
      <c r="A9" s="4" t="inlineStr">
        <is>
          <t>Total long-lived assets</t>
        </is>
      </c>
      <c r="B9" s="6" t="n">
        <v>2342387000</v>
      </c>
      <c r="C9" s="6" t="n">
        <v>2517036000</v>
      </c>
      <c r="D9" s="4" t="inlineStr">
        <is>
          <t xml:space="preserve"> </t>
        </is>
      </c>
    </row>
    <row r="10">
      <c r="A10" s="4" t="inlineStr">
        <is>
          <t>South and Central America</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revenue</t>
        </is>
      </c>
      <c r="B12" s="6" t="n">
        <v>147694000</v>
      </c>
      <c r="C12" s="6" t="n">
        <v>159520000</v>
      </c>
      <c r="D12" s="6" t="n">
        <v>171318000</v>
      </c>
    </row>
    <row r="13">
      <c r="A13" s="4" t="inlineStr">
        <is>
          <t>Total long-lived assets</t>
        </is>
      </c>
      <c r="B13" s="6" t="n">
        <v>74365000</v>
      </c>
      <c r="C13" s="6" t="n">
        <v>149472000</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Total revenue</t>
        </is>
      </c>
      <c r="B16" s="6" t="n">
        <v>173000000</v>
      </c>
      <c r="C16" s="6" t="n">
        <v>190213000</v>
      </c>
      <c r="D16" s="5" t="n">
        <v>236119000</v>
      </c>
    </row>
    <row r="17">
      <c r="A17" s="4" t="inlineStr">
        <is>
          <t>Total long-lived assets</t>
        </is>
      </c>
      <c r="B17" s="5" t="n">
        <v>25032000</v>
      </c>
      <c r="C17" s="5" t="n">
        <v>22687000</v>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4</t>
        </is>
      </c>
    </row>
    <row r="3">
      <c r="A3" s="3" t="inlineStr">
        <is>
          <t>ORGANIZATION AND BUSINESS ACTIVITIES</t>
        </is>
      </c>
      <c r="B3" s="4" t="inlineStr">
        <is>
          <t xml:space="preserve"> </t>
        </is>
      </c>
    </row>
    <row r="4">
      <c r="A4" s="4" t="inlineStr">
        <is>
          <t>ORGANIZATION AND BUSINESS ACTIVITIES</t>
        </is>
      </c>
      <c r="B4" s="4" t="inlineStr">
        <is>
          <t>NOTE 1. ORGANIZATION AND BUSINESS ACTIVITIES Principal Business Hughes Satellite Systems Corporation (which, together with its subsidiaries, is referred to as “HSSC,” the “Company,” “we,” “us” and “our”) is a holding company and a subsidiary of EchoStar Corporation (“EchoStar” and “parent”). We were formed as a Colorado corporation in March 2011 to facilitate the acquisition by EchoStar (the “Hughes Acquisition”) of Hughes Communications, Inc. and its subsidiaries and related financing transactions. In connection with our formation, EchoStar contributed the assets and liabilities of its satellite services business to us, including the principal operating subsidiary of its satellite services business, EchoStar Satellite Services L.L.C. Substantially all of the voting power of the shares of EchoStar is owned beneficially by Charles W. Ergen, our Chairman, and by certain entities established for the benefit of his family. We manage our business activities on a consolidated basis and operate as a single operating segment: Hughes. Historically, we reported two primary business segments: (1) Hughes; and (2) EchoStar Satellite Services. See Note 13 for information regarding our segment reporting. ● Hughes segment — We offer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We offer a robust suite of integrated, multi-transport solutions to enable airline and airline service providers to deliver reliable in-flight network connectivity serving both commercial and business aviation. As of December 31, 2024, we had 883,000 Broadband subscribers. We currently lease the capacity of EchoStar XXIV from an affiliate of ours, EchoStar XXIV L.L.C., effective December 2023. The EchoStar XXIV satellite began service in December 2023, bringing additional broadband capacity across North and South America and is an integral part of our satellite services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mponents of Contract Balances (Details) - USD ($) $ in Thousands</t>
        </is>
      </c>
      <c r="B1" s="2" t="inlineStr">
        <is>
          <t>12 Months Ended</t>
        </is>
      </c>
    </row>
    <row r="2">
      <c r="B2" s="2" t="inlineStr">
        <is>
          <t>Dec. 31, 2024</t>
        </is>
      </c>
      <c r="C2" s="2" t="inlineStr">
        <is>
          <t>Dec. 31, 2023</t>
        </is>
      </c>
    </row>
    <row r="3">
      <c r="A3" s="3" t="inlineStr">
        <is>
          <t>Trade accounts receivable and contract assets, net:</t>
        </is>
      </c>
      <c r="B3" s="4" t="inlineStr">
        <is>
          <t xml:space="preserve"> </t>
        </is>
      </c>
      <c r="C3" s="4" t="inlineStr">
        <is>
          <t xml:space="preserve"> </t>
        </is>
      </c>
    </row>
    <row r="4">
      <c r="A4" s="4" t="inlineStr">
        <is>
          <t>Contract assets</t>
        </is>
      </c>
      <c r="B4" s="5" t="n">
        <v>108007</v>
      </c>
      <c r="C4" s="5" t="n">
        <v>66095</v>
      </c>
    </row>
    <row r="5">
      <c r="A5" s="3" t="inlineStr">
        <is>
          <t>Contract liabilities:</t>
        </is>
      </c>
      <c r="B5" s="4" t="inlineStr">
        <is>
          <t xml:space="preserve"> </t>
        </is>
      </c>
      <c r="C5" s="4" t="inlineStr">
        <is>
          <t xml:space="preserve"> </t>
        </is>
      </c>
    </row>
    <row r="6">
      <c r="A6" s="4" t="inlineStr">
        <is>
          <t>Current</t>
        </is>
      </c>
      <c r="B6" s="6" t="n">
        <v>81558</v>
      </c>
      <c r="C6" s="6" t="n">
        <v>116187</v>
      </c>
    </row>
    <row r="7">
      <c r="A7" s="4" t="inlineStr">
        <is>
          <t>Noncurrent</t>
        </is>
      </c>
      <c r="B7" s="6" t="n">
        <v>1068</v>
      </c>
      <c r="C7" s="6" t="n">
        <v>7401</v>
      </c>
    </row>
    <row r="8">
      <c r="A8" s="4" t="inlineStr">
        <is>
          <t>Total contract liabilities</t>
        </is>
      </c>
      <c r="B8" s="6" t="n">
        <v>82626</v>
      </c>
      <c r="C8" s="5" t="n">
        <v>123588</v>
      </c>
    </row>
    <row r="9">
      <c r="A9" s="4" t="inlineStr">
        <is>
          <t>Revenue recognized</t>
        </is>
      </c>
      <c r="B9" s="5" t="n">
        <v>101000</v>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Allowance for Doubtful Accounts Activity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period</t>
        </is>
      </c>
      <c r="B4" s="5" t="n">
        <v>20399</v>
      </c>
      <c r="C4" s="5" t="n">
        <v>15358</v>
      </c>
      <c r="D4" s="5" t="n">
        <v>14588</v>
      </c>
    </row>
    <row r="5">
      <c r="A5" s="4" t="inlineStr">
        <is>
          <t>Current period provision for expected losses</t>
        </is>
      </c>
      <c r="B5" s="6" t="n">
        <v>25653</v>
      </c>
      <c r="C5" s="6" t="n">
        <v>34085</v>
      </c>
      <c r="D5" s="6" t="n">
        <v>32910</v>
      </c>
    </row>
    <row r="6">
      <c r="A6" s="4" t="inlineStr">
        <is>
          <t>Write-offs charged against allowance</t>
        </is>
      </c>
      <c r="B6" s="6" t="n">
        <v>-34193</v>
      </c>
      <c r="C6" s="6" t="n">
        <v>-29371</v>
      </c>
      <c r="D6" s="6" t="n">
        <v>-36011</v>
      </c>
    </row>
    <row r="7">
      <c r="A7" s="4" t="inlineStr">
        <is>
          <t>Foreign currency translation</t>
        </is>
      </c>
      <c r="B7" s="6" t="n">
        <v>-545</v>
      </c>
      <c r="C7" s="6" t="n">
        <v>327</v>
      </c>
      <c r="D7" s="6" t="n">
        <v>3871</v>
      </c>
    </row>
    <row r="8">
      <c r="A8" s="4" t="inlineStr">
        <is>
          <t>Balance at end of period</t>
        </is>
      </c>
      <c r="B8" s="5" t="n">
        <v>11314</v>
      </c>
      <c r="C8" s="5" t="n">
        <v>20399</v>
      </c>
      <c r="D8" s="5" t="n">
        <v>153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Other noncurrent assets, net</t>
        </is>
      </c>
      <c r="B3" s="5" t="n">
        <v>18</v>
      </c>
    </row>
    <row r="4">
      <c r="A4" s="4" t="inlineStr">
        <is>
          <t>Remaining performance obligation</t>
        </is>
      </c>
      <c r="B4" s="5" t="n">
        <v>1600</v>
      </c>
    </row>
    <row r="5">
      <c r="A5" s="4" t="inlineStr">
        <is>
          <t>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Performance obligation period</t>
        </is>
      </c>
      <c r="B7" s="4" t="inlineStr">
        <is>
          <t>1 year</t>
        </is>
      </c>
    </row>
    <row r="8">
      <c r="A8" s="4" t="inlineStr">
        <is>
          <t>Remaining performance obligation, percentage</t>
        </is>
      </c>
      <c r="B8" s="8" t="n">
        <v>0.27</v>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period</t>
        </is>
      </c>
      <c r="B11" s="4" t="inlineStr">
        <is>
          <t>2 years</t>
        </is>
      </c>
    </row>
    <row r="12">
      <c r="A12" s="4" t="inlineStr">
        <is>
          <t>Remaining performance obligation, percentage</t>
        </is>
      </c>
      <c r="B12" s="8" t="n">
        <v>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ctivity in Contract Acquisition Costs (Details) - USD ($)</t>
        </is>
      </c>
      <c r="B1" s="2" t="inlineStr">
        <is>
          <t>12 Months Ended</t>
        </is>
      </c>
    </row>
    <row r="2">
      <c r="B2" s="2" t="inlineStr">
        <is>
          <t>Dec. 31, 2024</t>
        </is>
      </c>
      <c r="C2" s="2" t="inlineStr">
        <is>
          <t>Dec. 31, 2023</t>
        </is>
      </c>
      <c r="D2" s="2" t="inlineStr">
        <is>
          <t>Dec. 31, 2022</t>
        </is>
      </c>
    </row>
    <row r="3">
      <c r="A3" s="3" t="inlineStr">
        <is>
          <t>Contract Acquisition Costs</t>
        </is>
      </c>
      <c r="B3" s="4" t="inlineStr">
        <is>
          <t xml:space="preserve"> </t>
        </is>
      </c>
      <c r="C3" s="4" t="inlineStr">
        <is>
          <t xml:space="preserve"> </t>
        </is>
      </c>
      <c r="D3" s="4" t="inlineStr">
        <is>
          <t xml:space="preserve"> </t>
        </is>
      </c>
    </row>
    <row r="4">
      <c r="A4" s="4" t="inlineStr">
        <is>
          <t>Balance at beginning of period</t>
        </is>
      </c>
      <c r="B4" s="5" t="n">
        <v>49343000</v>
      </c>
      <c r="C4" s="5" t="n">
        <v>64447000</v>
      </c>
      <c r="D4" s="5" t="n">
        <v>82986000</v>
      </c>
    </row>
    <row r="5">
      <c r="A5" s="4" t="inlineStr">
        <is>
          <t>Additions</t>
        </is>
      </c>
      <c r="B5" s="6" t="n">
        <v>47883000</v>
      </c>
      <c r="C5" s="6" t="n">
        <v>44459000</v>
      </c>
      <c r="D5" s="6" t="n">
        <v>57627000</v>
      </c>
    </row>
    <row r="6">
      <c r="A6" s="4" t="inlineStr">
        <is>
          <t>Amortization expense</t>
        </is>
      </c>
      <c r="B6" s="6" t="n">
        <v>-38290000</v>
      </c>
      <c r="C6" s="6" t="n">
        <v>-60512000</v>
      </c>
      <c r="D6" s="6" t="n">
        <v>-76760000</v>
      </c>
    </row>
    <row r="7">
      <c r="A7" s="4" t="inlineStr">
        <is>
          <t>Foreign currency translation</t>
        </is>
      </c>
      <c r="B7" s="6" t="n">
        <v>-1599000</v>
      </c>
      <c r="C7" s="6" t="n">
        <v>949000</v>
      </c>
      <c r="D7" s="6" t="n">
        <v>594000</v>
      </c>
    </row>
    <row r="8">
      <c r="A8" s="4" t="inlineStr">
        <is>
          <t>Balance at end of period</t>
        </is>
      </c>
      <c r="B8" s="5" t="n">
        <v>57337000</v>
      </c>
      <c r="C8" s="5" t="n">
        <v>49343000</v>
      </c>
      <c r="D8" s="5" t="n">
        <v>64447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RECOGNITION - Schedule of Disaggregation of Revenue (Details) - USD ($)</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otal revenue</t>
        </is>
      </c>
      <c r="B4" s="5" t="n">
        <v>1560373000</v>
      </c>
      <c r="C4" s="5" t="n">
        <v>1747856000</v>
      </c>
      <c r="D4" s="5" t="n">
        <v>2003343000</v>
      </c>
    </row>
    <row r="5">
      <c r="A5" s="4" t="inlineStr">
        <is>
          <t>Service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t>
        </is>
      </c>
      <c r="B7" s="6" t="n">
        <v>1210840000</v>
      </c>
      <c r="C7" s="6" t="n">
        <v>1448489000</v>
      </c>
      <c r="D7" s="6" t="n">
        <v>1629194000</v>
      </c>
    </row>
    <row r="8">
      <c r="A8" s="4" t="inlineStr">
        <is>
          <t>Services</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t>
        </is>
      </c>
      <c r="B10" s="6" t="n">
        <v>1196394000</v>
      </c>
      <c r="C10" s="6" t="n">
        <v>1401438000</v>
      </c>
      <c r="D10" s="6" t="n">
        <v>1564819000</v>
      </c>
    </row>
    <row r="11">
      <c r="A11" s="4" t="inlineStr">
        <is>
          <t>Lease revenue</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revenue</t>
        </is>
      </c>
      <c r="B13" s="6" t="n">
        <v>14446000</v>
      </c>
      <c r="C13" s="6" t="n">
        <v>47051000</v>
      </c>
      <c r="D13" s="6" t="n">
        <v>64375000</v>
      </c>
    </row>
    <row r="14">
      <c r="A14" s="4" t="inlineStr">
        <is>
          <t>Equipment sales and other revenue</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revenue</t>
        </is>
      </c>
      <c r="B16" s="6" t="n">
        <v>349533000</v>
      </c>
      <c r="C16" s="6" t="n">
        <v>299367000</v>
      </c>
      <c r="D16" s="6" t="n">
        <v>374149000</v>
      </c>
    </row>
    <row r="17">
      <c r="A17" s="4" t="inlineStr">
        <is>
          <t>Equipment sale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revenue</t>
        </is>
      </c>
      <c r="B19" s="6" t="n">
        <v>205178000</v>
      </c>
      <c r="C19" s="6" t="n">
        <v>140429000</v>
      </c>
      <c r="D19" s="6" t="n">
        <v>119107000</v>
      </c>
    </row>
    <row r="20">
      <c r="A20" s="4" t="inlineStr">
        <is>
          <t>Design, development and construction services</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revenue</t>
        </is>
      </c>
      <c r="B22" s="6" t="n">
        <v>133520000</v>
      </c>
      <c r="C22" s="6" t="n">
        <v>145507000</v>
      </c>
      <c r="D22" s="6" t="n">
        <v>246265000</v>
      </c>
    </row>
    <row r="23">
      <c r="A23" s="4" t="inlineStr">
        <is>
          <t>Lease revenue</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Total revenue</t>
        </is>
      </c>
      <c r="B25" s="6" t="n">
        <v>10835000</v>
      </c>
      <c r="C25" s="6" t="n">
        <v>13431000</v>
      </c>
      <c r="D25" s="6" t="n">
        <v>8777000</v>
      </c>
    </row>
    <row r="26">
      <c r="A26" s="4" t="inlineStr">
        <is>
          <t>North America</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otal revenue</t>
        </is>
      </c>
      <c r="B28" s="6" t="n">
        <v>1239679000</v>
      </c>
      <c r="C28" s="6" t="n">
        <v>1398123000</v>
      </c>
      <c r="D28" s="6" t="n">
        <v>1595906000</v>
      </c>
    </row>
    <row r="29">
      <c r="A29" s="4" t="inlineStr">
        <is>
          <t>South and Central America</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Total revenue</t>
        </is>
      </c>
      <c r="B31" s="5" t="n">
        <v>147694000</v>
      </c>
      <c r="C31" s="5" t="n">
        <v>159520000</v>
      </c>
      <c r="D31" s="5" t="n">
        <v>17131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RELATED PARTY TRANSACTIONS - Services and Other Revenue (Details) - USD ($)</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Total revenue</t>
        </is>
      </c>
      <c r="B4" s="5" t="n">
        <v>1560373000</v>
      </c>
      <c r="C4" s="5" t="n">
        <v>1747856000</v>
      </c>
      <c r="D4" s="5" t="n">
        <v>2003343000</v>
      </c>
    </row>
    <row r="5">
      <c r="A5" s="4" t="inlineStr">
        <is>
          <t>Operating expenses</t>
        </is>
      </c>
      <c r="B5" s="6" t="n">
        <v>1730203000</v>
      </c>
      <c r="C5" s="6" t="n">
        <v>2142837000</v>
      </c>
      <c r="D5" s="6" t="n">
        <v>1748891000</v>
      </c>
    </row>
    <row r="6">
      <c r="A6" s="4" t="inlineStr">
        <is>
          <t>Service revenu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otal revenue</t>
        </is>
      </c>
      <c r="B8" s="6" t="n">
        <v>1210840000</v>
      </c>
      <c r="C8" s="6" t="n">
        <v>1448489000</v>
      </c>
      <c r="D8" s="6" t="n">
        <v>1629194000</v>
      </c>
    </row>
    <row r="9">
      <c r="A9" s="4" t="inlineStr">
        <is>
          <t>EchoStar | Service revenu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Total revenue</t>
        </is>
      </c>
      <c r="B11" s="6" t="n">
        <v>4559000</v>
      </c>
      <c r="C11" s="6" t="n">
        <v>4548000</v>
      </c>
      <c r="D11" s="6" t="n">
        <v>17623000</v>
      </c>
    </row>
    <row r="12">
      <c r="A12" s="4" t="inlineStr">
        <is>
          <t>Operating expenses</t>
        </is>
      </c>
      <c r="B12" s="6" t="n">
        <v>271824000</v>
      </c>
      <c r="C12" s="6" t="n">
        <v>96239000</v>
      </c>
      <c r="D12" s="6" t="n">
        <v>75462000</v>
      </c>
    </row>
    <row r="13">
      <c r="A13" s="4" t="inlineStr">
        <is>
          <t>Related Party | DISH Network</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Total revenue</t>
        </is>
      </c>
      <c r="B15" s="6" t="n">
        <v>9636000</v>
      </c>
      <c r="C15" s="6" t="n">
        <v>12570000</v>
      </c>
      <c r="D15" s="6" t="n">
        <v>17832000</v>
      </c>
    </row>
    <row r="16">
      <c r="A16" s="4" t="inlineStr">
        <is>
          <t>Operating expenses</t>
        </is>
      </c>
      <c r="B16" s="5" t="n">
        <v>9362000</v>
      </c>
      <c r="C16" s="5" t="n">
        <v>4366000</v>
      </c>
      <c r="D16" s="5" t="n">
        <v>454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 Receivables (Details) - USD ($)</t>
        </is>
      </c>
      <c r="B1" s="2" t="inlineStr">
        <is>
          <t>Dec. 31, 2024</t>
        </is>
      </c>
      <c r="C1" s="2" t="inlineStr">
        <is>
          <t>Dec. 31, 2023</t>
        </is>
      </c>
    </row>
    <row r="2">
      <c r="A2" s="4" t="inlineStr">
        <is>
          <t>EchoStar</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Related party receivables - Echostar - current</t>
        </is>
      </c>
      <c r="B4" s="5" t="n">
        <v>10451000</v>
      </c>
      <c r="C4" s="4" t="inlineStr">
        <is>
          <t xml:space="preserve"> </t>
        </is>
      </c>
    </row>
    <row r="5">
      <c r="A5" s="4" t="inlineStr">
        <is>
          <t>Related party receivables - EchoStar - non-current</t>
        </is>
      </c>
      <c r="B5" s="6" t="n">
        <v>83228000</v>
      </c>
      <c r="C5" s="5" t="n">
        <v>61283000</v>
      </c>
    </row>
    <row r="6">
      <c r="A6" s="4" t="inlineStr">
        <is>
          <t>Total related party receivables - Echostar</t>
        </is>
      </c>
      <c r="B6" s="6" t="n">
        <v>93679000</v>
      </c>
      <c r="C6" s="6" t="n">
        <v>61283000</v>
      </c>
    </row>
    <row r="7">
      <c r="A7" s="4" t="inlineStr">
        <is>
          <t>Related Party | DISH Network</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receivables - Echostar - current</t>
        </is>
      </c>
      <c r="B9" s="5" t="n">
        <v>12292000</v>
      </c>
      <c r="C9" s="5" t="n">
        <v>503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Expens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Operating expenses</t>
        </is>
      </c>
      <c r="B4" s="5" t="n">
        <v>1730203</v>
      </c>
      <c r="C4" s="5" t="n">
        <v>2142837</v>
      </c>
      <c r="D4" s="5" t="n">
        <v>1748891</v>
      </c>
    </row>
    <row r="5">
      <c r="A5" s="4" t="inlineStr">
        <is>
          <t>Related Party | DISH Network</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perating expenses</t>
        </is>
      </c>
      <c r="B7" s="5" t="n">
        <v>9362</v>
      </c>
      <c r="C7" s="5" t="n">
        <v>4366</v>
      </c>
      <c r="D7" s="5" t="n">
        <v>45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 Payables (Details) - USD ($)</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Related party payables - EchoStar - current, net</t>
        </is>
      </c>
      <c r="B3" s="5" t="n">
        <v>99519000</v>
      </c>
      <c r="C3" s="5" t="n">
        <v>101163000</v>
      </c>
    </row>
    <row r="4">
      <c r="A4" s="4" t="inlineStr">
        <is>
          <t>Operating lease liabilities - EchoStar - current</t>
        </is>
      </c>
      <c r="B4" s="6" t="n">
        <v>72393000</v>
      </c>
      <c r="C4" s="6" t="n">
        <v>155932000</v>
      </c>
    </row>
    <row r="5">
      <c r="A5" s="4" t="inlineStr">
        <is>
          <t>Operating lease liabilities - EchoStar - noncurrent</t>
        </is>
      </c>
      <c r="B5" s="6" t="n">
        <v>830629000</v>
      </c>
      <c r="C5" s="6" t="n">
        <v>897084000</v>
      </c>
    </row>
    <row r="6">
      <c r="A6" s="4" t="inlineStr">
        <is>
          <t>Total lease liabilities</t>
        </is>
      </c>
      <c r="B6" s="6" t="n">
        <v>903022000</v>
      </c>
      <c r="C6" s="4" t="inlineStr">
        <is>
          <t xml:space="preserve"> </t>
        </is>
      </c>
    </row>
    <row r="7">
      <c r="A7" s="4" t="inlineStr">
        <is>
          <t>EchoStar</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payables - EchoStar - current, net</t>
        </is>
      </c>
      <c r="B9" s="6" t="n">
        <v>26004000</v>
      </c>
      <c r="C9" s="6" t="n">
        <v>195558000</v>
      </c>
    </row>
    <row r="10">
      <c r="A10" s="4" t="inlineStr">
        <is>
          <t>Related party payables - EchoStar - non-current</t>
        </is>
      </c>
      <c r="B10" s="6" t="n">
        <v>26143000</v>
      </c>
      <c r="C10" s="6" t="n">
        <v>26453000</v>
      </c>
    </row>
    <row r="11">
      <c r="A11" s="4" t="inlineStr">
        <is>
          <t>Total related party payables - EchoStar</t>
        </is>
      </c>
      <c r="B11" s="6" t="n">
        <v>52147000</v>
      </c>
      <c r="C11" s="6" t="n">
        <v>222011000</v>
      </c>
    </row>
    <row r="12">
      <c r="A12" s="4" t="inlineStr">
        <is>
          <t>Operating lease liabilities - EchoStar - current</t>
        </is>
      </c>
      <c r="B12" s="6" t="n">
        <v>55869000</v>
      </c>
      <c r="C12" s="6" t="n">
        <v>138694000</v>
      </c>
    </row>
    <row r="13">
      <c r="A13" s="4" t="inlineStr">
        <is>
          <t>Operating lease liabilities - EchoStar - noncurrent</t>
        </is>
      </c>
      <c r="B13" s="6" t="n">
        <v>695225000</v>
      </c>
      <c r="C13" s="6" t="n">
        <v>755379000</v>
      </c>
    </row>
    <row r="14">
      <c r="A14" s="4" t="inlineStr">
        <is>
          <t>Total lease liabilities</t>
        </is>
      </c>
      <c r="B14" s="6" t="n">
        <v>751094000</v>
      </c>
      <c r="C14" s="6" t="n">
        <v>894073000</v>
      </c>
    </row>
    <row r="15">
      <c r="A15" s="4" t="inlineStr">
        <is>
          <t>Related Party | DISH Network</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payables - EchoStar - current, net</t>
        </is>
      </c>
      <c r="B17" s="5" t="n">
        <v>15094000</v>
      </c>
      <c r="C17" s="5" t="n">
        <v>184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14" customWidth="1" min="10" max="10"/>
    <col width="19" customWidth="1" min="11" max="11"/>
    <col width="19" customWidth="1" min="12" max="12"/>
    <col width="14" customWidth="1" min="13" max="13"/>
    <col width="14" customWidth="1" min="14" max="14"/>
    <col width="19" customWidth="1" min="15" max="15"/>
    <col width="14" customWidth="1" min="16" max="16"/>
    <col width="14" customWidth="1" min="17" max="17"/>
    <col width="14" customWidth="1" min="18" max="18"/>
    <col width="22" customWidth="1" min="19" max="19"/>
    <col width="22" customWidth="1" min="20" max="20"/>
    <col width="22" customWidth="1" min="21" max="21"/>
    <col width="22" customWidth="1" min="22" max="22"/>
  </cols>
  <sheetData>
    <row r="1">
      <c r="A1" s="1" t="inlineStr">
        <is>
          <t>RELATED PARTY TRANSACTIONS - Narrative (Details)</t>
        </is>
      </c>
      <c r="D1" s="2" t="inlineStr">
        <is>
          <t>1 Months Ended</t>
        </is>
      </c>
      <c r="S1" s="2" t="inlineStr">
        <is>
          <t>3 Months Ended</t>
        </is>
      </c>
      <c r="T1" s="2" t="inlineStr">
        <is>
          <t>12 Months Ended</t>
        </is>
      </c>
    </row>
    <row r="2">
      <c r="B2" s="2" t="inlineStr">
        <is>
          <t>Mar. 12, 2024 USD ($)</t>
        </is>
      </c>
      <c r="C2" s="2" t="inlineStr">
        <is>
          <t>Feb. 15, 2024 USD ($)</t>
        </is>
      </c>
      <c r="D2" s="2" t="inlineStr">
        <is>
          <t>Dec. 31, 2024 USD ($)</t>
        </is>
      </c>
      <c r="E2" s="2" t="inlineStr">
        <is>
          <t>Sep. 30, 2024 USD ($)</t>
        </is>
      </c>
      <c r="F2" s="2" t="inlineStr">
        <is>
          <t>Jun. 30, 2024 USD ($)</t>
        </is>
      </c>
      <c r="G2" s="2" t="inlineStr">
        <is>
          <t>Mar. 31, 2024 USD ($)</t>
        </is>
      </c>
      <c r="H2" s="2" t="inlineStr">
        <is>
          <t>Dec. 31, 2023 USD ($)</t>
        </is>
      </c>
      <c r="I2" s="2" t="inlineStr">
        <is>
          <t>May 31, 2022</t>
        </is>
      </c>
      <c r="J2" s="2" t="inlineStr">
        <is>
          <t>Jun. 30, 2021</t>
        </is>
      </c>
      <c r="K2" s="2" t="inlineStr">
        <is>
          <t>Mar. 31, 2021 item</t>
        </is>
      </c>
      <c r="L2" s="2" t="inlineStr">
        <is>
          <t>Sep. 30, 2019 item</t>
        </is>
      </c>
      <c r="M2" s="2" t="inlineStr">
        <is>
          <t>Feb. 28, 2019</t>
        </is>
      </c>
      <c r="N2" s="2" t="inlineStr">
        <is>
          <t>Mar. 31, 2017</t>
        </is>
      </c>
      <c r="O2" s="2" t="inlineStr">
        <is>
          <t>Jul. 31, 2015 item</t>
        </is>
      </c>
      <c r="P2" s="2" t="inlineStr">
        <is>
          <t>Oct. 31, 2012</t>
        </is>
      </c>
      <c r="Q2" s="2" t="inlineStr">
        <is>
          <t>Mar. 31, 2012</t>
        </is>
      </c>
      <c r="R2" s="2" t="inlineStr">
        <is>
          <t>Jan. 31, 2010</t>
        </is>
      </c>
      <c r="S2" s="2" t="inlineStr">
        <is>
          <t>Jun. 30, 2023 USD ($)</t>
        </is>
      </c>
      <c r="T2" s="2" t="inlineStr">
        <is>
          <t>Dec. 31, 2024 USD ($)</t>
        </is>
      </c>
      <c r="U2" s="2" t="inlineStr">
        <is>
          <t>Dec. 31, 2023 USD ($)</t>
        </is>
      </c>
      <c r="V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560373000</v>
      </c>
      <c r="U4" s="5" t="n">
        <v>1747856000</v>
      </c>
      <c r="V4" s="5" t="n">
        <v>2003343000</v>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730203000</v>
      </c>
      <c r="U5" s="6" t="n">
        <v>2142837000</v>
      </c>
      <c r="V5" s="6" t="n">
        <v>1748891000</v>
      </c>
    </row>
    <row r="6">
      <c r="A6" s="4" t="inlineStr">
        <is>
          <t>Return of 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0000000</v>
      </c>
      <c r="U6" s="4" t="inlineStr">
        <is>
          <t xml:space="preserve"> </t>
        </is>
      </c>
      <c r="V6" s="4" t="inlineStr">
        <is>
          <t xml:space="preserve"> </t>
        </is>
      </c>
    </row>
    <row r="7">
      <c r="A7" s="4" t="inlineStr">
        <is>
          <t>Other-than-temporary impairment losses on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3400000</v>
      </c>
      <c r="V7" s="4" t="inlineStr">
        <is>
          <t xml:space="preserve"> </t>
        </is>
      </c>
    </row>
    <row r="8">
      <c r="A8" s="4" t="inlineStr">
        <is>
          <t>Hughes Broadband Distribu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quired minimum notice for termination of agreement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180 days</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greement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5 years</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utomatic renewal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1 year</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choStar XXIV Satellite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atellite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7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atellite monthly leas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payments of lease obligation</t>
        </is>
      </c>
      <c r="B17" s="4" t="inlineStr">
        <is>
          <t xml:space="preserve"> </t>
        </is>
      </c>
      <c r="C17" s="4" t="inlineStr">
        <is>
          <t xml:space="preserve"> </t>
        </is>
      </c>
      <c r="D17" s="4" t="inlineStr">
        <is>
          <t xml:space="preserve"> </t>
        </is>
      </c>
      <c r="E17" s="4" t="inlineStr">
        <is>
          <t xml:space="preserve"> </t>
        </is>
      </c>
      <c r="F17" s="5" t="n">
        <v>85000000</v>
      </c>
      <c r="G17" s="5" t="n">
        <v>1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luxe/EchoSta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lated party receivables - Echostar - current</t>
        </is>
      </c>
      <c r="B20" s="4" t="inlineStr">
        <is>
          <t xml:space="preserve"> </t>
        </is>
      </c>
      <c r="C20" s="4" t="inlineStr">
        <is>
          <t xml:space="preserve"> </t>
        </is>
      </c>
      <c r="D20" s="5" t="n">
        <v>992000</v>
      </c>
      <c r="E20" s="4" t="inlineStr">
        <is>
          <t xml:space="preserve"> </t>
        </is>
      </c>
      <c r="F20" s="4" t="inlineStr">
        <is>
          <t xml:space="preserve"> </t>
        </is>
      </c>
      <c r="G20" s="4" t="inlineStr">
        <is>
          <t xml:space="preserve"> </t>
        </is>
      </c>
      <c r="H20" s="5" t="n">
        <v>1247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992000</v>
      </c>
      <c r="U20" s="6" t="n">
        <v>1247000</v>
      </c>
      <c r="V20" s="4" t="inlineStr">
        <is>
          <t xml:space="preserve"> </t>
        </is>
      </c>
    </row>
    <row r="21">
      <c r="A21" s="4" t="inlineStr">
        <is>
          <t>Equity interest, percentage in joint venture</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8" t="n">
        <v>0.5</v>
      </c>
      <c r="U21" s="4" t="inlineStr">
        <is>
          <t xml:space="preserve"> </t>
        </is>
      </c>
      <c r="V21" s="4" t="inlineStr">
        <is>
          <t xml:space="preserve"> </t>
        </is>
      </c>
    </row>
    <row r="22">
      <c r="A22" s="4" t="inlineStr">
        <is>
          <t>Broadband Connectivity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 interest, percentage in joint venture</t>
        </is>
      </c>
      <c r="B24" s="4" t="inlineStr">
        <is>
          <t xml:space="preserve"> </t>
        </is>
      </c>
      <c r="C24" s="4" t="inlineStr">
        <is>
          <t xml:space="preserve"> </t>
        </is>
      </c>
      <c r="D24" s="8"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0.2</v>
      </c>
      <c r="U24" s="4" t="inlineStr">
        <is>
          <t xml:space="preserve"> </t>
        </is>
      </c>
      <c r="V24" s="4" t="inlineStr">
        <is>
          <t xml:space="preserve"> </t>
        </is>
      </c>
    </row>
    <row r="25">
      <c r="A25" s="4" t="inlineStr">
        <is>
          <t>Return of 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0000000</v>
      </c>
      <c r="U25" s="4" t="inlineStr">
        <is>
          <t xml:space="preserve"> </t>
        </is>
      </c>
      <c r="V25" s="4" t="inlineStr">
        <is>
          <t xml:space="preserve"> </t>
        </is>
      </c>
    </row>
    <row r="26">
      <c r="A26" s="4" t="inlineStr">
        <is>
          <t>Other-than-temporary impairment losses on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3000000</v>
      </c>
      <c r="T26" s="5" t="n">
        <v>20000000</v>
      </c>
      <c r="U26" s="4" t="inlineStr">
        <is>
          <t xml:space="preserve"> </t>
        </is>
      </c>
      <c r="V26" s="4" t="inlineStr">
        <is>
          <t xml:space="preserve"> </t>
        </is>
      </c>
    </row>
    <row r="27">
      <c r="A27" s="4" t="inlineStr">
        <is>
          <t>Hughes Systiq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wnership interest in related party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8" t="n">
        <v>0.42</v>
      </c>
      <c r="U29" s="4" t="inlineStr">
        <is>
          <t xml:space="preserve"> </t>
        </is>
      </c>
      <c r="V29" s="4" t="inlineStr">
        <is>
          <t xml:space="preserve"> </t>
        </is>
      </c>
    </row>
    <row r="30">
      <c r="A30" s="4" t="inlineStr">
        <is>
          <t>EchoSt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ividends</t>
        </is>
      </c>
      <c r="B32" s="5" t="n">
        <v>500000000</v>
      </c>
      <c r="C32" s="5" t="n">
        <v>529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luxe/EchoStar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ceeds from dividends received</t>
        </is>
      </c>
      <c r="B35" s="4" t="inlineStr">
        <is>
          <t xml:space="preserve"> </t>
        </is>
      </c>
      <c r="C35" s="4" t="inlineStr">
        <is>
          <t xml:space="preserve"> </t>
        </is>
      </c>
      <c r="D35" s="5" t="n">
        <v>1000000</v>
      </c>
      <c r="E35" s="5" t="n">
        <v>2000000</v>
      </c>
      <c r="F35" s="4" t="inlineStr">
        <is>
          <t xml:space="preserve"> </t>
        </is>
      </c>
      <c r="G35" s="5" t="n">
        <v>3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lated Party | TerreSta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inimum termination notice period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1 day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quired minimum notice for termination of agreement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90 day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lated Party | DBSD North America Agreement | Quarter to Quar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inimum termination notice period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180 days</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quired minimum notice for termination of agreement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120 days</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lated Party | Hughes Equipment And Servic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inimum termination notice period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365 days</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quired minimum notice for termination of agreement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180 day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greement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5 year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utomatic renewal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1 year</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lated Party | Amended and restated professional service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quired minimum notice for termination of agreement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60 days</t>
        </is>
      </c>
      <c r="S52" s="4" t="inlineStr">
        <is>
          <t xml:space="preserve"> </t>
        </is>
      </c>
      <c r="T52" s="4" t="inlineStr">
        <is>
          <t xml:space="preserve"> </t>
        </is>
      </c>
      <c r="U52" s="4" t="inlineStr">
        <is>
          <t xml:space="preserve"> </t>
        </is>
      </c>
      <c r="V52" s="4" t="inlineStr">
        <is>
          <t xml:space="preserve"> </t>
        </is>
      </c>
    </row>
    <row r="53">
      <c r="A53" s="4" t="inlineStr">
        <is>
          <t>Automatic renewal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1 year</t>
        </is>
      </c>
      <c r="S53" s="4" t="inlineStr">
        <is>
          <t xml:space="preserve"> </t>
        </is>
      </c>
      <c r="T53" s="4" t="inlineStr">
        <is>
          <t xml:space="preserve"> </t>
        </is>
      </c>
      <c r="U53" s="4" t="inlineStr">
        <is>
          <t xml:space="preserve"> </t>
        </is>
      </c>
      <c r="V53" s="4" t="inlineStr">
        <is>
          <t xml:space="preserve"> </t>
        </is>
      </c>
    </row>
    <row r="54">
      <c r="A54" s="4" t="inlineStr">
        <is>
          <t>Required minimum notice for termination of individual service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30 days</t>
        </is>
      </c>
      <c r="S54" s="4" t="inlineStr">
        <is>
          <t xml:space="preserve"> </t>
        </is>
      </c>
      <c r="T54" s="4" t="inlineStr">
        <is>
          <t xml:space="preserve"> </t>
        </is>
      </c>
      <c r="U54" s="4" t="inlineStr">
        <is>
          <t xml:space="preserve"> </t>
        </is>
      </c>
      <c r="V54" s="4" t="inlineStr">
        <is>
          <t xml:space="preserve"> </t>
        </is>
      </c>
    </row>
    <row r="55">
      <c r="A55" s="4" t="inlineStr">
        <is>
          <t>Related Party | Collocation and Antenna Space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renewal terms | ite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4</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Term of renewal option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3 years</t>
        </is>
      </c>
      <c r="P58" s="4" t="inlineStr">
        <is>
          <t xml:space="preserve"> </t>
        </is>
      </c>
      <c r="Q58" s="4" t="inlineStr">
        <is>
          <t xml:space="preserve"> </t>
        </is>
      </c>
      <c r="R58" s="4" t="inlineStr">
        <is>
          <t xml:space="preserve"> </t>
        </is>
      </c>
      <c r="S58" s="4" t="inlineStr">
        <is>
          <t xml:space="preserve"> </t>
        </is>
      </c>
      <c r="T58" s="4" t="inlineStr">
        <is>
          <t>3 years</t>
        </is>
      </c>
      <c r="U58" s="4" t="inlineStr">
        <is>
          <t xml:space="preserve"> </t>
        </is>
      </c>
      <c r="V58" s="4" t="inlineStr">
        <is>
          <t xml:space="preserve"> </t>
        </is>
      </c>
    </row>
    <row r="59">
      <c r="A59" s="4" t="inlineStr">
        <is>
          <t>Related Party | Collocation and Antenna Space agreements | Cheyenne, Wyom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reement term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5 year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renewal terms |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Term of renewal option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3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lated Party | Collocation and Antenna Space agreements | Cheyenne, Wyoming And Gilbert, Arizon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greement term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5 year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renewal terms | ite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lated Party | Hughes Broadband Master Services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quired minimum notice for termination of agreement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90 days</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utomatic renewal period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1 year</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st of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5000000</v>
      </c>
      <c r="U72" s="6" t="n">
        <v>2000000</v>
      </c>
      <c r="V72" s="6" t="n">
        <v>7000000</v>
      </c>
    </row>
    <row r="73">
      <c r="A73" s="4" t="inlineStr">
        <is>
          <t>Related Party | TT&amp;C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Term of renewal option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 year</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equired renewal notice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90 days</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Termination notice required (month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12 months</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lated Party | Referral Marketing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Termination not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90 days</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elated Party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terest rate</t>
        </is>
      </c>
      <c r="B83" s="4" t="inlineStr">
        <is>
          <t xml:space="preserve"> </t>
        </is>
      </c>
      <c r="C83" s="4" t="inlineStr">
        <is>
          <t xml:space="preserve"> </t>
        </is>
      </c>
      <c r="D83" s="8" t="n">
        <v>0.0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8" t="n">
        <v>0.03</v>
      </c>
      <c r="U83" s="4" t="inlineStr">
        <is>
          <t xml:space="preserve"> </t>
        </is>
      </c>
      <c r="V83" s="4" t="inlineStr">
        <is>
          <t xml:space="preserve"> </t>
        </is>
      </c>
    </row>
    <row r="84">
      <c r="A84" s="4" t="inlineStr">
        <is>
          <t>Related Party | Maximum | Collocation and Antenna Space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equired renewal notice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180 days</t>
        </is>
      </c>
      <c r="U86" s="4" t="inlineStr">
        <is>
          <t xml:space="preserve"> </t>
        </is>
      </c>
      <c r="V86" s="4" t="inlineStr">
        <is>
          <t xml:space="preserve"> </t>
        </is>
      </c>
    </row>
    <row r="87">
      <c r="A87" s="4" t="inlineStr">
        <is>
          <t>Related Party | Maximum | Collocation and Antenna Space agreements | Cheyenne, Wyom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Required renewal notice (day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120 days</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Related Party | Maximum | Collocation and Antenna Space agreements | Cheyenne, Wyoming And Gilbert, Arizon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RELATED PARTY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Term of renewal option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3 year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quired renewal notice (day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120 days</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lated Party | Minimum | Collocation and Antenna Space agreements | Cheyenne, Wyom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equired renewal notice (day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90 days</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Related Party | Minimum | Collocation and Antenna Space agreements | Cheyenne, Wyoming And Gilbert, Arizon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Required renewal notice (day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90 days</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Related Party | EchoStar Mobile Limi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RELATED PARTY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Total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5000000</v>
      </c>
      <c r="U102" s="6" t="n">
        <v>5000000</v>
      </c>
      <c r="V102" s="6" t="n">
        <v>18000000</v>
      </c>
    </row>
    <row r="103">
      <c r="A103" s="4" t="inlineStr">
        <is>
          <t>Interest rate on converted receivables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8" t="n">
        <v>0.05</v>
      </c>
      <c r="U103" s="4" t="inlineStr">
        <is>
          <t xml:space="preserve"> </t>
        </is>
      </c>
      <c r="V103" s="4" t="inlineStr">
        <is>
          <t xml:space="preserve"> </t>
        </is>
      </c>
    </row>
    <row r="104">
      <c r="A104" s="4" t="inlineStr">
        <is>
          <t>Related Party | TerreStar Solutions,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RELATED PARTY TRANSA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Total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2000000</v>
      </c>
      <c r="U106" s="5" t="n">
        <v>2000000</v>
      </c>
      <c r="V106" s="5" t="n">
        <v>2000000</v>
      </c>
    </row>
    <row r="107">
      <c r="A107" s="4" t="inlineStr">
        <is>
          <t>Investment nonvoting interest ownership percentage(at least)</t>
        </is>
      </c>
      <c r="B107" s="4" t="inlineStr">
        <is>
          <t xml:space="preserve"> </t>
        </is>
      </c>
      <c r="C107" s="4" t="inlineStr">
        <is>
          <t xml:space="preserve"> </t>
        </is>
      </c>
      <c r="D107" s="8" t="n">
        <v>0.3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8" t="n">
        <v>0.33</v>
      </c>
      <c r="U107" s="4" t="inlineStr">
        <is>
          <t xml:space="preserve"> </t>
        </is>
      </c>
      <c r="V107" s="4" t="inlineStr">
        <is>
          <t xml:space="preserve"> </t>
        </is>
      </c>
    </row>
    <row r="108">
      <c r="A108" s="4" t="inlineStr">
        <is>
          <t>Related party receivables - Echostar - current</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0</v>
      </c>
      <c r="U108" s="4" t="inlineStr">
        <is>
          <t xml:space="preserve"> </t>
        </is>
      </c>
      <c r="V108" s="4" t="inlineStr">
        <is>
          <t xml:space="preserve"> </t>
        </is>
      </c>
    </row>
  </sheetData>
  <mergeCells count="3">
    <mergeCell ref="A1:A2"/>
    <mergeCell ref="D1:R1"/>
    <mergeCell ref="T1:V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 NOTE 2. SUMMARY OF SIGNIFICANT ACCOUNTING POLICIES Principles of Consolidation and Basis of Presentation ​ The accompanying consolidated financial statements include all balances and results of operations of HSSC and our consolidated subsidiaries and are prepared in conformity with U.S. generally accepted accounting principles (“GAAP”). We consolidate all majority owned subsidiaries, investments in entities in which we have controlling influence and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solidated Statements of Operations. All significant intercompany accounts and transactions have been eliminated in consolidation. Certain prior period amounts have been reclassified to conform to the current period presentation. ​ Use of Estimates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self-insurance obligations, deferred taxes and related valuation allowances, uncertain tax positions, loss contingencies, fair value of financial instruments, fair value of options granted under EchoStar’s stock based compensation plans, fair value of assets and liabilities acquired in business combinations, inputs or outputs used to recognize revenue over time, including amortization periods for deferred contract acquisition costs and relative standalone selling prices of performance obligations, finance leases, asset impairments, estimates of future cash flows used to evaluate and recognize impairments, useful lives of property, equipment and intangible assets, and incremental borrowing rate (“IBR”) on lease right of use assets, nonrefundable upfront fees, independent third-party retailer incentives and subscriber lives and likelihood of certain contingent event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Cash and Cash Equivalents We consider all liquid investments purchased with a remaining maturity of 90 days or less at the date of acquisition to be cash equivalents. Cash equivalents as of December 31, 2024 and 2023 may consist of money market funds, government bonds, corporate notes and commercial paper. The amortized cost of these investments approximates their fair value. 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We routinely assess the financial strength of significant customers, and this assessment, combined with the large number and geographical diversity of its customers, limits our concentration of risk with respect to receivables from contracts with customers. During the year ended December 31, 2024 we wrote off the portion of the balance owed from a single significant customer which was not previously included in our allowance for credit losses to bad debt expense, which is a component of “Selling, general and administrative expenses” in the Consolidated Statements of Operations. As of December 31, 2024 our concentration of credit risk is approximately evenly spread across our portfolio. Marketable Investment Securities All equity securities are carried at fair value, with changes in fair value recognized in “Other, net” within “Other income (expense)” on our Consolidated Statements of Operation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 Receivables and Related Allowance for Credit Losses General Accounts Receivable ​ Trade accounts receivable represent our unconditional rights to consideration arising from our performance under our customer contracts and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enterprise customer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ten off against our allowance for credit losses when our internal collection efforts have been unsuccessful. ​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We record write downs for inventory for obsolete and slow moving items based on trends and experience. We enter into arrangements with distributors where physical delivery of a product to a distributor has occurred, but we maintain control of the product until such time it is sold to an end consumer. For these arrangements, we account for the products as consigned inventory. ​ Property and Equipment ​ Property and equipment, including capitalized expenditures related to our satellites,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equipment leased to customers is generally capitalized when they are installed in customers’ homes. We have certain assets acquired under finance leases. The recorded costs of those assets are the present values of all lease payments. We amortize our finance lease right of use (“ROU”) assets over their respective lease term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 Internal Use Software ​ We capitalize certain costs related to developing or acquiring internal use software. Capitalization of software costs begins once the preliminary project stage is completed and we commit to funding the software project. Capitalizing ceases when the software project is ready for its intended use. Capitalized software costs are recorded in “Property and equipment, net” on our Consolidated Balance Sheets and are amortized over the estimated useful life of the software. Costs incurred during the preliminary project stage plus costs associated with training and maintenance are expensed as incurred. ​ Asset Retirement Obligation ​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 ​ Other Investments ​ Equity Method Investments ​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Other, net” on our Consolidated Statements of Operations. The carrying amount of such investments includes a component of goodwill when the cost of our investment exceeds the fair value of the underlying identifiable assets and liabilities of the affiliate. Dividends received from these affiliates reduces the carrying amount of our investment. ​ Cost Method Investments ​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Other, net” on our Consolidated Statements of Operations. ​ Other Debt Investments ​ We generally record our investments in non-publicly traded debt instruments without a readily determinable fair value at amortized cost. We recognize any discounts over the term of the loan in “Interest income” on the Consolidated Statements of Operations. In addition, from time to time, some of our debt instruments have interest income that is paid-in-kind, which is added to the principal balance to determine the then current interest income. When we adjust the carrying amount of an investment, the gain or loss is recorded in “Other, net” on our Consolidated Statements of Operations. ​ Impairment Considerations ​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litigation updates and board materials; and we may make additional inquiries of investee management. ​ Indicators of impairment may include, but are not limited to, unprofitable operations, material loss contingencies, changes in business strategy, changes in market trends or market conditions, changes in the investees’ enterprise value, regulatory matters, and changes in the investees’ investment pricing. When we determine that one of our other investments is impaired, we reduce its carrying value to its estimated fair value and recognize the impairment loss in “Other, net” on our Consolidated Statements of Operations. ​ 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When an impairment is determined, the actual impairment recognized is the difference between the carrying amount and the fair value as estimated using one of the following approaches: income, cost and/or market. In the event of an impairment, a loss is recorded in “Impairment of long-lived assets and goodwill” on our Consolidated Statements of Operations based on the amount by which the carrying amount exceeds the fair value of the long-lived asset or asset group. Assets which are to be disposed of are reported at the lower of the carrying amount or fair value less costs to sell. ​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of the asset. ​ Satellite Fleet ​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significant events requiring a test of recoverability. We do not believe any triggering event has occurred which would indicate impairment as of December 31, 2024 and 2023. We will continue to monitor the satellite fleet for indicators of impairment. ​ Finite-Lived Regulatory Authorizations ​ We have regulatory authorizations that are not related to the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We do not believe any triggering event has occurred which would indicate impairment as of December 31, 2024 and 2023. ​ Finite-Lived Intangible Assets ​ Intangible assets include customer relationships, trademarks, and certain below market contracts. These assets are amortized over their respective useful lives. We do not believe any triggering event has occurred which would indicate impairment as of December 31, 2024 and 2023. ​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and certain other contractual or regulatory rights to use spectrum at specified orbital locations. Generally, we have determined that our FCC licenses have indefinite useful lives due to the following: ​ ● FCC licenses are a non-depleting asset; ● existing FCC licenses are integral to our business segments and will contribute to cash flows indefinitely; ● replacement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 Hughes Segment Licenses ​ We combine all of our indefinite-lived Hughes segment licenses that we currently utilize or plan to utilize in the future into the appropriate unit of accounting. For 2024, 2023 and 2022, management performed a qualitative assessment to determine whether it was more likely than not that the fair value of the Hughes segment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Hughes segment licenses exceeds the carrying amount. As such, no further analysis was required. ​ Goodwill ​ We perform our annual impairment assessment for goodwill and other indefinite-lived intangible assets each year during the fourth quarter or more frequently if events or changes in circumstances indicate an impairment may be possible. ​ For the year ended December 31, 2023, our assessment indicated the goodwill attributed to certain acquisitions was no longer supported based on the sustained decrease in our parent, EchoStar’s market capitalization. As such, we recorded a total noncash impairment charge equal to all of our goodwill of approximately $533 million in “Impairment of long-lived assets and goodwill” on our Consolidated Statements of Operations. ​ Capitalized Interest ​ We capitalize interest associated with the acquisition or construction of certain assets, including, among other things, build-out costs associated with our satellites. Capitalization of interest begins when, among other things, steps are taken to prepare the asset for its intended use and ceases when the asset is ready for its intended use or when these activities are substantially suspended. ​ ​ Business Combinations ​ When we acquire a business that is not subject to rules pertaining to common control,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5 to 20 years or in relation to the estimated discounted cash flows over the life of the intangible asset. ​ Sales Taxes ​ We account for sales taxes imposed on our goods and services on a net basis on our Consolidated Statements of Operation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s of December 31, 2024 and 2023, the carrying amount for cash and cash equivalents, trade accounts receivable (net of allowance for credit losses) and current liabilities (excluding the “Current portion of long-term debt and other notes payable”)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debt. Deferred Debt Issuance Costs and Debt Discounts ​ Costs of issuing debt, including premiums and discounts relative to par value, are generally deferred and amortized to “Interest expense, net of amounts capitalized” on our Consolidated Statements of Operations using the effective interest rate method over the terms of the respective notes. We report unamortized debt issuance costs as a reduction of the related long-term debt on our Consolidated Balance Sheets. See Note 9 for further information. ​ Revenue Recognition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We derive a portion of our revenues from contracts with customers for connectivity services. These contracts typically require advance or recurring monthly payments by the customer. Our obligation to provide connectivity services is satisfied over time as the customer simultaneously receives and consumes the benefits provided. The measure of progress over time is generally based upon usage. Generally, our satellite service contracts with customers contain a single performance obligation and, therefore, there is no need to allocate the transaction price. We transfer control and recognize revenue for satellite services at the point in time or over the period when the services are rendered. ​ Governmental Funding ​ We participate in various United States federal and state programs, including, but not limited to, the Affordable Connectivity Program (“ACP”) under which eligible low-income households may receive a discount off the cost of broadband service and certain connected devices, and participating providers can receive a reimbursement for such discounts. The ACP program funding concluded on June 1, 2024. This revenue is included in “Service revenue” on our Consolidated Statements of Operations. Corresponding receivables are recorded when services have been provided to the customers and costs incurred, but cash has not been received. These amounts are included in “Trade accounts receivable and contract assets, net” on our Consolidated Balance Sheets. ​ Contract Balances ​ The timing of revenue recognition generally differs from the timing of invoicing to customers. A contract asset is recorded when revenue is recognized in advance of our right to receive consideration (i.e., we must perform additional services in order to receive consideration). Amounts are recorded as trade accounts receivable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Our satellite services subscribers are typically billed monthly, and the contract balances for those customers arise from the timing of the monthly billing cycle. Contract assets are included in “Trade accounts receivable and contract assets, net” and contract liabilities are included in “Contract liabilities” and “Other noncurrent liabilities” on our Consolidated Balance Sheets. Contract bala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 Recognized (Details) - USD ($) $ in Thousands</t>
        </is>
      </c>
      <c r="B1" s="2" t="inlineStr">
        <is>
          <t>12 Months Ended</t>
        </is>
      </c>
    </row>
    <row r="2">
      <c r="B2" s="2" t="inlineStr">
        <is>
          <t>Dec. 31, 2024</t>
        </is>
      </c>
      <c r="C2" s="2" t="inlineStr">
        <is>
          <t>Dec. 31, 2023</t>
        </is>
      </c>
      <c r="D2" s="2" t="inlineStr">
        <is>
          <t>Dec. 31, 2022</t>
        </is>
      </c>
    </row>
    <row r="3">
      <c r="A3" s="4" t="inlineStr">
        <is>
          <t>Deluxe/EchoStar LLC</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venues</t>
        </is>
      </c>
      <c r="B5" s="5" t="n">
        <v>6002</v>
      </c>
      <c r="C5" s="5" t="n">
        <v>5794</v>
      </c>
      <c r="D5" s="5" t="n">
        <v>5334</v>
      </c>
    </row>
    <row r="6">
      <c r="A6" s="4" t="inlineStr">
        <is>
          <t>Broadband Connectivity Solution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venues</t>
        </is>
      </c>
      <c r="B8" s="5" t="n">
        <v>3329</v>
      </c>
      <c r="C8" s="5" t="n">
        <v>3426</v>
      </c>
      <c r="D8" s="5" t="n">
        <v>79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s Receivable (Details) - USD ($) $ in Thousands</t>
        </is>
      </c>
      <c r="B1" s="2" t="inlineStr">
        <is>
          <t>Dec. 31, 2024</t>
        </is>
      </c>
      <c r="C1" s="2" t="inlineStr">
        <is>
          <t>Dec. 31, 2023</t>
        </is>
      </c>
    </row>
    <row r="2">
      <c r="A2" s="4" t="inlineStr">
        <is>
          <t>Broadband Connectivity Solutions</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Related party receivables - Echostar - current</t>
        </is>
      </c>
      <c r="B4" s="5" t="n">
        <v>2572</v>
      </c>
      <c r="C4" s="5" t="n">
        <v>3333</v>
      </c>
    </row>
    <row r="5">
      <c r="A5" s="4" t="inlineStr">
        <is>
          <t>Deluxe/EchoStar LL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lated party receivables - Echostar - current</t>
        </is>
      </c>
      <c r="B7" s="5" t="n">
        <v>992</v>
      </c>
      <c r="C7" s="5" t="n">
        <v>12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Hughes Systique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Amounts payable to Hughes Systique</t>
        </is>
      </c>
      <c r="B4" s="5" t="n">
        <v>99519</v>
      </c>
      <c r="C4" s="5" t="n">
        <v>101163</v>
      </c>
    </row>
    <row r="5">
      <c r="A5" s="4" t="inlineStr">
        <is>
          <t>Hughes Systiqu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unts payable to Hughes Systique</t>
        </is>
      </c>
      <c r="B7" s="6" t="n">
        <v>1466</v>
      </c>
      <c r="C7" s="6" t="n">
        <v>1704</v>
      </c>
    </row>
    <row r="8">
      <c r="A8" s="4" t="inlineStr">
        <is>
          <t>Purchases from Hughes Systique</t>
        </is>
      </c>
      <c r="B8" s="5" t="n">
        <v>17528</v>
      </c>
      <c r="C8" s="5" t="n">
        <v>195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18:11Z</dcterms:created>
  <dcterms:modified xmlns:dcterms="http://purl.org/dc/terms/" xmlns:xsi="http://www.w3.org/2001/XMLSchema-instance" xsi:type="dcterms:W3CDTF">2025-03-12T21:18:11Z</dcterms:modified>
</cp:coreProperties>
</file>